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Stoc" sheetId="7" r:id="rId7"/>
    <s:sheet name="Consolidated Statements of Cash" sheetId="8" r:id="rId8"/>
    <s:sheet name="Nature of Business" sheetId="9" r:id="rId9"/>
    <s:sheet name="Summary of Significant Accounti" sheetId="10" r:id="rId10"/>
    <s:sheet name="Acquisitions" sheetId="11" r:id="rId11"/>
    <s:sheet name="Goodwill and Other Intangible A" sheetId="12" r:id="rId12"/>
    <s:sheet name="Property and Equipment" sheetId="13" r:id="rId13"/>
    <s:sheet name="Accounts Payable and Accrued Ex" sheetId="14" r:id="rId14"/>
    <s:sheet name="Long-Term Debt" sheetId="15" r:id="rId15"/>
    <s:sheet name="Derivative Instruments" sheetId="16" r:id="rId16"/>
    <s:sheet name="Fair Value Measurements" sheetId="17" r:id="rId17"/>
    <s:sheet name="Income Taxes" sheetId="18" r:id="rId18"/>
    <s:sheet name="Commitments and Contingencies" sheetId="19" r:id="rId19"/>
    <s:sheet name="Stockholders' Equity" sheetId="20" r:id="rId20"/>
    <s:sheet name="Equity Incentive Plans" sheetId="21" r:id="rId21"/>
    <s:sheet name="Related-Party Transactions" sheetId="22" r:id="rId22"/>
    <s:sheet name="Accumulated Other Comprehensive" sheetId="23" r:id="rId23"/>
    <s:sheet name="Litigation" sheetId="24" r:id="rId24"/>
    <s:sheet name="Segment Data" sheetId="25" r:id="rId25"/>
    <s:sheet name="Quarterly Results of Operations" sheetId="26" r:id="rId26"/>
    <s:sheet name="Schedule II - Consolidated Valu" sheetId="27" r:id="rId27"/>
    <s:sheet name="Summary of Significant Accoun28" sheetId="28" r:id="rId28"/>
    <s:sheet name="Summary of Significant Accoun29" sheetId="29" r:id="rId29"/>
    <s:sheet name="Acquisitions (Tables)" sheetId="30" r:id="rId30"/>
    <s:sheet name="Goodwill and Other Intangible31" sheetId="31" r:id="rId31"/>
    <s:sheet name="Property and Equipment (Tables)" sheetId="32" r:id="rId32"/>
    <s:sheet name="Accounts Payable and Accrued 33" sheetId="33" r:id="rId33"/>
    <s:sheet name="Long-Term Debt (Tables)" sheetId="34" r:id="rId34"/>
    <s:sheet name="Fair Value Measurements (Tables" sheetId="35" r:id="rId35"/>
    <s:sheet name="Income Taxes (Tables)" sheetId="36" r:id="rId36"/>
    <s:sheet name="Commitments and Contingencies (" sheetId="37" r:id="rId37"/>
    <s:sheet name="Equity Incentive Plans (Tables)" sheetId="38" r:id="rId38"/>
    <s:sheet name="Related-Party Transactions (Tab" sheetId="39" r:id="rId39"/>
    <s:sheet name="Accumulated Other Comprehensi40" sheetId="40" r:id="rId40"/>
    <s:sheet name="Segment Data (Tables)" sheetId="41" r:id="rId41"/>
    <s:sheet name="Quarterly Results of Operatio42" sheetId="42" r:id="rId42"/>
    <s:sheet name="Nature of Business - Additional" sheetId="43" r:id="rId43"/>
    <s:sheet name="Summary of Significant Accoun44" sheetId="44" r:id="rId44"/>
    <s:sheet name="Summary of Significant Accoun45" sheetId="45" r:id="rId45"/>
    <s:sheet name="Acquisitions - Additional Infor" sheetId="46" r:id="rId46"/>
    <s:sheet name="Acquisitions - Summary of Purch" sheetId="47" r:id="rId47"/>
    <s:sheet name="Goodwill and Other Intangible48" sheetId="48" r:id="rId48"/>
    <s:sheet name="Goodwill and Other Intangible49" sheetId="49" r:id="rId49"/>
    <s:sheet name="Goodwill and Other Intangible50" sheetId="50" r:id="rId50"/>
    <s:sheet name="Goodwill and Other Intangible51" sheetId="51" r:id="rId51"/>
    <s:sheet name="Property and Equipment - Proper" sheetId="52" r:id="rId52"/>
    <s:sheet name="Property and Equipment - Additi" sheetId="53" r:id="rId53"/>
    <s:sheet name="Accounts Payable and Accrued 54" sheetId="54" r:id="rId54"/>
    <s:sheet name="Long-Term Debt - Long-Term Debt" sheetId="55" r:id="rId55"/>
    <s:sheet name="Long-Term Debt - Scheduled Matu" sheetId="56" r:id="rId56"/>
    <s:sheet name="Long-Term Debt - Additional Inf" sheetId="57" r:id="rId57"/>
    <s:sheet name="Long-Term Debt - 2012 Credit Fa" sheetId="58" r:id="rId58"/>
    <s:sheet name="Long-Term Debt - 2013 Credit Fa" sheetId="59" r:id="rId59"/>
    <s:sheet name="Long-Term Debt - Margin for Rev" sheetId="60" r:id="rId60"/>
    <s:sheet name="Derivative Instruments - Additi" sheetId="61" r:id="rId61"/>
    <s:sheet name="Fair Value Measurements - Fair " sheetId="62" r:id="rId62"/>
    <s:sheet name="Income Taxes - Provision (Benef" sheetId="63" r:id="rId63"/>
    <s:sheet name="Income Taxes - Additional Infor" sheetId="64" r:id="rId64"/>
    <s:sheet name="Income Taxes - Schedule of Effe" sheetId="65" r:id="rId65"/>
    <s:sheet name="Income Taxes - Components of De" sheetId="66" r:id="rId66"/>
    <s:sheet name="Income Taxes - Unrecognized Tax" sheetId="67" r:id="rId67"/>
    <s:sheet name="Commitments and Contingencies -" sheetId="68" r:id="rId68"/>
    <s:sheet name="Commitments and Contingencies69" sheetId="69" r:id="rId69"/>
    <s:sheet name="Stockholders' Equity - Addition" sheetId="70" r:id="rId70"/>
    <s:sheet name="Equity Incentive Plans - Additi" sheetId="71" r:id="rId71"/>
    <s:sheet name="Equity Incentive Plans - Fair V" sheetId="72" r:id="rId72"/>
    <s:sheet name="Equity Incentive Plans - Summar" sheetId="73" r:id="rId73"/>
    <s:sheet name="Equity Incentive Plans - Summ74" sheetId="74" r:id="rId74"/>
    <s:sheet name="Related-Party Transactions - Ad" sheetId="75" r:id="rId75"/>
    <s:sheet name="Related-Party Transactions - Su" sheetId="76" r:id="rId76"/>
    <s:sheet name="Accumulated Other Comprehensi77" sheetId="77" r:id="rId77"/>
    <s:sheet name="Segment Data - Additional Infor" sheetId="78" r:id="rId78"/>
    <s:sheet name="Segment Data - Separate Financi" sheetId="79" r:id="rId79"/>
    <s:sheet name="Quarterly Results of Operatio80" sheetId="80" r:id="rId80"/>
    <s:sheet name="Schedule II - Consolidated Va81" sheetId="81" r:id="rId81"/>
  </s:sheets>
  <s:definedNames/>
  <s:calcPr calcId="124519" calcMode="auto" fullCalcOnLoad="1"/>
</s:workbook>
</file>

<file path=xl/sharedStrings.xml><?xml version="1.0" encoding="utf-8"?>
<sst xmlns="http://schemas.openxmlformats.org/spreadsheetml/2006/main" uniqueCount="823">
  <si>
    <t>Document and Entity Information - USD ($)</t>
  </si>
  <si>
    <t>12 Months Ended</t>
  </si>
  <si>
    <t>Dec. 31, 2015</t>
  </si>
  <si>
    <t>Mar. 04,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EVC</t>
  </si>
  <si>
    <t>Entity Registrant Name</t>
  </si>
  <si>
    <t>ENTRAVISION COMMUNICATIONS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Public Float</t>
  </si>
  <si>
    <t>Class A common stock</t>
  </si>
  <si>
    <t>Entity Common Stock, Shares Outstanding</t>
  </si>
  <si>
    <t>Class B common stock</t>
  </si>
  <si>
    <t>Class U common stock</t>
  </si>
  <si>
    <t>Consolidated Balance Sheets - USD ($) $ in Thousands</t>
  </si>
  <si>
    <t>Dec. 31, 2014</t>
  </si>
  <si>
    <t>Current assets</t>
  </si>
  <si>
    <t>Cash and cash equivalents</t>
  </si>
  <si>
    <t>Trade receivables, net of allowance for doubtful accounts of $3,040 and $3,100 (including related parties of $5,534 and $10,882)</t>
  </si>
  <si>
    <t>Prepaid expenses and other current assets (including related parties of $274 and $274)</t>
  </si>
  <si>
    <t>Total current assets</t>
  </si>
  <si>
    <t>Property and equipment, net of accumulated depreciation of $198,282 and $193,532</t>
  </si>
  <si>
    <t>Intangible assets subject to amortization, net of accumulated amortization of $78,234 and $74,697 (including related parties of $13,918 and $16,239)</t>
  </si>
  <si>
    <t>Intangible assets not subject to amortization</t>
  </si>
  <si>
    <t>Goodwill</t>
  </si>
  <si>
    <t>Deferred income taxes</t>
  </si>
  <si>
    <t>Other assets</t>
  </si>
  <si>
    <t>Total assets</t>
  </si>
  <si>
    <t>Current liabilities</t>
  </si>
  <si>
    <t>Current maturities of long-term debt</t>
  </si>
  <si>
    <t>Advances payable, related parties</t>
  </si>
  <si>
    <t>Accounts payable and accrued expenses (including related parties of $3,791 and $3,695)</t>
  </si>
  <si>
    <t>Total current liabilities</t>
  </si>
  <si>
    <t>Long-term debt, less current maturities</t>
  </si>
  <si>
    <t>Other long-term liabilities</t>
  </si>
  <si>
    <t>Total liabilities</t>
  </si>
  <si>
    <t>Commitments and contingencies (note 11)</t>
  </si>
  <si>
    <t xml:space="preserve"> </t>
  </si>
  <si>
    <t>Stockholders' equity</t>
  </si>
  <si>
    <t>Additional paid-in capital</t>
  </si>
  <si>
    <t>Accumulated deficit</t>
  </si>
  <si>
    <t>Accumulated other comprehensive income (loss)</t>
  </si>
  <si>
    <t>Total stockholders' equity</t>
  </si>
  <si>
    <t>Total liabilities and stockholders' equity</t>
  </si>
  <si>
    <t>Common stock</t>
  </si>
  <si>
    <t>Consolidated Balance Sheets (Parenthetical) - USD ($) $ in Thousands</t>
  </si>
  <si>
    <t>Trade receivables, allowance for doubtful accounts</t>
  </si>
  <si>
    <t>Trade receivables, related parties</t>
  </si>
  <si>
    <t>Prepaid expenses and other current assets</t>
  </si>
  <si>
    <t>Property and equipment, accumulated depreciation</t>
  </si>
  <si>
    <t>Accumulated amortization of Intangible assets</t>
  </si>
  <si>
    <t>Intangible assets subject to amortization, net</t>
  </si>
  <si>
    <t>Accounts payable and accrued expenses</t>
  </si>
  <si>
    <t>Related Parties</t>
  </si>
  <si>
    <t>Common stock, par value</t>
  </si>
  <si>
    <t>Common stock, shares authorized</t>
  </si>
  <si>
    <t>Common stock, shares issued</t>
  </si>
  <si>
    <t>Common stock, shares outstanding</t>
  </si>
  <si>
    <t>Consolidated Statements of Operations - USD ($) $ in Thousands</t>
  </si>
  <si>
    <t>Dec. 31, 2013</t>
  </si>
  <si>
    <t>Income Statement [Abstract]</t>
  </si>
  <si>
    <t>Net revenue</t>
  </si>
  <si>
    <t>Expenses:</t>
  </si>
  <si>
    <t>Cost of revenue - digital media</t>
  </si>
  <si>
    <t>Direct operating expenses (including related parties of $9,306, $10,655, and $10,322) (including non-cash stock-based compensation of $1,931, $1,294, and $1,070)</t>
  </si>
  <si>
    <t>Selling, general and administrative expenses</t>
  </si>
  <si>
    <t>Corporate expenses (including non-cash stock-based compensation of $3,309, $3,057, and $3,701)</t>
  </si>
  <si>
    <t>Depreciation and amortization (includes direct operating of $10,326, $10,037, and $11,176; selling, general and administrative of $4,219, $3,847, and $2,923; and corporate of $1,444, $779, and $854) (including related parties of $2,321, $2,320, and $2,320)</t>
  </si>
  <si>
    <t>Impairment charge</t>
  </si>
  <si>
    <t>Total expenses</t>
  </si>
  <si>
    <t>Operating income</t>
  </si>
  <si>
    <t>Interest expense</t>
  </si>
  <si>
    <t>Interest income</t>
  </si>
  <si>
    <t>Loss on debt extinguishment</t>
  </si>
  <si>
    <t>Income (loss) before income taxes</t>
  </si>
  <si>
    <t>Income tax (expense) benefit</t>
  </si>
  <si>
    <t>Net income</t>
  </si>
  <si>
    <t>Basic and diluted earnings per share:</t>
  </si>
  <si>
    <t>Net income per share, basic</t>
  </si>
  <si>
    <t>Net income per share, diluted</t>
  </si>
  <si>
    <t>Cash dividends declared per common share, basic</t>
  </si>
  <si>
    <t>Cash dividends declared per common share, diluted</t>
  </si>
  <si>
    <t>Weighted average common shares outstanding, basic</t>
  </si>
  <si>
    <t>Weighted average common shares outstanding, diluted</t>
  </si>
  <si>
    <t>Consolidated Statements of Operations (Parenthetical) - USD ($) $ in Thousands</t>
  </si>
  <si>
    <t>Direct operating expenses</t>
  </si>
  <si>
    <t>Non-cash stock-based compensation</t>
  </si>
  <si>
    <t>Depreciation and amortization</t>
  </si>
  <si>
    <t>Direct Operating Expenses</t>
  </si>
  <si>
    <t>Corporate Expenses</t>
  </si>
  <si>
    <t>Selling, General and Administrative Expenses</t>
  </si>
  <si>
    <t>Consolidated Statements of Comprehensive Income - USD ($) $ in Thousands</t>
  </si>
  <si>
    <t>Statement Of Income And Comprehensive Income [Abstract]</t>
  </si>
  <si>
    <t>Other comprehensive income (loss), net of tax:</t>
  </si>
  <si>
    <t>Change in fair value of interest rate swap agreements</t>
  </si>
  <si>
    <t>Total other comprehensive income (loss)</t>
  </si>
  <si>
    <t>Comprehensive income</t>
  </si>
  <si>
    <t>Consolidated Statements of Stockholders' Equity - USD ($) $ in Thousands</t>
  </si>
  <si>
    <t>Total</t>
  </si>
  <si>
    <t>Common StockClass A common stock</t>
  </si>
  <si>
    <t>Common StockClass B common stock</t>
  </si>
  <si>
    <t>Common StockClass U common stock</t>
  </si>
  <si>
    <t>Treasury Stock</t>
  </si>
  <si>
    <t>Additional Paid-in Capital</t>
  </si>
  <si>
    <t>Accumulated Deficit</t>
  </si>
  <si>
    <t>Accumulated Other Comprehensive Income (Loss)</t>
  </si>
  <si>
    <t>Balance, Beginning at Dec. 31, 2012</t>
  </si>
  <si>
    <t>Balance, Beginning, Shares at Dec. 31, 2012</t>
  </si>
  <si>
    <t>Issuance of common stock upon exercise of stock options or awards of restricted stock units</t>
  </si>
  <si>
    <t>Issuance of common stock upon exercise of stock options or awards of restricted stock units, Shares</t>
  </si>
  <si>
    <t>Stock-based compensation expense</t>
  </si>
  <si>
    <t>Class B common stock exchanged for Class A common stock</t>
  </si>
  <si>
    <t>Dividends paid</t>
  </si>
  <si>
    <t>Balance, Ending at Dec. 31, 2013</t>
  </si>
  <si>
    <t>Balance, Ending, Shares at Dec. 31, 2013</t>
  </si>
  <si>
    <t>Repurchase of Class A common stock</t>
  </si>
  <si>
    <t>Repurchase of Class A common stock, Shares</t>
  </si>
  <si>
    <t>Retirement of treasury stock, Shares</t>
  </si>
  <si>
    <t>Balance, Ending at Dec. 31, 2014</t>
  </si>
  <si>
    <t>Balance, Ending, Shares at Dec. 31, 2014</t>
  </si>
  <si>
    <t>Balance, Ending at Dec. 31, 2015</t>
  </si>
  <si>
    <t>Balance, Ending, Shares at Dec. 31, 2015</t>
  </si>
  <si>
    <t>Consolidated Statements of Cash Flows - USD ($) $ in Thousands</t>
  </si>
  <si>
    <t>Cash flows from operating activities:</t>
  </si>
  <si>
    <t>Adjustments to reconcile net income to net cash provided by operating activities:</t>
  </si>
  <si>
    <t>Amortization of debt issuance costs</t>
  </si>
  <si>
    <t>Amortization of syndication contracts</t>
  </si>
  <si>
    <t>Payments on syndication contracts</t>
  </si>
  <si>
    <t>(Gain) loss on debt extinguishment</t>
  </si>
  <si>
    <t>Changes in assets and liabilities:</t>
  </si>
  <si>
    <t>(Increase) decrease in trade receivables</t>
  </si>
  <si>
    <t>(Increase) decrease in prepaid expenses and other current assets</t>
  </si>
  <si>
    <t>Increase (decrease) in accounts payable, accrued expenses and other liabilities</t>
  </si>
  <si>
    <t>Net cash provided by operating activities</t>
  </si>
  <si>
    <t>Cash flows from investing activities:</t>
  </si>
  <si>
    <t>Purchases of property and equipment and intangibles</t>
  </si>
  <si>
    <t>Purchase of a business, net of cash acquired</t>
  </si>
  <si>
    <t>Net cash used in investing activities</t>
  </si>
  <si>
    <t>Cash flows from financing activities:</t>
  </si>
  <si>
    <t>Proceeds from stock option exercises</t>
  </si>
  <si>
    <t>Payments on long-term debt</t>
  </si>
  <si>
    <t>Payment of contingent consideration</t>
  </si>
  <si>
    <t>Proceeds from borrowings on long-term debt</t>
  </si>
  <si>
    <t>Payments of capitalized debt offering and issuance costs</t>
  </si>
  <si>
    <t>Net cash used in financing activities</t>
  </si>
  <si>
    <t>Net increase (decrease) in cash and cash equivalents</t>
  </si>
  <si>
    <t>Cash and cash equivalents:</t>
  </si>
  <si>
    <t>Beginning</t>
  </si>
  <si>
    <t>Ending</t>
  </si>
  <si>
    <t>Cash payments for:</t>
  </si>
  <si>
    <t>Interest</t>
  </si>
  <si>
    <t>Income taxes</t>
  </si>
  <si>
    <t>Nature of Business</t>
  </si>
  <si>
    <t>Organization Consolidation And Presentation Of Financial Statements [Abstract]</t>
  </si>
  <si>
    <t xml:space="preserve">1. NATURE OF BUSINESS Nature of Business Entravision Communications Corporation (together with its subsidiaries, hereinafter referred to collectively as the “Company”) is a leading media company that reaches and engages Hispanics in the United States and certain border markets of Mexico across media channels and advertising platforms. Entravision’s expansive portfolio encompasses integrated marketing and media solutions, comprised of television, radio, and digital properties and data analytics services. The Company’s management has determined that the Company operates in three reportable segments as of December 31, 2015, based upon the type of advertising medium, which segments are television broadcasting, radio broadcasting, and digital media. Through June 30, 2014, the Company operated in two reportable segments, television broadcasting and radio broadcasting. On June 18, 2014, the Company acquired Pulpo Media Inc. (“Pulpo”), a leading provider of digital advertising services and solutions focused on reaching Hispanic audiences in the U.S. and Mexico. Beginning with the third quarter of 2014, the Company created a new operating segment, digital media, which consists of the operations of Pulpo. The Company’s segments results reflect information presented on the same basis that is used for internal management reporting and it is also how the chief operating decision maker evaluates the business. The Company believes that this information regarding the digital media segment is useful to readers of its financial statements. The results of this segment for the interim period between the acquisition date and the beginning of the third quarter of 2014 were not considered significant for reclassification. Additionally, the digital media segment was not significant to the Company’s operations prior to the acquisition of Pulpo (as discussed in Note 3), and therefore the segment information for periods prior to the not been restated </t>
  </si>
  <si>
    <t>Summary of Significant Accounting Policies</t>
  </si>
  <si>
    <t>Accounting Policies [Abstract]</t>
  </si>
  <si>
    <t>2. SUMMARY OF SIGNIFICANT ACCOUNTING POLICIES Basis of Consolidation and Presentation The accompanying consolidated financial statements include the accounts of the Company and its wholly-owned subsidiaries. All significant intercompany accounts and transactions have been eliminated in consolidation. Certain amounts in the Company’s prior period consolidated financial statements and notes to the financial statements have been reclassified to conform to current period presentation. Variable Interest Entities The Company performs a qualitative analysis to determine if it is the primary beneficiary of a variable interest entity. This analysis includes consideration of who has the power to direct the activities of the entity that most significantly impact the entity’s economic performance and who has the obligation to absorb losses or the right to receive benefits of the variable interest entity that could potentially be significant to the variable interest entity. The Company continuously reassesses whether it is the primary beneficiary of a variable interest entity. The Company has consolidated one entity for which it is the primary beneficiary. Total net assets and results of operations of the entity as of and for the years ended December 31, 2015 and 2014 are not significant. Use of Estimates The preparation of financial statements requires management to make estimates and assumptions that affect the amounts reported in the financial statements and accompanying notes. Actual results could differ from those estimates. The Company’s operations are affected by numerous factors, including changes in audience acceptance (i.e. ratings), priorities of advertisers, new laws and governmental regulations and policies and technological advances. The Company cannot predict if any of these factors might have a significant impact on the television, radio, and digital advertising industries in the future, nor can it predict what impact, if any, the occurrence of these or other events might have on the Company’s operations and cash flows. Significant estimates and assumptions made by management are used for, but not limited to, the allowance for doubtful accounts, stock-based compensation, the estimated useful lives of long-lived and intangible assets, the recoverability of such assets by their estimated future undiscounted cash flows, the fair value of reporting units and indefinite life intangible assets, fair values of derivative instruments, disclosure of the fair value of debt, deferred income taxes and the purchase price allocations used in the Company’s acquisitions. Cash and Cash Equivalents The Company considers all short-term, highly liquid debt instruments purchased with original maturities of three months or less to be cash equivalents. Cash and cash equivalents consist of funds held in general checking accounts, money market accounts and commercial paper. Cash and cash equivalents are stated at cost plus accrued interest, which approximates fair value. Long-lived Assets, Other Assets and Intangibles Subject to Amortization Property and equipment are recorded at cost. Depreciation and amortization are provided using the straight-line method over their estimated useful lives (see Note 5). The Company periodically evaluates assets to be held and used and long-lived assets held for sale, when events and circumstances warrant such review. Syndication contracts are recorded at cost. Syndication amortization is provided using the straight-line method over their estimated useful lives. Intangible assets subject to amortization are amortized on a straight-line method over their estimated useful lives (see Note 4). Favorable leasehold interests and pre-sold advertising contracts are amortized over the term of the underlying contracts. Deferred debt issuance costs are amortized over the life of the related indebtedness using the effective interest method. Changes in circumstances, such as the passage of new laws or changes in regulations, technological advances or changes to the Company’s business strategy, could result in the actual useful lives differing from initial estimates. Factors such as changes in the planned use of equipment, customer attrition, contractual amendments or mandated regulatory requirements could result in shortened useful lives. In those cases where the Company determines that the useful life of a long-lived asset should be revised, the Company will amortize or depreciate the net book value in excess of the estimated residual value over its revised remaining useful life. Long-lived assets and asset groups are evaluated for impairment whenever events or changes in circumstances indicate that the carrying amount of such assets may not be recoverable. The estimated future cash flows are based upon, among other things, assumptions about expected future operating performance, and may differ from actual cash flows. Long-lived assets evaluated for impairment are grouped with other assets to the lowest level for which identifiable cash flows are largely independent of the cash flows of other groups of assets and liabilities. If the sum of the projected undiscounted cash flows (excluding interest) is less than the carrying value of the assets, the assets will be written down to the estimated fair value in the period in which the determination is made. Goodwill Goodwill represents the excess of the purchase price over the fair value of the net tangible and identifiable intangible assets acquired in each business combination. The Company tests its goodwill and other indefinite-lived intangible assets for impairment annually on the first day of its fourth fiscal quarter, or more frequently if certain events or certain changes in circumstances indicate they may be impaired. In assessing the recoverability of goodwill and indefinite life intangible assets, the Company must make a series of assumptions about such things as the estimated future cash flows and other factors to determine the fair value of these assets. Goodwill impairment testing is a multi-step process. The Company first determines, based on a qualitative assessment, whether it is more likely than not that the fair value of each of its reporting units is less than their respective carrying amounts. The Company has determined that each of its operating segments is a reporting unit. If it is deemed more likely than not that the fair value of a reporting unit is less than the carrying value based on this initial assessment, the next step is a quantitative comparison of the fair value of the reporting unit to its carrying amount. If a reporting unit’s estimated fair value is equal to or greater than that reporting unit’s carrying value, no impairment of goodwill exists and the testing is complete. However, if the reporting unit’s carrying amount is greater than the estimated fair value, the final step must be completed to measure the amount of impairment of goodwill, if any. The final step of the goodwill impairment test compares the implied fair value of a reporting unit’s goodwill with its carrying amount to measure the amount of impairment loss, if any. If the implied fair value of goodwill is less than the carrying value of goodwill, then an impairment exists and an impairment loss is recorded for the amount of the difference. The estimated fair value of goodwill is determined by using a combination of a market approach and an income approach. The market approach estimates fair value by applying sales, earnings and cash flow multiples to each reporting unit’s operating performance. The multiples are derived from comparable publicly-traded companies with similar operating and investment characteristics to the Company’s reporting units. The market approach requires the Company to make a series of assumptions, such as selecting comparable companies and comparable transactions and transaction premiums. In recent years, there has been a decrease in the number of comparable transactions, which makes the market approach of comparable transactions and transaction premiums more difficult to estimate than in previous years. The income approach estimates fair value based on the Company’s estimated future cash flows of each reporting unit, discounted by an estimated weighted-average cost of capital that reflects current market conditions, which reflect the overall level of inherent risk of that reporting unit. The income approach also requires the Company to make a series of assumptions, such as discount rates, revenue projections, profit margin projections and terminal value multiples. The Company estimated discount rates on a blended rate of return considering both debt and equity for comparable publicly-traded companies in the television, radio and digital media industries. These comparable publicly-traded companies have similar size, operating characteristics and/or financial profiles to the Company. The Company also estimated the terminal value multiple based on comparable publicly-traded companies in the television, radio and digital media industries. The Company estimated revenue projections and profit margin projections based on internal forecasts about future performance. The Company has applied Accounting Standards Update (“ASU”) No. 2011-8, “Testing Goodwill for Impairment” (“ASU 2011-8”), for the years ended December 31, 2015 and 2014. Under this guidance, the Company would not be required to calculate the fair value of a reporting unit unless the entity determines, based on a qualitative assessment, that it is more likely than not that its fair value is less than its carrying amount. Indefinite Ljfe Intangible Assets The Company believes that its broadcast licenses are indefinite life intangible assets. An intangible asset is determined to have an indefinite useful life when there are no legal, regulatory, contractual, competitive, economic or any other factors that may limit the period over which the asset is expected to contribute directly or indirectly to future cash flows. The evaluation of impairment for indefinite life intangible assets is performed by a comparison of the asset’s carrying value to the asset’s fair value. When the carrying value exceeds fair value, an impairment charge is recorded for the amount of the difference. The unit of accounting used to test broadcast licenses represents all licenses owned and operated within an individual market cluster, because such licenses are used together, are complimentary to each other and are representative of the best use of those assets. The Company’s individual market clusters consist of cities or nearby cities. The Company tests its broadcasting licenses for impairment based on certain assumptions about these market clusters. The estimated fair value of indefinite life intangible assets is determined by using an income approach. The income approach estimates fair value based on the estimated future cash flows of each market cluster that a hypothetical buyer would expect to generate, discounted by an estimated weighted-average cost of capital that reflects current market conditions, which reflect the overall level of inherent risk. The income approach requires the Company to make a series of assumptions, such as discount rates, revenue projections, profit margin projections and terminal value multiples. The Company estimates the discount rates on a blended rate of return considering both debt and equity for comparable publicly-traded companies in the television, radio and digital media industries. These comparable publicly-traded companies have similar size, operating characteristics and/or financial profiles to the Company. The Company also estimated the terminal value multiple based on comparable publicly-traded companies in the television, radio and digital media industries. The Company estimated the revenue projections and profit margin projections based on various market clusters signal coverage of the markets and industry information for an average station within a given market. The information for each market cluster includes such things as estimated market share, estimated capital start-up costs, population, household income, retail sales and other expenditures that would influence advertising expenditures. Alternatively, some stations under evaluation have had limited relevant cash flow history due to planned or actual conversion of format or upgrade of station signal. The assumptions the Company makes about cash flows after conversion are based on the performance of similar stations in similar markets and potential proceeds from the sale of the assets. Concentrations of Credit Risk and Trade Receivables The Company’s financial instruments that are exposed to concentrations of credit risk consist primarily of cash and cash equivalents and trade accounts receivable. The Company from time to time may have bank deposits in excess of the FDIC insurance limits. As of December 31, 2015, substantially all deposits are maintained in one financial institution. The Company has not experienced any losses in such accounts and believes it is not exposed to any significant credit risk on cash and cash equivalents. The Company routinely assesses the financial strength of its customers and, as a consequence, believes that its trade receivable credit risk exposure is limited. Trade receivables are carried at original invoice amount less an estimate made for doubtful receivables based on a review of all outstanding amounts on a monthly basis. A valuation allowance is provided for known and anticipated credit losses, as determined by management in the course of regularly evaluating individual customer receivables. This evaluation takes into consideration a customer’s financial condition and credit history, as well as current economic conditions. Trade receivables are written off when deemed uncollectible. Recoveries of trade receivables previously written off are recorded when received. No interest is charged on customer accounts. Estimated losses for bad debts are provided for in the financial statements through a charge to expense that aggregated $0.5 million, $0.4 million and $(0.2) million for the years ended December 31, 2015, 2014 and 2013, respectively. The net charge off of bad debts aggregated $0.6 million, $0.9 million and $1.1 million for the years ended December 31, 2015, 2014 and 2013, respectively. Dependence on Business Partners The Company is dependent on the continued financial and business strength of its business partners, such as the companies from whom it obtains programming. The Company could be at risk should any of these entities fail to perform their respective obligations to the Company. This in turn could materially adversely affect the Company’s own business, results of operations and financial condition. Disclosures About Fair Value of Financial Instruments The following methods and assumptions were used to estimate the fair value of each class of financial instruments for which it is practicable to estimate that value: The carrying amount of cash and cash equivalents approximates fair value because of the short maturity of those instruments. As of December 31, 2015 and 2014, the fair value of the Company’s long-term debt was approximately $316.6 million and $340.3 million, respectively, based on an income approach which projects expected future cash flows and discounts them using a rate based on industry and market yields. The carrying values of receivables, payables and accrued expenses approximate fair value due to the short maturity of these instruments. Derivative Instruments The Company uses derivatives in the management of interest rate risk with respect to interest expense on variable rate debt. The Company’s current policy prohibits entering into derivative instruments for speculation or trading purposes. The Company is party to interest rate swap agreements with financial institutions that will fix the variable benchmark component (LIBOR) of the Company’s interest rate on a portion of its term loan beginning December 31, 2015. Accounting Standards Codification (ASC) 820, “Fair Value Measurements and Disclosures”, requires the Company to recognize all of its derivative instruments as either assets or liabilities in the consolidated balance sheet at fair value. The accounting for changes in the fair value of a derivative instrument depends on whether it has been designated and qualifies as part of a hedging relationship, and further, on the type of hedging relationship. The interest rate swap agreements were designated and qualified as a cash flow hedge; therefore, the effective portion of the changes in fair value is a component of other comprehensive income. Any ineffective portions of the changes in fair value of the interest rate swap agreements will be immediately recognized directly to interest expense in the consolidated statement of operations. See Notes 8 and 9 for further discussion of derivative instruments. Off-balance Sheet Financings and Liabilities Other than lease commitments, legal contingencies incurred in the normal course of business, employment contracts for key employees and the interest rate swap agreements (see Notes 8, 9, 11 and 15), the Company does not have any off-balance sheet financing arrangements or liabilities. The Company does not have any majority-owned subsidiaries or any interests in, or relationships with, any material variable-interest entities that are not included in the consolidated financial statements. Income Taxes Deferred income taxes are provided on a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t is determined to be more likely than not that some portion or all of the deferred tax assets will not be realized. Deferred tax assets and liabilities are adjusted for the effects of changes in tax laws and rates on the date of enactment. In evaluating the Company’s ability to realize net deferred tax assets, the Company considers all reasonably available evidence including past operating results, tax strategies and forecasts of future taxable income. In considering these factors, the Company makes certain assumptions and judgments that are based on the plans and estimates used to manage the busines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recognizes interest and penalties related to uncertain tax positions in income tax expense. Advertising Costs Amounts incurred for advertising costs with third parties are expensed as incurred. Advertising expense totaled approximately $0.5 million, $0.5 million and $0.3 million for the years ended December 31, 2015, 2014 and 2013, respectively. Legal Costs Amounts incurred for legal costs that pertain to loss contingencies are expensed as incurred. Repairs and Maintenance All costs associated with repairs and maintenance are expensed as incurred. Revenue Recognition Television and radio revenue related to the sale of advertising is recognized at the time of broadcast. Revenue for contracts with advertising agencies is recorded at an amount that is net of the commission retained by the agency. Revenue from contracts directly with the advertisers is recorded at gross revenue and the related commission or national representation fee is recorded in operating expense. Cash payments received prior to services rendered result in deferred revenue, which is then recognized as revenue when the advertising time or space is actually provided. Digital related revenue is recognized when display or other digital advertisements record impressions on the websites of our third-party publishers. The Company generates revenue under arrangements that are sold on a standalone basis within a specific segment, and those that are sold on a combined basis across multiple segments. The Company has determined that in such revenue arrangements which contain multiple products and services, revenues are allocated based on the relative fair value of each delivered item and recognized in accordance with the applicable revenue recognition criteria for the specific unit of accounting. In August 2008, the Company entered into a proxy agreement with Univision pursuant to which the Company granted Univision the right to negotiate retransmission consent agreements for its Univision- and UniMás-affiliated television station signals for a term of six years, expiring in December 2014, which Univision and the Company have extended through March 31, 2016. Among other things, the proxy agreement provides terms relating to compensation to be paid to the Company by Univision with respect to retransmission consent agreements entered into with Multichannel Video Programming Distributors (“MVPDs”). The term of the proxy agreement extends with respect to any MVPD for the length of the term of any retransmission consent agreement in effect before the expiration of the proxy agreement. It is also our current intention to negotiate with Univision an extension of the current proxy agreement or a new proxy agreement; however, no assurance can be given regarding the terms of any such extension or new agreement or that any such extension or new agreement will be entered into. Revenue for the carriage of the Company’s Univision- and UniMás-affiliated television station signals is recognized over the life of each agreement with the cable, satellite and internet-based television service providers. Advertising related to carriage of the Company’s Univision- and UniMás-affiliated television station signals is recognized at the time of broadcast. Retransmission consent revenue was $27.9 million, $26.4 million and $22.2 million for the years ended December 31, 2015, 2014 and 2013, respectively. The Company also generates revenue from agreements associated with television stations in order to accommodate the operations of telecommunications operators. Revenue from such agreements is recognized when the Company has relinquished all rights to operate the station on the existing channel free from interference to the telecommunications operators. Trade Transactions The Company exchanges broadcast time for certain merchandise and services. Trade revenue is recognized when commercials air at the fair value of the goods or services received or the fair value of time aired, whichever is more readily determinable. Trade expense is recorded when the goods or services are used or received. Trade revenue was approximately $0.5 million, $0.5 million and $0.5 million for the years ended December 31, 2015, 2014 and 2013, respectively. Trade costs were approximately $0.5 million, $0.5 million and $0.5 million for the years ended December 31, 2015, 2014 and 2013, respectively. Stock-Based Compensation The Company accounts for stock-based compensation according to the provisions of ASC 718, “Stock Compensation”, which requires the measurement and recognition of compensation expense for all stock-based awards made to employees and directors including employee stock options, restricted stock awards, restricted stock units, and employee stock purchases under the 2001 Employee Stock Purchase Plan (the “Purchase Plan”) based on estimated fair values. ASC 718 requires companies to estimate the fair value of stock options on the date of grant using an option pricing model. The fair value of restricted stock awards and restricted stock units is based on the closing market price of the Company’s common stock on the date of grant. The value of the portion of the award that is ultimately expected to vest has been reduced for estimated forfeitures and is recognized as expense over the requisite service periods in the consolidated statements of operations. Forfeitures are estimated at the time of grant and revised, if necessary, in subsequent periods if actual forfeitures differ from those estimates. The Company has selected the Black-Scholes option pricing model as the most appropriate method for determining the estimated fair value for stock options. The Black-Scholes option pricing model requires the use of highly subjective and complex assumptions which determine the fair value of stock-based awards, including the option’s expected term, expected volatility of the underlying stock, risk-free rate, and expected dividends. The expected volatility is based on historical volatility of the Company’s common stock and other relevant factors. The expected term assumptions are based on the Company’s historical experience and on the terms and conditions of the stock-based awards. The risk free-rate is based on observed interest rates appropriate for the expected terms of the Company’s stock options. The dividend rate is based on the Company’s dividend policy. The Company classifies cash flows from excess tax benefits from exercised options in excess of the deferred tax asset attributable to stock-based compensation costs as financing cash flows. Earnings Per Share The following table illustrates the reconciliation of the basic and diluted per share computations (in thousands, except share and per share data):
Year Ended
Year Ended
Year Ended
December 31,
December 31,
December 31,
2015
2014
2013
Basic earnings per share:
Numerator:
Net income
$
25,625
$
27,122
$
133,825
Denominator:
Weighted average common shares outstanding, basic
87,920,230
88,680,322
87,401,123
Per share:
Net income per share
$
0.29
$
0.31
$
1.53
Diluted earnings per share:
Numerator:
Net income
$
25,625
$
27,122
$
133,825
Denominator:
Weighted average common shares outstanding
87,920,230
88,680,322
87,401,123
Dilutive securities:
Stock options
1,815,489
1,856,707
1,625,668
Restricted stock units
559,466
406,705
311,905
Diluted shares outstanding
90,295,185
90,943,734
89,338,696
Per share:
Net income per share
$
0.28
$
0.30
$
1.50
Basic earnings per share is computed as net income divided by the weighted average number of shares outstanding for the period. Diluted earnings per share reflects the potential dilution, if any, that could occur from shares issuable through stock options and restricted stock awards. For the years ended December 31, 2015, 2014 and 2013, a total of 299,143, 1,116,750 and 5,670,908 shares of dilutive securities, respectively, were not included in the computation of diluted earnings per share because the exercise prices of the dilutive securities were greater than the average market price of the common shares. Comprehensive Income (loss) For the years ended December 31, 2015 and 2014 the Company had other comprehensive loss, net of tax, of $2.0, and $2.4 million, respectively, related to the fair value of swaps. For the year ended December 31, 2013 the Company had other comprehensive income, net of tax, of $0.2 million related to the fair value of swaps. Recently Issued Accounting Pronouncements In May 2014, the Financial Accounting Standards Board (the “FASB”) issued Accounting Standards Update ("ASU") 2014-09, Revenue from Contracts with Customers (Topic 606) In February 2015, the FASB issued ASU 2015-02, Consolidation (Topic 810): Amendments to the Consolidation Analysis In April 2015, the FASB issued ASU 2015-03, Interest—Imputation of Interest (Subtopic 835-30): Simplifying the Presentation of Debt Issuance Costs In September 2015, the FASB issued ASU 2015-16, Business Combinations (Topic 805): Simplifying the Accounting for Measurement-Period Adjustments In November 2015, the FASB issued ASU 2015-17, Income Taxes (Topic 740): Balance Sheet Classification of Deferred Taxes In January 2016, the FASB issued ASU 2016-01, Financial Instruments - Overall (Subtopic 825-10): Recognition and Measurement of Financial Assets and Financial Liabilities</t>
  </si>
  <si>
    <t>Acquisitions</t>
  </si>
  <si>
    <t>Business Combinations [Abstract]</t>
  </si>
  <si>
    <t xml:space="preserve">3. ACQUISITIONS Upon consummation of each acquisition the Company evaluates whether the acquisition constitutes a business. An acquisition is considered a business if it is comprised of a complete self-sustaining integrated set of activities and assets consisting of inputs and processes applied to those inputs that are used to generate revenues. For a transferred set of activities and assets to be a business, it must contain all of the inputs and processes necessary for it to continue to conduct normal operations after the transferred set is separated from the transferor, which includes the ability to sustain a revenue stream by providing its outputs to customers. A transferred set of activities and assets fails the definition of a business if it excludes one or more significant items such that it is not possible for the set to continue normal operations and sustain a revenue stream by providing its products and/or services to customers. All business acquisitions have been accounted for as purchase business combinations with the operations of the businesses included subsequent to their acquisition dates. The allocation of the respective purchase prices is generally based upon independent appraisals and or management’s estimates of the discounted future cash flows to be generated from the media properties for intangible assets, and replacement cost for tangible assets. Deferred income taxes are provided for temporary differences based upon management’s best estimate of the tax basis of acquired assets and liabilities that will ultimately be accepted by the applicable taxing authority. Pulpo Acquisition On June 18, 2014, the Company completed the acquisition of 100% of the common stock of Pulpo, a leading provider of digital advertising services and solutions focused on Hispanics in the U.S. and Mexico. The Company acquired Pulpo in order to acquire an additional digital media platform that the Company believes will enhance its offerings to the U.S. Hispanic marketplace. The transaction was funded from the Company’s cash on hand, for an aggregate cash consideration of $15.0 million, net of cash acquired of $0.7 million, and contingent consideration with a fair value of $1.4 million as of the acquisition date. The following is a summary of the purchase price allocation for the Company’s acquisition of Pulpo (in millions):
Accounts receivable
$
1.6
Prepaids and other assets
0.1
Property and equipment
0.5
Intangible assets subject to amortization
3.4
Goodwill
14.1
Current liabilities
(1.8
)
Deferred income taxes
(1.5
) The acquisition of Pulpo includes a contingent consideration arrangement that requires additional consideration to be paid by the Company to Pulpo if certain annual performance benchmarks are achieved over a three-year period. Any such additional consideration is payable 90 days after each fiscal year end beginning December 31, 2014. The range of the total undiscounted amounts the Company could pay under the contingent consideration agreement over the three-year period is between $0 and $3.0 million. As of December 31, 2014, the Company determined that Pulpo was less likely to earn the full amount of the contingent consideration for the years 2015 and 2016. Therefore, the Company adjusted the fair value of the contingent consideration in the fourth quarter of 2014 to $1.3 million. Performance targets were achieved for the year ended December 31, 2014, and, accordingly, a payment of $1.0 million was made to the sellers in the first quarter of 2015. In the second quarter of 2015, the Company determined that Pulpo was not likely to earn any amount of the contingent consideration for the fiscal year 2015. Therefore, the Company adjusted the fair value of the contingent consideration in the second quarter of 2015 to $0.1 million. In the fourth quarter of 2015, the Company determined that Pulpo was not likely to earn any amount of the contingent consideration for the fiscal year 2016. Therefore, the Company further adjusted the fair value of the contingent consideration in the fourth quarter of 2015 to $0. The adjustments are included in corporate expense in the accompanying consolidated statements of operations. The fair value of the assets acquired includes trade receivables of $1.6 million. The gross amount due under contract is $1.7 million, of which $0.1 million is expected to be uncollectable. The goodwill, which is not expected to be deductible for tax purposes, is assigned to the digital media segment and is attributable to Pulpo’s workforce and expected synergies from combining Pulpo’s operations with the Company’s. Pro forma results of operations for this acquisition have not been presented because the effect of this acquisition was not material to the Company’s financial position or results of operations for any of the periods presented. </t>
  </si>
  <si>
    <t>Goodwill and Other Intangible Assets</t>
  </si>
  <si>
    <t>Goodwill And Intangible Assets Disclosure [Abstract]</t>
  </si>
  <si>
    <t xml:space="preserve">4. GOODWILL AND OTHER INTANGIBLE ASSETS The carrying amount of goodwill for each of the Company’s operating segments for the years ended December 31, 2015 and 2014 is as follows (in thousands):
December 31,
December 31,
December 31,
2013
Acquisition
Impairment
2014
Acquisition
Impairment
2015
Television
$
35,912
-
-
$
35,912
-
-
$
35,912
Radio
735
-
(735
)
-
-
-
-
Digital
-
14,169
-
14,169
-
-
14,169
Consolidated
$
36,647
$
14,169
$
(735
)
$
50,081
$
-
$
-
$
50,081
The composition of the Company’s acquired intangible assets and the associated accumulated amortization as of December 31, 2015 and 2014 is as follows (in thousands):
2015
2014
Weighted average remaining life in years
Gross Carrying Amount
Accumulated Amortization
Net Carrying Amount
Gross Carrying Amount
Accumulated Amortization
Net Carrying Amount
Intangible assets subject to amortization:
Television network affiliation agreements
6
$
65,089
$
51,172
$
13,917
$
65,089
$
48,851
$
16,238
Customer base
2
3,146
1,789
1,357
3,146
935
2,211
Other
10
26,655
25,273
1,382
26,655
24,911
1,744
Total assets subject to amortization:
$
94,890
$
78,234
$
16,656
$
94,890
$
74,697
$
20,193
Intangible assets not subject to amortization:
FCC licenses
220,701
220,701
Total intangible assets
$
237,357
$
240,894
The aggregate amount of amortization expense for the years ended December 31, 2015, 2014 and 2013 was approximately $3.5 million, $3.0 million and $2.5 million, respectively. Estimated amortization expense for each of the years ended December 31, 2016 through 2020 is as follows (in thousands):
Estimated Amortization Expense
Amount
2016
$
3,500
2017
3,100
2018
2,600
2019
2,400
2020
2,300
Impairment The Company has identified each of its three operating segments to be separate reporting units: television broadcasting, radio broadcasting, and digital media. The carrying values of the reporting units are determined by allocating all applicable assets (including goodwill) and liabilities based upon the unit in which the assets are employed and to which the liabilities relate, considering the methodologies utilized to determine the fair value of the reporting units. Goodwill and indefinite life intangibles are not amortized but are tested annually for impairment, or more frequently, if events or changes in circumstances indicate that the assets might be impaired. The annual testing date is October 1. The Company conducted a review of the fair value of the television The Company also conducted a review of the fair value of the digital The fair value of the digital reporting unit was primarily determined by using a combination of a market approach and an income approach. The revenue projections and profit margin projections in the models are based on the historical performance of the Pulpo business and projected trends in the digital industry and Hispanic market. The projections also factor in continued growth in local sales of digital media as the Company continues to roll out the Pulpo product to its local sales teams. Based on the assumptions and estimates described above, the digital reporting unit fair value was greater than its carrying value. As a result, the Company The Company also conducted a review of the fair value of the television and radio FCC licenses in 2015 and 2014. The estimated fair value of indefinite life intangible assets is determined by an income approach. The income approach estimates fair value based on the estimated future cash flows of each market cluster that a hypothetical buyer would expect to generate, discounted by an estimated weighted-average cost of capital that reflects current market conditions, which reflect the level of inherent risk. The income approach requires the Company to make a series of assumptions, such as discount rates, revenue projections, profit margin projections and terminal value multiples. The Company estimates the discount rates on a blended rate of return considering both debt and equity for comparable publicly-traded companies in the television, radio and digital media industries. These comparable publicly-traded companies have similar size, operating characteristics and/or financial profiles to the Company. The Company also estimated the terminal value multiple based on comparable publicly-traded companies in the television, radio and digital media industries. The Company estimated the revenue projections and profit margin projections based on various market clusters signal coverage of the markets and industry information for an average station within a given market. The information for each market cluster includes such things as estimated market share, estimated capital start-up costs, population, household income, retail sales and other expenditures that would influence advertising expenditures. Alternatively, some stations under evaluation have had limited relevant cash flow history due to planned or actual conversion of format or upgrade of station signal. The assumptions the Company makes about cash flows after conversion are based on the performance of similar stations in similar markets and potential proceeds from the sale of the assets. Based on the assumptions and estimates, the Company did not record impairment of FCC licenses for the year ended December 31, 2015 and 2014. The Company conducted a review of the fair value of the radio reporting unit in 2014. The fair value of each reporting unit was primarily determined by using a combination of a market approach and an income approach. The income approach estimates fair value based on the estimated future cash flows of each reporting unit, discounted by an estimated weighted-average cost of capital that reflects current market conditions, which reflect the overall level of inherent risk of that reporting unit. The income approach also requires the Company to make a series of assumptions, such as discount rates, revenue projections, profit margin projections and terminal value multiples. The Company estimated the discount rates on a blended rate of return considering both debt and equity for comparable publicly-traded companies in the television, radio and digital media industries. These comparable publicly-traded companies have similar size, operating characteristics and/or financial profiles to the Company. The Company also estimated the terminal value multiple based on comparable publicly-traded companies in the television, radio and digital media industries. The Company estimated the revenue projections and profit margin projections based on internal forecasts about future performance. The market-based approach used comparable company earnings multiples. Based on the assumptions and projections, the radio reporting unit carrying value exceeded its fair value 2014. As a result, the Company recognized an impairment loss of $0.7 million relating to the radio reporting unit goodwill for the year ended December 31, 2014 so we do not have any goodwill in our radio reporting unit at December 31, 2014. The Company did not have any goodwill in its radio reporting unit at December 31, 2015. </t>
  </si>
  <si>
    <t>Property and Equipment</t>
  </si>
  <si>
    <t>Property Plant And Equipment [Abstract]</t>
  </si>
  <si>
    <t xml:space="preserve">5. PROPERTY AND EQUIPMENT Property and equipment as of December 31, 2015 and 2014 consists of (in millions):
Estimated useful life (years)
2015
2014
Buildings
39
$
18.6
$
18.6
Construction in progress
—
2.9
2.6
Transmission, studio and other broadcast equipment
5-15
163.3
162.5
Office and computer equipment
3-7
29.6
28.7
Transportation equipment
5
6.7
6.4
Leasehold improvements and land improvements
Lesser of lease life or useful life
26.9
23.3
248.0
242.1
Less accumulated depreciation
198.3
193.5
49.7
48.6
Land
8.2
8.2
$
57.9
$
56.8
Depreciation expense was $12.5 million, $11.6 million, and $12.4 million for the years ended December 31, 2015, 2014 and 2013, respectively. </t>
  </si>
  <si>
    <t>Accounts Payable and Accrued Expenses</t>
  </si>
  <si>
    <t>Payables And Accruals [Abstract]</t>
  </si>
  <si>
    <t>6. ACCOUNTS PAYABLE AND ACCRUED EXPENSES Accounts payable and accrued expenses as of December 31, 2015 and 2014 consist of (in millions):
2015
2014
Accounts payable
$
6.6
$
6.0
Accrued payroll and compensated absences
6.4
6.7
Accrued bonuses
1.5
1.0
Professional fees
0.2
0.4
Deferred revenue
3.1
4.6
Accrued national representation fees
1.1
1.2
Income taxes payable
0.3
0.3
Amounts due under joint sales agreements
2.8
2.9
Accrued property taxes
1.2
1.0
Accrued capital expenditures
0.8
1.0
Accrued media costs – digital
0.9
1.3
Other
4.8
5.8
$
29.7
$
32.2</t>
  </si>
  <si>
    <t>Long-Term Debt</t>
  </si>
  <si>
    <t>Debt Disclosure [Abstract]</t>
  </si>
  <si>
    <t xml:space="preserve">7. LONG-TERM DEBT Long-term debt as of December 31, 2015 and 2014 is summarized as follows (in millions):
2015
2014
Term Loan
$
316.6
$
340.3
Less current maturities
3.8
3.8
$
312.8
$
336.5
The scheduled maturities of long-term debt as of December 31, 2015 are as follows (in millions):
Year
Amount
2016
$
3.8
2017
3.8
2018
3.8
2019
3.8
2020
301.4
Thereafter
-
$
316.6
Notes On July 27, 2010, the Company completed the offering and sale of $400 million aggregate principal amount of its 8.75% Senior Secured First Lien Notes (the “Notes”). The Notes were issued at a discount of 98.722% of their principal amount with a maturity date of August 1, 2017. Interest on the Notes accrued at a rate of 8.75% per annum from the date of original issuance and was payable semi-annually in arrears on February 1 and August 1 of each year, commencing on February 1, 2011. The Company received net proceeds of approximately $388 million from the sale of the Notes (net of bond discount of $5 million and fees of $7 million), which were used to pay all indebtedness outstanding under the previous syndicated bank credit facility, terminate the related interest rate swap agreements, pay fees and expenses related to the offering of the Notes and for general corporate purposes. As discussed in more detail below, on August 2, 2013, the Company redeemed the then outstanding Notes and the indenture governing the Notes was terminated. For the year ended December 31, 2013, the Company recognized an increase of $0.3 million in interest expense, related to amortization of the bond discount. 2012 Credit Facility On December 20, 2012, the Company entered into a term loan and revolving credit facility of up to $50 million (the “2012 Credit Facility”), pursuant to an amended and restated agreement dated as of December 20, 2012 (the “2012 Credit Agreement”). The 2012 Credit Facility was terminated on May 31, 2013 when the Company entered into its current term loan and revolving credit facility of up to $405.0 million (the “2013 Credit Facility”). 2013 Credit Facility On May 31, 2013, the Company entered into the 2013 Credit Facility pursuant to the 2013 Credit Agreement. The 2013 Credit Facility consists of a $20.0 million senior secured Term Loan A Facility (the “Term Loan A Facility”), a $375.0 million senior secured Term Loan B Facility (the “Term Loan B Facility”; and together with the Term Loan A Facility, the “Term Loan Facilities”) which was drawn on August 1, 2013 (the “Term Loan B Borrowing Date”), and a $30.0 million senior secured Revolving Credit Facility (the “Revolving Credit Facility”). In addition, the 2013 Credit Facility provides that the Company may increase the aggregate principal amount of the 2013 Credit Facility by up to an additional $100.0 million, subject to the Company satisfying certain conditions. Borrowings under the Term Loan A Facility were used on the closing date of the 2013 Credit Facility (the “Closing Date”) (together with cash on hand) to (a) repay in full all of the outstanding obligations of the Company and its subsidiaries under the 2012 Credit Agreement and to terminate the 2012 Credit Agreement, and (b) pay fees and expenses in connection with the 2013 Credit Facility. As discussed in more detail below, on August 1, 2013, the Company drew on the Company’s Term Loan B Facility to (a) repay in full all of the outstanding loans under the Term Loan A Facility and (b) redeem in full all of the then outstanding Notes. The Company intends to use any future borrowings under the Revolving Credit Facility to provide for working capital, capital expenditures and other general corporate purposes of the Company and from time to time fund a portion of certain acquisitions, in each case subject to the terms and conditions set forth in the 2013 Credit Agreement. The 2013 Credit Facility is guaranteed on a senior secured basis by all of the Company’s existing and future wholly-owned domestic subsidiaries (the “Credit Parties”). The 2013 Credit Facility is secured on a first priority basis by the Company’s and the Credit Parties’ assets. Upon the redemption of the then outstanding Notes, the security interests and guaranties of the Company and its Credit Parties under the Indenture and the Notes were terminated and released. The Company’s borrowings under the 2013 Credit Facility bear interest on the outstanding principal amount thereof from the date when made at a rate per annum equal to either: (i) the Base Rate (as defined in the 2013 Credit Agreement) plus the Applicable Margin (as defined in the 2013 Credit Agreement); or (ii) LIBOR (as defined in the 2013 Credit Agreement) plus the Applicable Margin (as defined in the 2013 Credit Agreement). As of December 31, 2013, the Company’s effective interest rate was 3.5%. The Term Loan A Facility expired on the Term Loan B Borrowing Date, which was August 1, 2013. The Term Loan B Facility expires on May 31, 2020 (the “Term Loan B Maturity Date”) and the Revolving Credit Facility expires on May 31, 2018 (the “Revolving Loan Maturity Date”). As defined in the 2013 Credit Facility, “Applicable Margin” means: (a) with respect to the Term Loans (i) if a Base Rate Loan, one and one half percent (1.50%) per annum and (ii) if a LIBOR Rate Loan, two and one half percent (2.50%) per annum; and (b) with respect to the Revolving Loans: (i) for the period commencing on the Closing Date through the last day of the calendar month during which financial statements for the fiscal quarter ending September 30, 2013 are delivered: (A) if a Base Rate Loan, one and one half percent (1.50%) per annum and (B) if a LIBOR Rate Loan, two and one half percent (2.50%) per annum; and (ii) thereafter, the Applicable Margin for the Revolving Loans shall equal the applicable LIBOR margin or Base Rate margin in effect from time to time determined as set forth below based upon the applicable First Lien Net Leverage Ratio then in effect pursuant to the appropriate column under the table below:
First Lien Net Leverage Ratio
LIBOR Margin
Base Rate Margin
³ 4.50 to 1.00
2.50
%
1.50
%
&lt; 4.50 to 1.00
2.25
%
1.25
% In the event the Company engages in a transaction that has the effect of reducing the yield of any loans outstanding under the Term Loan B Facility within six months of the Term Loan B Borrowing Date, the Company will owe 1% of the amount of the loans so repriced or replaced to the Lenders thereof (such fee, the “Repricing Fee”). Other than the Repricing Fee, the amounts outstanding under the 2013 Credit Facility may be prepaid at the option of the Company without premium or penalty, provided that certain limitations are observed, and subject to customary breakage fees in connection with the prepayment of a LIBOR rate loan. The principal amount of the (i) Term Loan A Facility shall be paid in full on the Term Loan B Borrowing Date, (ii) Term Loan B Facility shall be paid in installments on the dates and in the respective amounts set forth in the 2013 Credit Agreement, with the final balance due on the Term Loan B Maturity Date and (iii) Revolving Credit Facility shall be due on the Revolving Loan Maturity Date. Subject to certain exceptions, the 2013 Credit Agreement contains covenants that limit the ability of the Company and the Credit Parties to, among other things:
·
incur additional indebtedness or change or amend the terms of any senior indebtedness, subject to certain conditions;
·
incur liens on the property or assets of the Company and the Credit Parties;
·
dispose of certain assets;
·
consummate any merger, consolidation or sale of substantially all assets;
·
make certain investments;
·
enter into transactions with affiliates;
·
use loan proceeds to purchase or carry margin stock or for any other prohibited purpose;
·
incur certain contingent obligations;
·
make certain restricted payments; and
·
enter new lines of business, change accounting methods or amend the organizational documents of the Company or any Credit Party in any materially adverse way to the agent or the lenders. The 2013 Credit Agreement also requires compliance with a financial covenant related to total net leverage ratio (calculated as set forth in the 2013 Credit Agreement) in the event that the revolving credit facility is drawn. The 2013 Credit Agreement also provides for certain customary events of default, including the following:
·
default for three (3) business days in the payment of interest on borrowings under the 2013 Credit Facility when due;
·
default in payment when due of the principal amount of borrowings under the 2013 Credit Facility;
·
failure by the Company or any Credit Party to comply with the negative covenants, financial covenants (provided, that, an event of default under the Term Loan Facilities will not have occurred due to a violation of the financial covenants until the revolving lenders have terminated their commitments and declared all obligations to be due and payable), and certain other covenants relating to maintenance of customary property insurance coverage, maintenance of books and accounting records and permitted uses of proceeds from borrowings under the 2013 Credit Facility, each as set forth in the 2013 Credit Agreement;
·
failure by the Company or any Credit Party to comply with any of the other agreements in the 2013 Credit Agreement and related loan documents that continues for thirty (30) days (or ten (10) days in the case of certain financial statement delivery obligations) after officers of the Company first become aware of such failure or first receive written notice of such failure from any lender;
·
default in the payment of other indebtedness if the amount of such indebtedness aggregates to $15.0 million or more, or failure to comply with the terms of any agreements related to such indebtedness if the holder or holders of such indebtedness can cause such indebtedness to be declared due and payable;
·
failure of the Company or any Credit Party to pay, vacate or stay final judgments aggregating over $15.0 million for a period of thirty (30) days after the entry thereof;
·
certain events of bankruptcy or insolvency with respect to the Company or any Credit Party;
·
certain change of control events;
·
the revocation or invalidation of any agreement or instrument governing the Notes or any subordinated indebtedness, including the Intercreditor Agreement; and
·
any termination, suspension, revocation, forfeiture, expiration (without timely application for renewal) or material adverse amendment of any material media license. In connection with the Company’s entering into the 2013 Credit Agreement, the Company and the Credit Parties also entered into an Amended and Restated Security Agreement, pursuant to which the Company and the Credit Parties each granted a first priority security interest in the collateral securing the 2013 Credit Facility for the benefit of the lenders under the 2013 Credit Facility. On August 1, 2013, the Company drew on borrowings under the Company’s Term Loan B Facility. The borrowings were used to (i) repay in full all of the outstanding loans under the Company’s Term Loan A Facility; (ii) redeem in full and terminate all of its outstanding obligations (the “Redemption”) on August 2, 2013 (the “Redemption Date”) under the Indenture, in an aggregate principal amount of approximately $324 million, and (iii) pay any fees and expenses in connection therewith. The redemption price for the redeemed Notes was 106.563% of the principal amount, plus accrued and unpaid interest thereon to the Redemption Date. The Redemption constituted a complete redemption of the then outstanding Notes, such that no amount remained outstanding following the Redemption. Accordingly, the Indenture has been satisfied and discharged in accordance with its terms and the Notes have been cancelled, effective as of the Redemption Date. The Company recorded a loss on debt extinguishment of $29.7 million, primarily due to the premium associated with the redemption of the Notes, the unamortized bond discount and finance costs. On December 31, 2015, the Company made a prepayment of $20.0 million to reduce the amount of loans outstanding under the Term Loan B facility. On December 30, 2014, the Company made a prepayment of $20.0 million to reduce the amount of loans outstanding under the Term Loan B facility. On December 31, 2013, the Company made a prepayment of $10.0 million to reduce the amount of loans outstanding under the Term Loan B facility. The carrying amount and estimated fair value of the Term Loan B as of December 31, 2015 were both $316.6 million. The estimated fair value is calculated using an income approach which projects expected future cash flows and discounts them using a rate based on industry and market yields. </t>
  </si>
  <si>
    <t>Derivative Instruments</t>
  </si>
  <si>
    <t>Derivative Instruments And Hedging Activities Disclosure [Abstract]</t>
  </si>
  <si>
    <t xml:space="preserve">8. DERIVATIVE INSTRUMENTS The Company uses derivatives in the management of its interest rate risk with respect to its variable rate debt. The Company‘s strategy is to eliminate the cash flow risk on a portion of its variable rate debt caused by changes in the benchmark interest rate (LIBOR). Derivative instruments are not entered into for speculative purposes. As required by the terms of the Company’s 2013 Credit Agreement, on December 16, 2013, the Company entered into three forward-starting interest rate swap agreements with an aggregated notional amount of $186.0 million at a fixed rate of 2.73%, resulting in an all-in fixed rate of 5.23%. The interest rate swap agreements took effect on December 31, 2015 with a maturity date in December 31, 2018. Under these interest rate swap agreements, the Company pays at a fixed rate and receives payments at a variable rate based on three-month LIBOR. The interest rate swap agreements effectively fix the floating LIBOR-based interest of $186.0 million outstanding LIBOR-based debt. The interest rate swap agreements were designated and qualified as a cash flow hedge; therefore, the effective portion of the changes in fair value is recorded in accumulated other comprehensive income. Any ineffective portions of the changes in fair value of the interest rate swap agreements will be immediately recognized directly to interest expense in the consolidated statement of operations. The change in fair value of the interest rate swap agreements for the years ended December 31, 2015 and 2014 was a loss of $2.0 and $2.4 million, net of tax, respectively, and was included in other comprehensive income (loss). As of December 31, 2015, the Company estimates that none of the unrealized gains or losses included in accumulated other comprehensive income or loss related to these interest rate swap agreements will be realized and reported in earnings within the next twelve months. The carrying amount of the interest rate swap agreements is recorded at fair value, including non-performance risk, when material. The fair value of each interest rate swap agreement is determined by using multiple broker quotes, adjusted for non-performance risk, when material, which estimate the future discounted cash flows of any future payments that may be made under such agreements. The fair value of the interest rate swap liability as of December 31, 2015 was $6.6 million and was recorded in “Other long-term liabilities” in the consolidated balance sheets. See Note 9 for discussion of the fair value measurements concerning this interest rate swap. </t>
  </si>
  <si>
    <t>Fair Value Measurements</t>
  </si>
  <si>
    <t>Fair Value Disclosures [Abstract]</t>
  </si>
  <si>
    <t>9. FAIR VALUE MEASUREMENTS ASC 820, “Fair Value Measurements and Disclosures”, defines and establishes a framework for measuring fair value and expands disclosures about fair value measurements. In accordance with ASC 820, the Company has categorized its financial assets and liabilities, based on the priority of the inputs to the valuation technique, into a three-level fair value hierarchy as set forth below. Level 1 – Assets and liabilities whose values are based on unadjusted quoted prices for identical assets or liabilities in an active market that the company has the ability to access at the measurement date. Level 2 – Assets and liabilities whose values are based on quoted prices for similar attributes in active markets; quoted prices in markets where trading occurs infrequently; and inputs other than quoted prices that are observable, either directly or indirectly, for substantially the full term of the asset or liability. Level 3 – Assets and liabilities whose values are based on prices or valuation techniques that require inputs that are both unobservable and significant to the overall fair value measurement. If the inputs used to measure the financial instruments fall within different levels of the hierarchy, the categorization is based on the lowest level input that is significant to the fair value measurement of the instrument. The following table presents the Company’s financial assets and liabilities measured at fair value on a recurring basis in the consolidated balance sheets (in millions):
December 31, 2015
Total Fair Value
Fair Value Measurement Category
Level 1
Level 2
Level 3
Liabilities:
Interest rate swap
$
6.6
$
—
$
6.6
$
—
Contingent consideration
—
$
—
$
—
$
—
December 31, 2014
Total Fair Value
Fair Value Measurement Category
Level 1
Level 2
Level 3
Liabilities:
Interest rate swap
$
3.4
$
—
$
3.4
$
—
Contingent consideration
$
1.3
$
—
$
—
$
1.3</t>
  </si>
  <si>
    <t>Income Taxes</t>
  </si>
  <si>
    <t>Income Tax Disclosure [Abstract]</t>
  </si>
  <si>
    <t>10. INCOME TAXES The provision (benefit) for income taxes from continuing operations for the years ended December 31, 2015, 2014 and 2013 (in millions):
2015
2014
2013
Current
Federal
$
—
$
—
$
—
State
0.6
0.6
0.6
Foreign
—
0.1
0.2
0.6
0.7
0.8
Deferred
Federal
12.8
15.0
(121.6
)
State
3.0
2.7
(13.3
)
15.8
17.7
(134.9
)
Total provision for taxes
$
16.4
$
18.4
$
(134.1
) The income tax provision (benefit) differs from the amount of income tax determined by applying the Company’s federal corporate income tax rate of 35% to pre-tax income for the year ended December 31, 2015, and income tax rate of 34% to pre-tax income for the years ended December 31, 2014 and 2013 due to the following (in millions):
2015
2014
2013
Computed “expected” tax provision (benefit)
$
14.7
$
15.5
$
(0.1
)
Change in income tax resulting from:
State taxes, net of federal benefit
2.5
2.1
(8.4
)
Foreign taxes
—
0.1
0.2
Change in valuation allowance
—
—
(126.0
)
Other
(0.8
)
0.7
0.2
$
16.4
$
18.4
$
(134.1
) The components of the deferred tax assets and liabilities at December 31, 2015 and 2014 consist of the following (in millions):
2015
2014
Deferred tax assets:
Accrued expenses
$
3.2
$
4.4
Accounts receivable
1.2
1.2
Net operating loss carryforward
123.6
124.0
Stock-based compensation
2.1
3.6
Intangible assets
8.0
8.0
Credits
1.0
1.0
Property and equipment
0.3
-
Other
2.9
1.1
142.3
143.3
Valuation allowance
(1.2
)
(1.4
)
Net deferred tax assets
$
141.1
$
141.9
Deferred tax liabilities:
Non-long lived intangible assets
$
(4.8
)
$
(4.8
)
Long-lived intangible assets
(77.7
)
(62.2
)
Property and equipment
-
(0.7
)
Deferred state taxes
(0.7
)
(1.7
)
(83.2
)
(69.4
)
$
57.9
$
72.5
As of December 31, 2015, the Company has federal and state net operating loss carryforwards of approximately $325 million and $219 million, respectively, available to offset future taxable income. The federal net operating loss carryforwards will expire during the years 2020 through 2033. The state net operating loss carryforwards will expire during the years 2016 through 2033. Of the $219 million of state net operating loss carryforwards, $3.6 million will expire in 2016. Not included in the deferred tax assets attributable to net operating losses as of December 31, 2015 and December 31, 2014 are approximately $4.6 million and $3.6 million, respectively, of gross deferred tax assets attributable to stock option exercises and vesting of restricted stock units because the benefit of such losses have not reduced income tax payable. Utilization of the Company’s U.S. federal and certain state net operating loss and tax credit carryovers may be subject to substantial annual limitation due to the ownership change limitations provided by the Internal Revenue Code and similar state provisions. Such an annual limitation could result in the expiration of the net operating loss carryforwards before utilization. As of December 31, 2015, the Company believes that utilization of its federal net operating losses and foreign tax credits are not limited under any ownership change limitations provided under the Internal Revenue Code. Prior to December 31, 2013, the Company maintained a valuation allowance for the entire deferred tax assets as a result of uncertainties regarding their realization due to historical losses, the variability of operating results, and limited visibility into future projected results. This valuation allowance was maintained since the likelihood of the realization of those assets had not become more likely than not based on the Company’s assessment of available evidence. The Company periodically evaluates the realizability of the deferred tax assets and, if it is determined that it is more likely than not that the deferred tax assets are realizable, adjusts the valuation allowance accordingly. Valuation allowances are established and maintained for deferred tax assets on a “more likely than not” threshold. The process of evaluating the need to maintain a valuation allowance for deferred tax assets is highly subjective and requires significant judgment. The Company has considered the following possible sources of taxable income when assessing the realization of the deferred tax assets: (1) future reversals of existing taxable temporary differences; (2) taxable income in prior carryback years; (3) future taxable income exclusive of reversing temporary differences and carryforwards; and (4) tax planning strategies. Based on the Company’s analysis and a review of all positive and negative evidence such as historical operations, future projections of taxable income and tax planning strategies that are prudent and feasible, the Company determined that it was more likely than not that the deferred tax assets would be realized except for certain expiring state net operating loss carryforwards. Accordingly, the Company reversed a valuation allowance of approximately $144 million and recorded the reduction as a tax benefit for the period. For the years ended December 31, 2015, and 2014, the Company had a valuation allowance of $1.2 million and $1.4 million, respectively. The Company addresses uncertainty in tax positions according to the provisions of ASC 740, “Income Taxes”, which clarifies the accounting for income taxes by establishing the minimum recognition threshold and a measurement attribute for tax positions taken or expected to be taken in a tax return in order to be recognized in the financial statements. The following table summarizes the activity related to the Company’s unrecognized tax benefits (in millions):
Amount
Balance at December 31, 2013
$
6.4
Change in balances related to tax positions
—
Balance at December 31, 2014
$
6.4
Change in balances related to tax positions
(0.1
)
Balance at December 31, 2015
$
6.3
As of December 31, 2015, the Company had $6.3 million of gross unrecognized tax benefits for uncertain tax positions, of which $0.8 million would affect the effective tax rate if recognized. In 2015 the Company settled a New York City audit for the tax years 2004 through 2006, and as a result recognized $0.1 million of tax benefit and associated interest. The Company does not anticipate that the amount of unrecognized tax benefits as of December 31, 2015 will significantly increase or decrease within the next 12 months. The Company recognizes interest and penalties related to income tax matters as a component of income tax expense. As of December 31, 2015, the Company had no significant accrued interest and penalties related to uncertain tax positions due to the net operating losses. The Company is subject to taxation in the United States, various states, Mexico and Argentina .</t>
  </si>
  <si>
    <t>Commitments and Contingencies</t>
  </si>
  <si>
    <t>Commitments And Contingencies Disclosure [Abstract]</t>
  </si>
  <si>
    <t xml:space="preserve">11. COMMITMENTS AND CONTINGENCIES The Company has non-cancelable agreements with certain media research and ratings providers, expiring at various dates through December 2016, to provide television and radio audience measurement services. Pursuant to these agreements, the Company is obligated to pay these providers a total of approximately $26.9 million. The annual commitments range from $6.6 million to $13.3 million. The Company leases facilities and broadcast equipment under various non-cancelable operating lease agreements with various terms and conditions, expiring at various dates through December 2059. The Company’s corporate headquarters are located in Santa Monica, California. The Company leases approximately 16,000 square feet of space in the building housing its corporate headquarters under a lease expiring in 2021. The Company also leases approximately 41,000 square feet of space in the building housing its radio network in Los Angeles, California, under a lease expiring in 2026. The types of properties required to support each of the Company’s television and radio stations typically include offices, broadcasting studios and antenna towers where broadcasting transmitters and antenna equipment are located. The majority of the Company’s office, studio and tower facilities are leased pursuant to non-cancelable long-term leases. The Company also owns the buildings and/or land used for office, studio and tower facilities at certain of its television and/or radio properties. The Company owns substantially all of the equipment used in its television and radio broadcasting business. The approximate future minimum lease payments under these non-cancelable operating leases at December 31, 2015 are as follows (in millions):
Amount
2016
$
9.1
2017
8.4
2018
7.3
2019
6.8
2020
6.9
Thereafter
32.8
$
71.3
Total rent expense under operating leases, including rent under month-to-month arrangements, was approximately $10.9 million, $9.9 million and $9.8 million for the years ended December 31, 2015, 2014 and 2013, respectively. Employment Agreements The Company has entered into an employment agreement (the “Employment Agreement”) through December 2016 with an executive officer who is also a stockholder and director. The Employment Agreement provides that a minimum annual base salary and a bonus be paid. The Company has accrued a total of $0.2 million of bonus to this executive for the year ended December 31, 2015. The Company paid a total of $0.2 million of bonuses to this executive for each of the years ended December 31, 2014 and 2013. Additionally, the Employment Agreement provides for a continuation of the executive’s annual base salary and annual bonus through the end of the employment period if the executive is terminated due to a permanent disability or without cause, as defined in the Employment Agreement. </t>
  </si>
  <si>
    <t>Stockholders' Equity</t>
  </si>
  <si>
    <t>Equity [Abstract]</t>
  </si>
  <si>
    <t xml:space="preserve">12. STOCKHOLDERS’ EQUITY The Second Amended and Restated Certificate of Incorporation of the Company authorizes both common and preferred stock. Common Stock The Company’s common stock has three classes, identified as Class A common stock, Class B common stock and Class U common stock. The Class A common stock and Class B common stock have similar rights and privileges, except that the Class B common stock is entitled to ten votes per share as compared to one vote per share for the Class A common stock. Each share of Class B common stock is convertible at the holder’s option into one fully paid and non-assessable share of Class A common stock and is required to be converted into one share of Class A common stock upon the occurrence of certain events as defined in the Second Amended and Restated Certificate of Incorporation. The Class U common stock, which is held by Univision, has limited voting rights and does not include the right to elect directors. Each share of Class U common stock is automatically convertible into one share of the Company’s Class A common stock (subject to adjustment for stock splits, dividends or combinations) in connection with any transfer to a third party that is not an affiliate of Univision. During the year ended December 31, 2015, the Company paid cash dividends totaling $0.11 per share, or $9.3 million, on all shares of Class A, Class B, and Class U common stock. During the year ended December 31, 2014, the Company paid a cash dividend of $0.10 per share, or $8.9 million, on all shares of Class A, Class B, and Class U common stock. Treasury Stock On August 18, 2014, the Board of Directors approved a share repurchase program of up to $10.0 million of the Company’s outstanding common stock. On November 25, 2014, our Board of Directors approved an extension of the share repurchase program with a repurchase authorization of up to an additional $10.0 million of the Company’s outstanding common stock, for a total repurchase authorization of up to $20.0 million. Under the share repurchase program the Company is authorized to purchase shares from time to time through open market purchases or negotiated purchases, subject to market conditions and other factors. The share repurchase program may be suspended or discontinued at any time without prior notice. Treasury stock is included as a deduction from equity in the Stockholders’ Equity section of the Consolidated Balance Sheets. Shares repurchased pursuant to the Company’s share repurchase program are retired during the same calendar year. The Company did not repurchase any shares of Class A common stock during 2015. As of December 31, 2015, the Company repurchased to date a total of approximately 2.5 million shares of Class A common stock at an average price of $5.08 since the beginning of this program, for an aggregate purchase price of approximately $12.5 million. All repurchased shares were retired as of December 31, 2014. </t>
  </si>
  <si>
    <t>Equity Incentive Plans</t>
  </si>
  <si>
    <t>Disclosure Of Compensation Related Costs Sharebased Payments [Abstract]</t>
  </si>
  <si>
    <t xml:space="preserve">13. EQUITY INCENTIVE PLANS In May 2004, the Company adopted its 2004 Equity Incentive Plan (“2004 Plan”), which replaced its 2000 Omnibus Equity Incentive Plan (“2000 Plan”). The 2000 Plan had allowed for the award of up to 11,500,000 shares of Class A common stock. The 2004 Plan allows for the award of up to 10,000,000 shares of Class A common stock, plus any grants remaining available at its adoption date under the 2000 Plan. Awards under the 2004 Plan may be in the form of incentive stock options, nonqualified stock options, stock appreciation rights, restricted stock or restricted stock units. The 2004 Plan is administered by a committee appointed by the Board. This committee determines the type, number, vesting requirements and other features and conditions of such awards. Generally, stock options granted from the 2000 Plan have a contractual term of ten years from the date of the grant and vest over four or five years and stock options granted from the 2004 Plan have a contractual term of ten years from the date of the grant and vest over four years. The 2004 Plan was amended by the Compensation Committee effective July 13, 2006 to (i) eliminate automatic option grants for non-employee directors, making any grants to such directors discretionary by the Compensation Committee and (ii) eliminate the three-year minimum vesting period for performance-based restricted stock and restricted stock units, making the vesting period for such grants discretionary by the Compensation Committee. The 2004 Plan was further amended by the Compensation Committee effective May 21, 2014 to extend the end of the term until May The Company has issued stock options and restricted stock units to various employees and non-employee directors of the Company in addition to non-employee service providers under both the 2004 Plan and the 2000 Plan. Stock Options The fair value of each stock option is estimated on the date of grant using the Black-Scholes option pricing model that uses the assumptions noted in the following table. Stock-based compensation expense related to stock options is based on the fair value on the date of grant and is amortized over the vesting period, generally between 1 to 4 years. Expected volatilities are based on historical volatility of the Company’s stock. The Company uses historical data to estimate option exercise and employee termination within the valuation model. The expected term of stock options granted is based on historical contractual life and the vesting data of the stock options. The risk-free rate for periods within the contractual life of the stock option is based on the U.S. Treasury yield curve in effect at the time of grant. The fair value of each stock option granted was estimated using the following weighted-average assumptions:
Year Ended
Year Ended
Year Ended
December 31,
December 31,
December 31,
2015
2014
2013
Fair value of options granted
$
4.10
$
3.26
$
1.69
Expected volatility
84
%
117
%
91
%
Risk-free interest rate
1.6
%
2.0
%
1.3
%
Expected lives
6.0 years
6.1 years
7.0 years
Dividend rate
1.6%
2.3%
—
The following is a summary of stock option activity: (in thousands, except exercise price data and contractual life data):
Options
Number of Shares
Weighted-Average Exercise Price
Weighted-Average Remaining Contractual Life (Years)
Aggregate Intrinsic Value
Outstanding at December 31, 2012
8,207
$
4.55
Granted
2,815
$
2.18
Exercised
(1,683
)
1.67
$
4,965
Forfeited or cancelled
(1,622
)
5.70
Outstanding at December 31, 2013
7,717
$
4.05
$
22,023
Granted
350
$
4.40
Exercised
(1,042
)
1.77
$
5,036
Forfeited or cancelled
(1,470
)
8.53
Outstanding at December 31, 2014
5,555
$
3.33
$
19,015
Granted
75
$
6.45
Exercised
(966
)
2.23
$
4,954
Forfeited or cancelled
(1,241
)
7.07
Outstanding at December 31, 2015
3,423
$
2.35
6.74
$
18,341
Vested and Exercisable at December 31, 2015
1,626
$
2.28
6.17
$
8,828
Vested and Expected to Vest at December 31, 2015
2,868
$
2.37
7.08
$
15,329
Stock-based compensation expense related to the Company’s employee stock option plans was $1.5 million, $2.3 million and $4.4 million for the years ended December 31, 2015, 2014 and 2013, respectively. As of December 31, 2015, there was approximately $0.8 million of total unrecognized compensation expense related to the Company’s employee stock option plans that is expected to be recognized over a weighted-average period of 1.5 years. Restricted Stock and Restricted Stock Units The following is a summary of nonvested restricted stock and restricted stock units activity: (in thousands, except grant date fair value data):
Number of Shares
Weighted-Average Grant Date Fair Value
Nonvested balance at December 31, 2012
1,015
$
2.43
Vested
(487
)
2.16
Forfeited or cancelled
(34
)
1.78
Nonvested balance at December 31, 2013
494
$
2.73
Granted
1,181
4.51
Vested
(489
)
3.38
Forfeited or cancelled
(17
)
2.53
Nonvested balance at December 31, 2014
1,169
$
4.15
Granted
764
8.25
Vested
(614
)
4.91
Forfeited or cancelled
(51
)
4.52
Nonvested balance at December 31, 2015
1,268
$
6.39
Stock-based compensation expense related to grants of restricted stock and restricted stock units was $3.8 million, $2.1 million and $0.4 million for the years ended December 31, 2015, 2014 and 2013, respectively. As of December 31, 2015, there was approximately $4.7 million of total unrecognized compensation expense related to grants of restricted stock and restricted stock units that is expected to be recognized over a weighted-average period of 1.8 years. The fair value of shares vested related to grants of restricted stock and restricted stock units was $3.5 million, $1.6 million, and $0.8 million for the years ended December 31, 2015, 2014 and 2013, respectively. </t>
  </si>
  <si>
    <t>Related-Party Transactions</t>
  </si>
  <si>
    <t>Related Party Transactions [Abstract]</t>
  </si>
  <si>
    <t xml:space="preserve">14. RELATED-PARTY TRANSACTIONS Univision provides network compensation to the Company and acts as the Company’s exclusive third-party sales representative for the sale of all national advertising aired on Univision-affiliate television stations. At December 31, 2015 Univision owns approximately 10% of the Company’s common stock on a fully-converted basis. The Class U common stock has limited voting rights and does not include the right to elect directors. As the holder of all of the Company’s issued and outstanding Class U common stock, so long as Univision holds a certain number of shares, the Company may not, without the consent of Univision, merge, consolidate or enter into another business combination, dissolve or liquidate the Company or dispose of any interest in any Federal Communications Commission, or FCC, license for any of the Company’s Univision-affiliated television stations, among other things. Each share of Class U common stock is automatically convertible into one share of the Company’s Class A common stock (subject to adjustment for stock splits, dividends or combinations) in connection with any transfer to a third party that is not an affiliate of Univision. In August 2008, the Company entered into a proxy agreement with Univision pursuant to which the Company granted to Univision the right to negotiate the terms of retransmission consent agreements for its Univision- and UniMás-affiliated television station signals for a term of six years, expiring in December 2014, which Univision and the Company have extended through March 31, 2016. Among other things, the proxy agreement provides terms relating to compensation to be paid to the Company by Univision with respect to retransmission consent agreements entered into with MVPDs. The term of the proxy agreement extends with respect to any MVPD for the length of the term of any retransmission consent agreement in effect before the expiration of the proxy agreement. It is our current intention to negotiate with Univision an extension of the current proxy agreement or a new proxy agreement; however, no assurance can be given regarding the terms of any such extension or new agreement or that any such extension or new agreement will be entered into. The following tables reflect the related-party balances with Univision and other related parties (in thousands):
Univision
Other
Total
2015
2014
2015
2014
2015
2014
Trade receivables
$
5,534
$
10,882
$
—
$
—
$
5,534
$
10,882
Other current assets
—
—
274
274
274
274
Intangible assets subject to amortization, net
13,918
16,239
—
—
13,918
16,239
Advances payable
—
—
118
118
118
118
Accounts payable
$
3,791
$
3,695
$
—
$
—
$
3,791
$
3,695
Univision
2015
2014
2013
Direct operating expenses (1)
$
9,306
$
10,655
$
10,322
Amortization
2,321
2,320
2,321
(1)
Consists primarily of national representation fees paid to Univision. In addition, the Company also had accounts receivable from third parties in connection with a joint sales agreement between the Company and Univision. As of December 31, 2015, 2014 and 2013 these balances totaled $3.0 million, $3.2 million and $2.8 million, respectively. In May 2007, the Company entered into an affiliation agreement with LATV Networks, LLC (“LATV”). Pursuant to the affiliation agreement, the Company will broadcast programming provided to the Company by LATV on one of the digital multicast channels of certain of the Company’s television stations. Under the affiliation agreement, there are no fees paid for the carriage of programming, and the Company generally retains the right to sell approximately five minutes per hour of available advertising time. Walter F. Ulloa, the Company’s Chairman and Chief Executive Officer, is a director, officer and principal stockholder of LATV. </t>
  </si>
  <si>
    <t xml:space="preserve">15. ACCUMULATED OTHER COMPREHENSIVE INCOME (LOSS) Accumulated other comprehensive income (loss) includes the cumulative gains and losses of derivative instruments that qualify as cash flow hedges. The following table provides a rollforward of accumulated other comprehensive income (loss) for the years ended December 31, 2015 and 2014 (in millions):
2015
2014
Accumulated other comprehensive income (loss) as of January 1,
$
(2.2
)
$
0.2
Other comprehensive income (loss)
(3.2
)
(3.8
)
Income tax benefit (expense)
1.2
1.4
Other comprehensive income (loss), net of tax
(2.0
)
(2.4
)
Accumulated other comprehensive income (loss) as of December 31,
$
(4.2
)
$
(2.2
) </t>
  </si>
  <si>
    <t>Litigation</t>
  </si>
  <si>
    <t xml:space="preserve">16. LITIGATION The Company is subject to various outstanding claims and other legal proceedings that may arise in the ordinary course of business. In the opinion of management, any liability of the Company that may arise out of or with respect to these matters will not materially adversely affect the financial position, results of operations or cash flows of the Company. </t>
  </si>
  <si>
    <t>Segment Data</t>
  </si>
  <si>
    <t>Segment Reporting [Abstract]</t>
  </si>
  <si>
    <t>17. SEGMENT DATA Segment operating profit (loss) is defined as operating profit (loss) before corporate expenses and impairment charge. There were no significant sources of revenue generated outside the United States during the years ended December 31, 2015, 2014 and 2013. There was approximately $8.8 million and $9.0 million of assets in Mexico at December 31, 2015 and 2014, respectively. Included in the television segment net revenue for the year ended December 31, 2015, is approximately $10.5 million of revenue associated with television station channel modifications made by the Company in order to accommodate the operations of a telecommunications operator. The accounting policies applied to determine the segment information are generally the same as those described in the summary of significant accounting policies (see Note 2). The Company evaluates the performance of its operating segments based on separate financial data for each operating segment as provided below (in thousands):
Years Ended December 31,
% Change
% Change
2015
2014
2013
2015 to 2014
2014 to 2013
Net Revenue
Television
$
159,081
$
165,472
$
156,994
(4
)%
5
%
Radio
76,161
69,922
66,922
9
%
4
%
Digital
18,892
6,644
—
184
%
100
%
Consolidated
254,134
242,038
223,916
5
%
8
%
Cost of revenue - digital media
7,242
2,993
—
142
%
100
%
Direct operating expenses
Television
60,125
61,162
61,356
(2
)%
(0
)%
Radio
43,351
41,349
40,063
5
%
3
%
Digital
6,847
2,363
—
190
%
100
%
Consolidated
110,323
104,874
101,419
5
%
3
%
Selling, general and administrative expenses
Television
20,541
19,685
18,064
4
%
9
%
Radio
18,619
16,773
15,759
11
%
6
%
Digital
3,655
1,348
—
171
%
100
%
Consolidated
42,815
37,806
33,823
13
%
12
%
Depreciation and amortization
Television
11,569
10,680
12,084
8
%
(12
)%
Radio
3,224
3,391
2,869
(5
)%
18
%
Digital
1,196
592
—
102
%
100
%
Consolidated
15,989
14,663
14,953
9
%
(2
)%
Segment operating profit (loss)
Television
66,846
73,945
65,490
(10
)%
13
%
Radio
10,967
8,409
8,231
30
%
2
%
Digital
(48
)
(652
)
—
(93
)%
100
%
Consolidated
77,765
81,702
73,721
(5
)%
11
%
Corporate expenses
22,520
21,301
19,771
6
%
8
%
Impairment charge
—
735
—
(100
)%
100
%
Operating income
$
55,245
$
59,666
$
53,950
(7
)%
11
%
Capital expenditures
Television
$
7,631
$
6,084
$
7,243
Radio
5,532
2,995
2,505
Digital
385
32
—
Consolidated
$
13,548
$
9,111
$
9,748
Total assets
Television
$
371,095
$
380,775
$
412,487
Radio
132,395
124,050
125,750
Digital
24,698
22,942
—
Consolidated
$
528,188
$
527,767
$
538,237</t>
  </si>
  <si>
    <t>Quarterly Results of Operations</t>
  </si>
  <si>
    <t>Quarterly Financial Information Disclosure [Abstract]</t>
  </si>
  <si>
    <t>18. QUARTERLY RESULTS OF OPERATIONS (UNAUDITED) The following is a summary of the quarterly results of operations for the years ended December 31, 2015 and 2014 (in thousands, except per share data):
Year ended December 31, 2015:
First Quarter
Second Quarter
Third Quarter
Fourth Quarter
Total
Net revenue
$
59,550
$
59,891
$
69,261
$
65,432
$
254,134
Net income applicable to common stockholders
5,284
5,241
9,293
5,807
25,625
Net income per share, basic
$
0.06
$
0.06
$
0.11
$
0.07
$
0.29
Net income per share, diluted
$
0.06
$
0.06
$
0.10
$
0.06
$
0.28
Year ended December 31, 2014:
First Quarter
Second Quarter
Third Quarter
Fourth Quarter
Total
Net revenue
$
52,656
$
61,846
$
62,274
$
65,262
$
242,038
Net income applicable to common stockholders
4,388
8,735
8,057
5,942
27,122
Net income per share, basic
$
0.05
$
0.10
$
0.09
$
0.07
$
0.31
Net income per share, diluted
$
0.05
$
0.10
$
0.09
$
0.07
$
0.30</t>
  </si>
  <si>
    <t>Schedule II - Consolidated Valuation and Qualifying Accounts</t>
  </si>
  <si>
    <t>Valuation And Qualifying Accounts [Abstract]</t>
  </si>
  <si>
    <t>SCHEDULE II – CONSOLIDATED VALUATION AND QUALIFYING ACCOUNTS (In thousands)
Description
Balance at Beginning of Period
Charged / (Credited) to Expense
Other Adjustments (1)
Deductions
Balance at End of Period
Allowance for doubtful accounts
Year ended December 31, 2015
$
3,100
$
492
$
56
$
(608
)
$
3,040
Year ended December 31, 2014
$
3,199
$
450
$
331
$
(880
)
$
3,100
Year ended December 31, 2013
$
4,396
$
(166
)
$
92
$
(1,123
)
$
3,199
Deferred tax valuation allowance
Year ended December 31, 2015
$
1,361
$
(155
)
$
—
$
—
$
1,206
Year ended December 31, 2014
$
1,432
$
(71
)
$
—
$
—
$
1,361
Year ended December 31, 2013
$
145,470
$
(144,038
)
$
—
$
—
$
1,432
(1)
Other adjustments represent recoveries and increases in the allowance for doubtful accounts.</t>
  </si>
  <si>
    <t>Summary of Significant Accounting Policies (Policies)</t>
  </si>
  <si>
    <t>Basis of Consolidation and Presentation</t>
  </si>
  <si>
    <t xml:space="preserve">Basis of Consolidation and Presentation The accompanying consolidated financial statements include the accounts of the Company and its wholly-owned subsidiaries. All significant intercompany accounts and transactions have been eliminated in consolidation. Certain amounts in the Company’s prior period consolidated financial statements and notes to the financial statements have been reclassified to conform to current period presentation. </t>
  </si>
  <si>
    <t>Variable Interest Entities</t>
  </si>
  <si>
    <t xml:space="preserve">Variable Interest Entities The Company performs a qualitative analysis to determine if it is the primary beneficiary of a variable interest entity. This analysis includes consideration of who has the power to direct the activities of the entity that most significantly impact the entity’s economic performance and who has the obligation to absorb losses or the right to receive benefits of the variable interest entity that could potentially be significant to the variable interest entity. The Company continuously reassesses whether it is the primary beneficiary of a variable interest entity. The Company has consolidated one entity for which it is the primary beneficiary. Total net assets and results of operations of the entity as of and for the years ended December 31, 2015 and 2014 are not significant. </t>
  </si>
  <si>
    <t>Use of Estimates</t>
  </si>
  <si>
    <t xml:space="preserve">Use of Estimates The preparation of financial statements requires management to make estimates and assumptions that affect the amounts reported in the financial statements and accompanying notes. Actual results could differ from those estimates. The Company’s operations are affected by numerous factors, including changes in audience acceptance (i.e. ratings), priorities of advertisers, new laws and governmental regulations and policies and technological advances. The Company cannot predict if any of these factors might have a significant impact on the television, radio, and digital advertising industries in the future, nor can it predict what impact, if any, the occurrence of these or other events might have on the Company’s operations and cash flows. Significant estimates and assumptions made by management are used for, but not limited to, the allowance for doubtful accounts, stock-based compensation, the estimated useful lives of long-lived and intangible assets, the recoverability of such assets by their estimated future undiscounted cash flows, the fair value of reporting units and indefinite life intangible assets, fair values of derivative instruments, disclosure of the fair value of debt, deferred income taxes and the purchase price allocations used in the Company’s acquisitions. </t>
  </si>
  <si>
    <t>Cash and Cash Equivalents</t>
  </si>
  <si>
    <t xml:space="preserve">Cash and Cash Equivalents The Company considers all short-term, highly liquid debt instruments purchased with original maturities of three months or less to be cash equivalents. Cash and cash equivalents consist of funds held in general checking accounts, money market accounts and commercial paper. Cash and cash equivalents are stated at cost plus accrued interest, which approximates fair value. </t>
  </si>
  <si>
    <t>Long-lived Assets, Other Assets and Intangibles Subject to Amortization</t>
  </si>
  <si>
    <t xml:space="preserve">Long-lived Assets, Other Assets and Intangibles Subject to Amortization Property and equipment are recorded at cost. Depreciation and amortization are provided using the straight-line method over their estimated useful lives (see Note 5). The Company periodically evaluates assets to be held and used and long-lived assets held for sale, when events and circumstances warrant such review. Syndication contracts are recorded at cost. Syndication amortization is provided using the straight-line method over their estimated useful lives. Intangible assets subject to amortization are amortized on a straight-line method over their estimated useful lives (see Note 4). Favorable leasehold interests and pre-sold advertising contracts are amortized over the term of the underlying contracts. Deferred debt issuance costs are amortized over the life of the related indebtedness using the effective interest method. Changes in circumstances, such as the passage of new laws or changes in regulations, technological advances or changes to the Company’s business strategy, could result in the actual useful lives differing from initial estimates. Factors such as changes in the planned use of equipment, customer attrition, contractual amendments or mandated regulatory requirements could result in shortened useful lives. In those cases where the Company determines that the useful life of a long-lived asset should be revised, the Company will amortize or depreciate the net book value in excess of the estimated residual value over its revised remaining useful life. Long-lived assets and asset groups are evaluated for impairment whenever events or changes in circumstances indicate that the carrying amount of such assets may not be recoverable. The estimated future cash flows are based upon, among other things, assumptions about expected future operating performance, and may differ from actual cash flows. Long-lived assets evaluated for impairment are grouped with other assets to the lowest level for which identifiable cash flows are largely independent of the cash flows of other groups of assets and liabilities. If the sum of the projected undiscounted cash flows (excluding interest) is less than the carrying value of the assets, the assets will be written down to the estimated fair value in the period in which the determination is made. </t>
  </si>
  <si>
    <t>Goodwill Goodwill represents the excess of the purchase price over the fair value of the net tangible and identifiable intangible assets acquired in each business combination. The Company tests its goodwill and other indefinite-lived intangible assets for impairment annually on the first day of its fourth fiscal quarter, or more frequently if certain events or certain changes in circumstances indicate they may be impaired. In assessing the recoverability of goodwill and indefinite life intangible assets, the Company must make a series of assumptions about such things as the estimated future cash flows and other factors to determine the fair value of these assets. Goodwill impairment testing is a multi-step process. The Company first determines, based on a qualitative assessment, whether it is more likely than not that the fair value of each of its reporting units is less than their respective carrying amounts. The Company has determined that each of its operating segments is a reporting unit. If it is deemed more likely than not that the fair value of a reporting unit is less than the carrying value based on this initial assessment, the next step is a quantitative comparison of the fair value of the reporting unit to its carrying amount. If a reporting unit’s estimated fair value is equal to or greater than that reporting unit’s carrying value, no impairment of goodwill exists and the testing is complete. However, if the reporting unit’s carrying amount is greater than the estimated fair value, the final step must be completed to measure the amount of impairment of goodwill, if any. The final step of the goodwill impairment test compares the implied fair value of a reporting unit’s goodwill with its carrying amount to measure the amount of impairment loss, if any. If the implied fair value of goodwill is less than the carrying value of goodwill, then an impairment exists and an impairment loss is recorded for the amount of the difference. The estimated fair value of goodwill is determined by using a combination of a market approach and an income approach. The market approach estimates fair value by applying sales, earnings and cash flow multiples to each reporting unit’s operating performance. The multiples are derived from comparable publicly-traded companies with similar operating and investment characteristics to the Company’s reporting units. The market approach requires the Company to make a series of assumptions, such as selecting comparable companies and comparable transactions and transaction premiums. In recent years, there has been a decrease in the number of comparable transactions, which makes the market approach of comparable transactions and transaction premiums more difficult to estimate than in previous years. The income approach estimates fair value based on the Company’s estimated future cash flows of each reporting unit, discounted by an estimated weighted-average cost of capital that reflects current market conditions, which reflect the overall level of inherent risk of that reporting unit. The income approach also requires the Company to make a series of assumptions, such as discount rates, revenue projections, profit margin projections and terminal value multiples. The Company estimated discount rates on a blended rate of return considering both debt and equity for comparable publicly-traded companies in the television, radio and digital media industries. These comparable publicly-traded companies have similar size, operating characteristics and/or financial profiles to the Company. The Company also estimated the terminal value multiple based on comparable publicly-traded companies in the television, radio and digital media industries. The Company estimated revenue projections and profit margin projections based on internal forecasts about future performance. The Company has applied Accounting Standards Update (“ASU”) No. 2011-8, “Testing Goodwill for Impairment” (“ASU 2011-8”), for the years ended December 31, 2015 and 2014. Under this guidance, the Company would not be required to calculate the fair value of a reporting unit unless the entity determines, based on a qualitative assessment, that it is more likely than not that its fair value is less than its carrying amount.</t>
  </si>
  <si>
    <t>Indefinite Life Intangible Assets</t>
  </si>
  <si>
    <t xml:space="preserve">Indefinite Ljfe Intangible Assets The Company believes that its broadcast licenses are indefinite life intangible assets. An intangible asset is determined to have an indefinite useful life when there are no legal, regulatory, contractual, competitive, economic or any other factors that may limit the period over which the asset is expected to contribute directly or indirectly to future cash flows. The evaluation of impairment for indefinite life intangible assets is performed by a comparison of the asset’s carrying value to the asset’s fair value. When the carrying value exceeds fair value, an impairment charge is recorded for the amount of the difference. The unit of accounting used to test broadcast licenses represents all licenses owned and operated within an individual market cluster, because such licenses are used together, are complimentary to each other and are representative of the best use of those assets. The Company’s individual market clusters consist of cities or nearby cities. The Company tests its broadcasting licenses for impairment based on certain assumptions about these market clusters. The estimated fair value of indefinite life intangible assets is determined by using an income approach. The income approach estimates fair value based on the estimated future cash flows of each market cluster that a hypothetical buyer would expect to generate, discounted by an estimated weighted-average cost of capital that reflects current market conditions, which reflect the overall level of inherent risk. The income approach requires the Company to make a series of assumptions, such as discount rates, revenue projections, profit margin projections and terminal value multiples. The Company estimates the discount rates on a blended rate of return considering both debt and equity for comparable publicly-traded companies in the television, radio and digital media industries. These comparable publicly-traded companies have similar size, operating characteristics and/or financial profiles to the Company. The Company also estimated the terminal value multiple based on comparable publicly-traded companies in the television, radio and digital media industries. The Company estimated the revenue projections and profit margin projections based on various market clusters signal coverage of the markets and industry information for an average station within a given market. The information for each market cluster includes such things as estimated market share, estimated capital start-up costs, population, household income, retail sales and other expenditures that would influence advertising expenditures. Alternatively, some stations under evaluation have had limited relevant cash flow history due to planned or actual conversion of format or upgrade of station signal. The assumptions the Company makes about cash flows after conversion are based on the performance of similar stations in similar markets and potential proceeds from the sale of the assets. </t>
  </si>
  <si>
    <t>Concentrations of Credit Risk and Trade Receivables</t>
  </si>
  <si>
    <t xml:space="preserve">Concentrations of Credit Risk and Trade Receivables The Company’s financial instruments that are exposed to concentrations of credit risk consist primarily of cash and cash equivalents and trade accounts receivable. The Company from time to time may have bank deposits in excess of the FDIC insurance limits. As of December 31, 2015, substantially all deposits are maintained in one financial institution. The Company has not experienced any losses in such accounts and believes it is not exposed to any significant credit risk on cash and cash equivalents. The Company routinely assesses the financial strength of its customers and, as a consequence, believes that its trade receivable credit risk exposure is limited. Trade receivables are carried at original invoice amount less an estimate made for doubtful receivables based on a review of all outstanding amounts on a monthly basis. A valuation allowance is provided for known and anticipated credit losses, as determined by management in the course of regularly evaluating individual customer receivables. This evaluation takes into consideration a customer’s financial condition and credit history, as well as current economic conditions. Trade receivables are written off when deemed uncollectible. Recoveries of trade receivables previously written off are recorded when received. No interest is charged on customer accounts. Estimated losses for bad debts are provided for in the financial statements through a charge to expense that aggregated $0.5 million, $0.4 million and $(0.2) million for the years ended December 31, 2015, 2014 and 2013, respectively. The net charge off of bad debts aggregated $0.6 million, $0.9 million and $1.1 million for the years ended December 31, 2015, 2014 and 2013, respectively. </t>
  </si>
  <si>
    <t>Dependence on Business Partners</t>
  </si>
  <si>
    <t xml:space="preserve">Dependence on Business Partners The Company is dependent on the continued financial and business strength of its business partners, such as the companies from whom it obtains programming. The Company could be at risk should any of these entities fail to perform their respective obligations to the Company. This in turn could materially adversely affect the Company’s own business, results of operations and financial condition. </t>
  </si>
  <si>
    <t>Disclosures About Fair Value of Financial Instruments</t>
  </si>
  <si>
    <t xml:space="preserve">Disclosures About Fair Value of Financial Instruments The following methods and assumptions were used to estimate the fair value of each class of financial instruments for which it is practicable to estimate that value: The carrying amount of cash and cash equivalents approximates fair value because of the short maturity of those instruments. As of December 31, 2015 and 2014, the fair value of the Company’s long-term debt was approximately $316.6 million and $340.3 million, respectively, based on an income approach which projects expected future cash flows and discounts them using a rate based on industry and market yields. The carrying values of receivables, payables and accrued expenses approximate fair value due to the short maturity of these instruments. </t>
  </si>
  <si>
    <t xml:space="preserve">Derivative Instruments The Company uses derivatives in the management of interest rate risk with respect to interest expense on variable rate debt. The Company’s current policy prohibits entering into derivative instruments for speculation or trading purposes. The Company is party to interest rate swap agreements with financial institutions that will fix the variable benchmark component (LIBOR) of the Company’s interest rate on a portion of its term loan beginning December 31, 2015. </t>
  </si>
  <si>
    <t xml:space="preserve">Accounting Standards Codification (ASC) 820, “Fair Value Measurements and Disclosures”, requires the Company to recognize all of its derivative instruments as either assets or liabilities in the consolidated balance sheet at fair value. The accounting for changes in the fair value of a derivative instrument depends on whether it has been designated and qualifies as part of a hedging relationship, and further, on the type of hedging relationship. The interest rate swap agreements were designated and qualified as a cash flow hedge; therefore, the effective portion of the changes in fair value is a component of other comprehensive income. Any ineffective portions of the changes in fair value of the interest rate swap agreements will be immediately recognized directly to interest expense in the consolidated statement of operations. See Notes 8 and 9 for further discussion of derivative instruments. </t>
  </si>
  <si>
    <t>Off-balance Sheet Financings and Liabilities</t>
  </si>
  <si>
    <t xml:space="preserve">Off-balance Sheet Financings and Liabilities Other than lease commitments, legal contingencies incurred in the normal course of business, employment contracts for key employees and the interest rate swap agreements (see Notes 8, 9, 11 and 15), the Company does not have any off-balance sheet financing arrangements or liabilities. The Company does not have any majority-owned subsidiaries or any interests in, or relationships with, any material variable-interest entities that are not included in the consolidated financial statements. </t>
  </si>
  <si>
    <t xml:space="preserve">Income Taxes Deferred income taxes are provided on a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t is determined to be more likely than not that some portion or all of the deferred tax assets will not be realized. Deferred tax assets and liabilities are adjusted for the effects of changes in tax laws and rates on the date of enactment. In evaluating the Company’s ability to realize net deferred tax assets, the Company considers all reasonably available evidence including past operating results, tax strategies and forecasts of future taxable income. In considering these factors, the Company makes certain assumptions and judgments that are based on the plans and estimates used to manage the busines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recognizes interest and penalties related to uncertain tax positions in income tax expense. </t>
  </si>
  <si>
    <t>Advertising Costs</t>
  </si>
  <si>
    <t xml:space="preserve">Advertising Costs Amounts incurred for advertising costs with third parties are expensed as incurred. Advertising expense totaled approximately $0.5 million, $0.5 million and $0.3 million for the years ended December 31, 2015, 2014 and 2013, respectively. </t>
  </si>
  <si>
    <t>Legal Costs</t>
  </si>
  <si>
    <t xml:space="preserve">Legal Costs Amounts incurred for legal costs that pertain to loss contingencies are expensed as incurred. </t>
  </si>
  <si>
    <t>Repairs and Maintenance</t>
  </si>
  <si>
    <t xml:space="preserve">Repairs and Maintenance All costs associated with repairs and maintenance are expensed as incurred. </t>
  </si>
  <si>
    <t>Revenue Recognition</t>
  </si>
  <si>
    <t xml:space="preserve">Revenue Recognition Television and radio revenue related to the sale of advertising is recognized at the time of broadcast. Revenue for contracts with advertising agencies is recorded at an amount that is net of the commission retained by the agency. Revenue from contracts directly with the advertisers is recorded at gross revenue and the related commission or national representation fee is recorded in operating expense. Cash payments received prior to services rendered result in deferred revenue, which is then recognized as revenue when the advertising time or space is actually provided. Digital related revenue is recognized when display or other digital advertisements record impressions on the websites of our third-party publishers. The Company generates revenue under arrangements that are sold on a standalone basis within a specific segment, and those that are sold on a combined basis across multiple segments. The Company has determined that in such revenue arrangements which contain multiple products and services, revenues are allocated based on the relative fair value of each delivered item and recognized in accordance with the applicable revenue recognition criteria for the specific unit of accounting. In August 2008, the Company entered into a proxy agreement with Univision pursuant to which the Company granted Univision the right to negotiate retransmission consent agreements for its Univision- and UniMás-affiliated television station signals for a term of six years, expiring in December 2014, which Univision and the Company have extended through March 31, 2016. Among other things, the proxy agreement provides terms relating to compensation to be paid to the Company by Univision with respect to retransmission consent agreements entered into with Multichannel Video Programming Distributors (“MVPDs”). The term of the proxy agreement extends with respect to any MVPD for the length of the term of any retransmission consent agreement in effect before the expiration of the proxy agreement. It is also our current intention to negotiate with Univision an extension of the current proxy agreement or a new proxy agreement; however, no assurance can be given regarding the terms of any such extension or new agreement or that any such extension or new agreement will be entered into. Revenue for the carriage of the Company’s Univision- and UniMás-affiliated television station signals is recognized over the life of each agreement with the cable, satellite and internet-based television service providers. Advertising related to carriage of the Company’s Univision- and UniMás-affiliated television station signals is recognized at the time of broadcast. Retransmission consent revenue was $27.9 million, $26.4 million and $22.2 million for the years ended December 31, 2015, 2014 and 2013, respectively. The Company also generates revenue from agreements associated with television stations in order to accommodate the operations of telecommunications operators. Revenue from such agreements is recognized when the Company has relinquished all rights to operate the station on the existing channel free from interference to the telecommunications operators. </t>
  </si>
  <si>
    <t>Trade Transactions</t>
  </si>
  <si>
    <t xml:space="preserve">Trade Transactions The Company exchanges broadcast time for certain merchandise and services. Trade revenue is recognized when commercials air at the fair value of the goods or services received or the fair value of time aired, whichever is more readily determinable. Trade expense is recorded when the goods or services are used or received. Trade revenue was approximately $0.5 million, $0.5 million and $0.5 million for the years ended December 31, 2015, 2014 and 2013, respectively. Trade costs were approximately $0.5 million, $0.5 million and $0.5 million for the years ended December 31, 2015, 2014 and 2013, respectively. </t>
  </si>
  <si>
    <t>Stock-Based Compensation</t>
  </si>
  <si>
    <t xml:space="preserve">Stock-Based Compensation The Company accounts for stock-based compensation according to the provisions of ASC 718, “Stock Compensation”, which requires the measurement and recognition of compensation expense for all stock-based awards made to employees and directors including employee stock options, restricted stock awards, restricted stock units, and employee stock purchases under the 2001 Employee Stock Purchase Plan (the “Purchase Plan”) based on estimated fair values. ASC 718 requires companies to estimate the fair value of stock options on the date of grant using an option pricing model. The fair value of restricted stock awards and restricted stock units is based on the closing market price of the Company’s common stock on the date of grant. The value of the portion of the award that is ultimately expected to vest has been reduced for estimated forfeitures and is recognized as expense over the requisite service periods in the consolidated statements of operations. Forfeitures are estimated at the time of grant and revised, if necessary, in subsequent periods if actual forfeitures differ from those estimates. The Company has selected the Black-Scholes option pricing model as the most appropriate method for determining the estimated fair value for stock options. The Black-Scholes option pricing model requires the use of highly subjective and complex assumptions which determine the fair value of stock-based awards, including the option’s expected term, expected volatility of the underlying stock, risk-free rate, and expected dividends. The expected volatility is based on historical volatility of the Company’s common stock and other relevant factors. The expected term assumptions are based on the Company’s historical experience and on the terms and conditions of the stock-based awards. The risk free-rate is based on observed interest rates appropriate for the expected terms of the Company’s stock options. The dividend rate is based on the Company’s dividend policy. The Company classifies cash flows from excess tax benefits from exercised options in excess of the deferred tax asset attributable to stock-based compensation costs as financing cash flows. </t>
  </si>
  <si>
    <t>Earnings Per Share</t>
  </si>
  <si>
    <t xml:space="preserve">Earnings Per Share The following table illustrates the reconciliation of the basic and diluted per share computations (in thousands, except share and per share data):
Year Ended
Year Ended
Year Ended
December 31,
December 31,
December 31,
2015
2014
2013
Basic earnings per share:
Numerator:
Net income
$
25,625
$
27,122
$
133,825
Denominator:
Weighted average common shares outstanding, basic
87,920,230
88,680,322
87,401,123
Per share:
Net income per share
$
0.29
$
0.31
$
1.53
Diluted earnings per share:
Numerator:
Net income
$
25,625
$
27,122
$
133,825
Denominator:
Weighted average common shares outstanding
87,920,230
88,680,322
87,401,123
Dilutive securities:
Stock options
1,815,489
1,856,707
1,625,668
Restricted stock units
559,466
406,705
311,905
Diluted shares outstanding
90,295,185
90,943,734
89,338,696
Per share:
Net income per share
$
0.28
$
0.30
$
1.50
Basic earnings per share is computed as net income divided by the weighted average number of shares outstanding for the period. Diluted earnings per share reflects the potential dilution, if any, that could occur from shares issuable through stock options and restricted stock awards. For the years ended December 31, 2015, 2014 and 2013, a total of 299,143, 1,116,750 and 5,670,908 shares of dilutive securities, respectively, were not included in the computation of diluted earnings per share because the exercise prices of the dilutive securities were greater than the average market price of the common shares. </t>
  </si>
  <si>
    <t>Comprehensive Income (loss)</t>
  </si>
  <si>
    <t xml:space="preserve">Comprehensive Income (loss) For the years ended December 31, 2015 and 2014 the Company had other comprehensive loss, net of tax, of $2.0, and $2.4 million, respectively, related to the fair value of swaps. For the year ended December 31, 2013 the Company had other comprehensive income, net of tax, of $0.2 million related to the fair value of swaps. </t>
  </si>
  <si>
    <t>Recently Issued Accounting Pronouncements</t>
  </si>
  <si>
    <t>Recently Issued Accounting Pronouncements In May 2014, the Financial Accounting Standards Board (the “FASB”) issued Accounting Standards Update ("ASU") 2014-09, Revenue from Contracts with Customers (Topic 606) In February 2015, the FASB issued ASU 2015-02, Consolidation (Topic 810): Amendments to the Consolidation Analysis In April 2015, the FASB issued ASU 2015-03, Interest—Imputation of Interest (Subtopic 835-30): Simplifying the Presentation of Debt Issuance Costs In September 2015, the FASB issued ASU 2015-16, Business Combinations (Topic 805): Simplifying the Accounting for Measurement-Period Adjustments In November 2015, the FASB issued ASU 2015-17, Income Taxes (Topic 740): Balance Sheet Classification of Deferred Taxes In January 2016, the FASB issued ASU 2016-01, Financial Instruments - Overall (Subtopic 825-10): Recognition and Measurement of Financial Assets and Financial Liabilities</t>
  </si>
  <si>
    <t>Summary of Significant Accounting Policies (Tables)</t>
  </si>
  <si>
    <t>Reconciliation of Basic and Diluted Income (Loss) Per Share</t>
  </si>
  <si>
    <t>The following table illustrates the reconciliation of the basic and diluted per share computations (in thousands, except share and per share data):
Year Ended
Year Ended
Year Ended
December 31,
December 31,
December 31,
2015
2014
2013
Basic earnings per share:
Numerator:
Net income
$
25,625
$
27,122
$
133,825
Denominator:
Weighted average common shares outstanding, basic
87,920,230
88,680,322
87,401,123
Per share:
Net income per share
$
0.29
$
0.31
$
1.53
Diluted earnings per share:
Numerator:
Net income
$
25,625
$
27,122
$
133,825
Denominator:
Weighted average common shares outstanding
87,920,230
88,680,322
87,401,123
Dilutive securities:
Stock options
1,815,489
1,856,707
1,625,668
Restricted stock units
559,466
406,705
311,905
Diluted shares outstanding
90,295,185
90,943,734
89,338,696
Per share:
Net income per share
$
0.28
$
0.30
$
1.50</t>
  </si>
  <si>
    <t>Acquisitions (Tables)</t>
  </si>
  <si>
    <t>Summary of Purchase Price Allocation for Company's Acquisition of Pulpo</t>
  </si>
  <si>
    <t xml:space="preserve">The following is a summary of the purchase price allocation for the Company’s acquisition of Pulpo (in millions):
Accounts receivable
$
1.6
Prepaids and other assets
0.1
Property and equipment
0.5
Intangible assets subject to amortization
3.4
Goodwill
14.1
Current liabilities
(1.8
)
Deferred income taxes
(1.5
) </t>
  </si>
  <si>
    <t>Goodwill and Other Intangible Assets (Tables)</t>
  </si>
  <si>
    <t>Carrying Amount of Goodwill</t>
  </si>
  <si>
    <t>The carrying amount of goodwill for each of the Company’s operating segments for the years ended December 31, 2015 and 2014 is as follows (in thousands):
December 31,
December 31,
December 31,
2013
Acquisition
Impairment
2014
Acquisition
Impairment
2015
Television
$
35,912
-
-
$
35,912
-
-
$
35,912
Radio
735
-
(735
)
-
-
-
-
Digital
-
14,169
-
14,169
-
-
14,169
Consolidated
$
36,647
$
14,169
$
(735
)
$
50,081
$
-
$
-
$
50,081</t>
  </si>
  <si>
    <t>Composition of Company's Acquired Intangible Assets and Associated Accumulated Amortization</t>
  </si>
  <si>
    <t>The composition of the Company’s acquired intangible assets and the associated accumulated amortization as of December 31, 2015 and 2014 is as follows (in thousands):
2015
2014
Weighted average remaining life in years
Gross Carrying Amount
Accumulated Amortization
Net Carrying Amount
Gross Carrying Amount
Accumulated Amortization
Net Carrying Amount
Intangible assets subject to amortization:
Television network affiliation agreements
6
$
65,089
$
51,172
$
13,917
$
65,089
$
48,851
$
16,238
Customer base
2
3,146
1,789
1,357
3,146
935
2,211
Other
10
26,655
25,273
1,382
26,655
24,911
1,744
Total assets subject to amortization:
$
94,890
$
78,234
$
16,656
$
94,890
$
74,697
$
20,193
Intangible assets not subject to amortization:
FCC licenses
220,701
220,701
Total intangible assets
$
237,357
$
240,894</t>
  </si>
  <si>
    <t>Estimated Amortization Expense</t>
  </si>
  <si>
    <t>Estimated amortization expense for each of the years ended December 31, 2016 through 2020 is as follows (in thousands):
Estimated Amortization Expense
Amount
2016
$
3,500
2017
3,100
2018
2,600
2019
2,400
2020
2,300</t>
  </si>
  <si>
    <t>Property and Equipment (Tables)</t>
  </si>
  <si>
    <t>Property and equipment as of December 31, 2015 and 2014 consists of (in millions):
Estimated useful life (years)
2015
2014
Buildings
39
$
18.6
$
18.6
Construction in progress
—
2.9
2.6
Transmission, studio and other broadcast equipment
5-15
163.3
162.5
Office and computer equipment
3-7
29.6
28.7
Transportation equipment
5
6.7
6.4
Leasehold improvements and land improvements
Lesser of lease life or useful life
26.9
23.3
248.0
242.1
Less accumulated depreciation
198.3
193.5
49.7
48.6
Land
8.2
8.2
$
57.9
$
56.8</t>
  </si>
  <si>
    <t>Accounts Payable and Accrued Expenses (Tables)</t>
  </si>
  <si>
    <t>Accounts payable and accrued expenses as of December 31, 2015 and 2014 consist of (in millions):
2015
2014
Accounts payable
$
6.6
$
6.0
Accrued payroll and compensated absences
6.4
6.7
Accrued bonuses
1.5
1.0
Professional fees
0.2
0.4
Deferred revenue
3.1
4.6
Accrued national representation fees
1.1
1.2
Income taxes payable
0.3
0.3
Amounts due under joint sales agreements
2.8
2.9
Accrued property taxes
1.2
1.0
Accrued capital expenditures
0.8
1.0
Accrued media costs – digital
0.9
1.3
Other
4.8
5.8
$
29.7
$
32.2</t>
  </si>
  <si>
    <t>Long-Term Debt (Tables)</t>
  </si>
  <si>
    <t>Long-term debt as of December 31, 2015 and 2014 is summarized as follows (in millions):
2015
2014
Term Loan
$
316.6
$
340.3
Less current maturities
3.8
3.8
$
312.8
$
336.5</t>
  </si>
  <si>
    <t>Scheduled Maturities of Long-Term Debt</t>
  </si>
  <si>
    <t>The scheduled maturities of long-term debt as of December 31, 2015 are as follows (in millions):
Year
Amount
2016
$
3.8
2017
3.8
2018
3.8
2019
3.8
2020
301.4
Thereafter
-
$
316.6</t>
  </si>
  <si>
    <t>Margin for Revolving Loans</t>
  </si>
  <si>
    <t xml:space="preserve">(ii) thereafter, the Applicable Margin for the Revolving Loans shall equal the applicable LIBOR margin or Base Rate margin in effect from time to time determined as set forth below based upon the applicable First Lien Net Leverage Ratio then in effect pursuant to the appropriate column under the table below:
First Lien Net Leverage Ratio
LIBOR Margin
Base Rate Margin
³ 4.50 to 1.00
2.50
%
1.50
%
&lt; 4.50 to 1.00
2.25
%
1.25
% </t>
  </si>
  <si>
    <t>Fair Value Measurements (Tables)</t>
  </si>
  <si>
    <t>Fair Value of Assets and Liabilities on a Recurring Basis</t>
  </si>
  <si>
    <t>The following table presents the Company’s financial assets and liabilities measured at fair value on a recurring basis in the consolidated balance sheets (in millions):
December 31, 2015
Total Fair Value
Fair Value Measurement Category
Level 1
Level 2
Level 3
Liabilities:
Interest rate swap
$
6.6
$
—
$
6.6
$
—
Contingent consideration
—
$
—
$
—
$
—
December 31, 2014
Total Fair Value
Fair Value Measurement Category
Level 1
Level 2
Level 3
Liabilities:
Interest rate swap
$
3.4
$
—
$
3.4
$
—
Contingent consideration
$
1.3
$
—
$
—
$
1.3</t>
  </si>
  <si>
    <t>Income Taxes (Tables)</t>
  </si>
  <si>
    <t>Provision (Benefit) for Income Taxes</t>
  </si>
  <si>
    <t xml:space="preserve">The provision (benefit) for income taxes from continuing operations for the years ended December 31, 2015, 2014 and 2013 (in millions):
2015
2014
2013
Current
Federal
$
—
$
—
$
—
State
0.6
0.6
0.6
Foreign
—
0.1
0.2
0.6
0.7
0.8
Deferred
Federal
12.8
15.0
(121.6
)
State
3.0
2.7
(13.3
)
15.8
17.7
(134.9
)
Total provision for taxes
$
16.4
$
18.4
$
(134.1
) </t>
  </si>
  <si>
    <t>Schedule of Effective Income Tax Rate</t>
  </si>
  <si>
    <t xml:space="preserve">The income tax provision (benefit) differs from the amount of income tax determined by applying the Company’s federal corporate income tax rate of 35% to pre-tax income for the year ended December 31, 2015, and income tax rate of 34% to pre-tax income for the years ended December 31, 2014 and 2013 due to the following (in millions):
2015
2014
2013
Computed “expected” tax provision (benefit)
$
14.7
$
15.5
$
(0.1
)
Change in income tax resulting from:
State taxes, net of federal benefit
2.5
2.1
(8.4
)
Foreign taxes
—
0.1
0.2
Change in valuation allowance
—
—
(126.0
)
Other
(0.8
)
0.7
0.2
$
16.4
$
18.4
$
(134.1
) </t>
  </si>
  <si>
    <t>Components of Deferred Tax Assets and Liabilities</t>
  </si>
  <si>
    <t>The components of the deferred tax assets and liabilities at December 31, 2015 and 2014 consist of the following (in millions):
2015
2014
Deferred tax assets:
Accrued expenses
$
3.2
$
4.4
Accounts receivable
1.2
1.2
Net operating loss carryforward
123.6
124.0
Stock-based compensation
2.1
3.6
Intangible assets
8.0
8.0
Credits
1.0
1.0
Property and equipment
0.3
-
Other
2.9
1.1
142.3
143.3
Valuation allowance
(1.2
)
(1.4
)
Net deferred tax assets
$
141.1
$
141.9
Deferred tax liabilities:
Non-long lived intangible assets
$
(4.8
)
$
(4.8
)
Long-lived intangible assets
(77.7
)
(62.2
)
Property and equipment
-
(0.7
)
Deferred state taxes
(0.7
)
(1.7
)
(83.2
)
(69.4
)
$
57.9
$
72.5</t>
  </si>
  <si>
    <t>Unrecognized Tax Benefits</t>
  </si>
  <si>
    <t>The following table summarizes the activity related to the Company’s unrecognized tax benefits (in millions):
Amount
Balance at December 31, 2013
$
6.4
Change in balances related to tax positions
—
Balance at December 31, 2014
$
6.4
Change in balances related to tax positions
(0.1
)
Balance at December 31, 2015
$
6.3</t>
  </si>
  <si>
    <t>Commitments and Contingencies (Tables)</t>
  </si>
  <si>
    <t>Future Minimum Lease Payments under These Non-cancelable Operating Leases</t>
  </si>
  <si>
    <t>The approximate future minimum lease payments under these non-cancelable operating leases at December 31, 2015 are as follows (in millions):
Amount
2016
$
9.1
2017
8.4
2018
7.3
2019
6.8
2020
6.9
Thereafter
32.8
$
71.3</t>
  </si>
  <si>
    <t>Equity Incentive Plans (Tables)</t>
  </si>
  <si>
    <t>Fair Value of Each Stock Option Granted Weighted-Average Assumptions</t>
  </si>
  <si>
    <t>The fair value of each stock option granted was estimated using the following weighted-average assumptions:
Year Ended
Year Ended
Year Ended
December 31,
December 31,
December 31,
2015
2014
2013
Fair value of options granted
$
4.10
$
3.26
$
1.69
Expected volatility
84
%
117
%
91
%
Risk-free interest rate
1.6
%
2.0
%
1.3
%
Expected lives
6.0 years
6.1 years
7.0 years
Dividend rate
1.6%
2.3%
—</t>
  </si>
  <si>
    <t>Summary of Stock Option Activity</t>
  </si>
  <si>
    <t>The following is a summary of stock option activity: (in thousands, except exercise price data and contractual life data):
Options
Number of Shares
Weighted-Average Exercise Price
Weighted-Average Remaining Contractual Life (Years)
Aggregate Intrinsic Value
Outstanding at December 31, 2012
8,207
$
4.55
Granted
2,815
$
2.18
Exercised
(1,683
)
1.67
$
4,965
Forfeited or cancelled
(1,622
)
5.70
Outstanding at December 31, 2013
7,717
$
4.05
$
22,023
Granted
350
$
4.40
Exercised
(1,042
)
1.77
$
5,036
Forfeited or cancelled
(1,470
)
8.53
Outstanding at December 31, 2014
5,555
$
3.33
$
19,015
Granted
75
$
6.45
Exercised
(966
)
2.23
$
4,954
Forfeited or cancelled
(1,241
)
7.07
Outstanding at December 31, 2015
3,423
$
2.35
6.74
$
18,341
Vested and Exercisable at December 31, 2015
1,626
$
2.28
6.17
$
8,828
Vested and Expected to Vest at December 31, 2015
2,868
$
2.37
7.08
$
15,329</t>
  </si>
  <si>
    <t>Summary of Nonvested Restricted Stock and Restricted Stock Units Activity</t>
  </si>
  <si>
    <t>The following is a summary of nonvested restricted stock and restricted stock units activity: (in thousands, except grant date fair value data):
Number of Shares
Weighted-Average Grant Date Fair Value
Nonvested balance at December 31, 2012
1,015
$
2.43
Vested
(487
)
2.16
Forfeited or cancelled
(34
)
1.78
Nonvested balance at December 31, 2013
494
$
2.73
Granted
1,181
4.51
Vested
(489
)
3.38
Forfeited or cancelled
(17
)
2.53
Nonvested balance at December 31, 2014
1,169
$
4.15
Granted
764
8.25
Vested
(614
)
4.91
Forfeited or cancelled
(51
)
4.52
Nonvested balance at December 31, 2015
1,268
$
6.39</t>
  </si>
  <si>
    <t>Related-Party Transactions (Tables)</t>
  </si>
  <si>
    <t>Summary of Related-Party Balances with Univision and Other Related Parties</t>
  </si>
  <si>
    <t xml:space="preserve">The following tables reflect the related-party balances with Univision and other related parties (in thousands):
Univision
Other
Total
2015
2014
2015
2014
2015
2014
Trade receivables
$
5,534
$
10,882
$
—
$
—
$
5,534
$
10,882
Other current assets
—
—
274
274
274
274
Intangible assets subject to amortization, net
13,918
16,239
—
—
13,918
16,239
Advances payable
—
—
118
118
118
118
Accounts payable
$
3,791
$
3,695
$
—
$
—
$
3,791
$
3,695
Univision
2015
2014
2013
Direct operating expenses (1)
$
9,306
$
10,655
$
10,322
Amortization
2,321
2,320
2,321
(1)
Consists primarily of national representation fees paid to Univision. </t>
  </si>
  <si>
    <t>Accumulated Other Comprehensive Income (Loss) (Tables)</t>
  </si>
  <si>
    <t>Summary of Components of AOCI</t>
  </si>
  <si>
    <t xml:space="preserve">Accumulated other comprehensive income (loss) includes the cumulative gains and losses of derivative instruments that qualify as cash flow hedges. The following table provides a rollforward of accumulated other comprehensive income (loss) for the years ended December 31, 2015 and 2014 (in millions):
2015
2014
Accumulated other comprehensive income (loss) as of January 1,
$
(2.2
)
$
0.2
Other comprehensive income (loss)
(3.2
)
(3.8
)
Income tax benefit (expense)
1.2
1.4
Other comprehensive income (loss), net of tax
(2.0
)
(2.4
)
Accumulated other comprehensive income (loss) as of December 31,
$
(4.2
)
$
(2.2
) </t>
  </si>
  <si>
    <t>Segment Data (Tables)</t>
  </si>
  <si>
    <t>Separate Financial Data for Each of Company's Operating Segment</t>
  </si>
  <si>
    <t>The accounting policies applied to determine the segment information are generally the same as those described in the summary of significant accounting policies (see Note 2). The Company evaluates the performance of its operating segments based on separate financial data for each operating segment as provided below (in thousands):
Years Ended December 31,
% Change
% Change
2015
2014
2013
2015 to 2014
2014 to 2013
Net Revenue
Television
$
159,081
$
165,472
$
156,994
(4
)%
5
%
Radio
76,161
69,922
66,922
9
%
4
%
Digital
18,892
6,644
—
184
%
100
%
Consolidated
254,134
242,038
223,916
5
%
8
%
Cost of revenue - digital media
7,242
2,993
—
142
%
100
%
Direct operating expenses
Television
60,125
61,162
61,356
(2
)%
(0
)%
Radio
43,351
41,349
40,063
5
%
3
%
Digital
6,847
2,363
—
190
%
100
%
Consolidated
110,323
104,874
101,419
5
%
3
%
Selling, general and administrative expenses
Television
20,541
19,685
18,064
4
%
9
%
Radio
18,619
16,773
15,759
11
%
6
%
Digital
3,655
1,348
—
171
%
100
%
Consolidated
42,815
37,806
33,823
13
%
12
%
Depreciation and amortization
Television
11,569
10,680
12,084
8
%
(12
)%
Radio
3,224
3,391
2,869
(5
)%
18
%
Digital
1,196
592
—
102
%
100
%
Consolidated
15,989
14,663
14,953
9
%
(2
)%
Segment operating profit (loss)
Television
66,846
73,945
65,490
(10
)%
13
%
Radio
10,967
8,409
8,231
30
%
2
%
Digital
(48
)
(652
)
—
(93
)%
100
%
Consolidated
77,765
81,702
73,721
(5
)%
11
%
Corporate expenses
22,520
21,301
19,771
6
%
8
%
Impairment charge
—
735
—
(100
)%
100
%
Operating income
$
55,245
$
59,666
$
53,950
(7
)%
11
%
Capital expenditures
Television
$
7,631
$
6,084
$
7,243
Radio
5,532
2,995
2,505
Digital
385
32
—
Consolidated
$
13,548
$
9,111
$
9,748
Total assets
Television
$
371,095
$
380,775
$
412,487
Radio
132,395
124,050
125,750
Digital
24,698
22,942
—
Consolidated
$
528,188
$
527,767
$
538,237</t>
  </si>
  <si>
    <t>Quarterly Results of Operations (Tables)</t>
  </si>
  <si>
    <t>Summary of Quarterly Results of Operations</t>
  </si>
  <si>
    <t>The following is a summary of the quarterly results of operations for the years ended December 31, 2015 and 2014 (in thousands, except per share data):
Year ended December 31, 2015:
First Quarter
Second Quarter
Third Quarter
Fourth Quarter
Total
Net revenue
$
59,550
$
59,891
$
69,261
$
65,432
$
254,134
Net income applicable to common stockholders
5,284
5,241
9,293
5,807
25,625
Net income per share, basic
$
0.06
$
0.06
$
0.11
$
0.07
$
0.29
Net income per share, diluted
$
0.06
$
0.06
$
0.10
$
0.06
$
0.28
Year ended December 31, 2014:
First Quarter
Second Quarter
Third Quarter
Fourth Quarter
Total
Net revenue
$
52,656
$
61,846
$
62,274
$
65,262
$
242,038
Net income applicable to common stockholders
4,388
8,735
8,057
5,942
27,122
Net income per share, basic
$
0.05
$
0.10
$
0.09
$
0.07
$
0.31
Net income per share, diluted
$
0.05
$
0.10
$
0.09
$
0.07
$
0.30</t>
  </si>
  <si>
    <t>Nature of Business - Additional Information (Detail)</t>
  </si>
  <si>
    <t>Dec. 31, 2015SegmentStationLocation</t>
  </si>
  <si>
    <t>Segment Reporting Information [Line Items]</t>
  </si>
  <si>
    <t>Number of reportable segments | Segment</t>
  </si>
  <si>
    <t>Television</t>
  </si>
  <si>
    <t>Number of stations owned</t>
  </si>
  <si>
    <t>Radio</t>
  </si>
  <si>
    <t>Radio operations stations, number of location | Location</t>
  </si>
  <si>
    <t>Advertisements and Syndicate Radio Programming</t>
  </si>
  <si>
    <t>Summary of Significant Accounting Policies - Additional Information (Detail) - USD ($) $ in Thousands</t>
  </si>
  <si>
    <t>3 Months Ended</t>
  </si>
  <si>
    <t>Sep. 30, 2015</t>
  </si>
  <si>
    <t>Mar. 31, 2015</t>
  </si>
  <si>
    <t>Sep. 30, 2014</t>
  </si>
  <si>
    <t>Jun. 30, 2014</t>
  </si>
  <si>
    <t>Mar. 31, 2014</t>
  </si>
  <si>
    <t>Accounting Policies [Line Items]</t>
  </si>
  <si>
    <t>Estimated losses for bad debts</t>
  </si>
  <si>
    <t>Bad debts actually charged off</t>
  </si>
  <si>
    <t>Long term debt fair value</t>
  </si>
  <si>
    <t>Percentage of tax benefit recognized</t>
  </si>
  <si>
    <t>50.00%</t>
  </si>
  <si>
    <t>Advertising expense</t>
  </si>
  <si>
    <t>Retransmission consent revenue</t>
  </si>
  <si>
    <t>Broadcast trade cost</t>
  </si>
  <si>
    <t>Shares of dilutive securities not included in computation of diluted earnings per share</t>
  </si>
  <si>
    <t>Comprehensive income (loss)</t>
  </si>
  <si>
    <t>Broadcast Equipment</t>
  </si>
  <si>
    <t>Univision</t>
  </si>
  <si>
    <t>Period to grant television station for terms of retransmission consent agreements</t>
  </si>
  <si>
    <t>6 years</t>
  </si>
  <si>
    <t>Retransmission consent agreements expiring date</t>
  </si>
  <si>
    <t>Dec. 31,
		2014</t>
  </si>
  <si>
    <t>Retransmission consent agreements extended expiration date</t>
  </si>
  <si>
    <t>Mar. 31,
		2016</t>
  </si>
  <si>
    <t>Interest Rate Swap Agreements</t>
  </si>
  <si>
    <t>Term loan beginning date</t>
  </si>
  <si>
    <t>Summary of Significant Accounting Policies - Reconciliation of Basic and Diluted Income (Loss) Per Share (Detail) - USD ($) $ / shares in Units, $ in Thousands</t>
  </si>
  <si>
    <t>Earnings Per Share Basic And Diluted [Abstract]</t>
  </si>
  <si>
    <t>Denominator:</t>
  </si>
  <si>
    <t>Basic earnings per share:</t>
  </si>
  <si>
    <t>Dilutive securities:</t>
  </si>
  <si>
    <t>Stock options</t>
  </si>
  <si>
    <t>Restricted stock units</t>
  </si>
  <si>
    <t>Diluted earnings per share:</t>
  </si>
  <si>
    <t>Acquisitions - Additional Information (Detail) - Pulpo Media Inc - USD ($) $ in Millions</t>
  </si>
  <si>
    <t>Jun. 18, 2014</t>
  </si>
  <si>
    <t>Business Acquisition [Line Items]</t>
  </si>
  <si>
    <t>Ownership Interest acquired</t>
  </si>
  <si>
    <t>100.00%</t>
  </si>
  <si>
    <t>Business acquisition date</t>
  </si>
  <si>
    <t>Jun. 18,
		2014</t>
  </si>
  <si>
    <t>Aggregate cash consideration</t>
  </si>
  <si>
    <t>Cash acquired</t>
  </si>
  <si>
    <t>Fair value of contingent consideration</t>
  </si>
  <si>
    <t>Additional consideration payment term</t>
  </si>
  <si>
    <t>90 days</t>
  </si>
  <si>
    <t>Contingent consideration agreement, payment period</t>
  </si>
  <si>
    <t>3 years</t>
  </si>
  <si>
    <t>Contingent consideration arrangements, maximum</t>
  </si>
  <si>
    <t>Contingent consideration arrangements, minimum</t>
  </si>
  <si>
    <t>Contingent consideration, payment</t>
  </si>
  <si>
    <t>Accounts receivables assets acquired, fair value</t>
  </si>
  <si>
    <t>Gross amount account receivables asset acquired</t>
  </si>
  <si>
    <t>Amount due under contract expected to be uncollectible</t>
  </si>
  <si>
    <t>Acquisitions - Summary of Purchase Price Allocation for Company's Acquisition of Pulpo Media, Inc (Detail) - USD ($) $ in Thousands</t>
  </si>
  <si>
    <t>Pulpo Media Inc</t>
  </si>
  <si>
    <t>Accounts receivable</t>
  </si>
  <si>
    <t>Prepaids and other assets</t>
  </si>
  <si>
    <t>Property and equipment</t>
  </si>
  <si>
    <t>Intangible assets subject to amortization</t>
  </si>
  <si>
    <t>Goodwill and Other Intangible Assets - Carrying Amount of Goodwill (Detail) - USD ($)</t>
  </si>
  <si>
    <t>Goodwill [Line Items]</t>
  </si>
  <si>
    <t>Acquisition</t>
  </si>
  <si>
    <t>Impairment</t>
  </si>
  <si>
    <t>Digital</t>
  </si>
  <si>
    <t>Goodwill and Other Intangible Assets - Composition of Company's Acquired Intangible Assets and Associated Accumulated Amortization (Detail) - USD ($) $ in Thousands</t>
  </si>
  <si>
    <t>Schedule Of Intangible Assets [Line Items]</t>
  </si>
  <si>
    <t>Gross Carrying Amount</t>
  </si>
  <si>
    <t>Accumulated Amortization</t>
  </si>
  <si>
    <t>Net Carrying Amount</t>
  </si>
  <si>
    <t>Intangible assets not subject to amortization:</t>
  </si>
  <si>
    <t>Total intangible assets</t>
  </si>
  <si>
    <t>FCC</t>
  </si>
  <si>
    <t>Licenses</t>
  </si>
  <si>
    <t>Television network affiliation agreements</t>
  </si>
  <si>
    <t>Weighted average remaining life in years</t>
  </si>
  <si>
    <t>Customer base</t>
  </si>
  <si>
    <t>2 years</t>
  </si>
  <si>
    <t>Other</t>
  </si>
  <si>
    <t>10 years</t>
  </si>
  <si>
    <t>Goodwill and Other Intangible Assets - Additional Information (Detail)</t>
  </si>
  <si>
    <t>Dec. 31, 2015USD ($)Segment</t>
  </si>
  <si>
    <t>Dec. 31, 2014USD ($)</t>
  </si>
  <si>
    <t>Dec. 31, 2013USD ($)</t>
  </si>
  <si>
    <t>Aggregate amortization expense</t>
  </si>
  <si>
    <t>Number of reporting segments | Segment</t>
  </si>
  <si>
    <t>Impairment of goodwill</t>
  </si>
  <si>
    <t>Goodwill and Other Intangible Assets - Estimated Amortization Expense (Detail) $ in Thousands</t>
  </si>
  <si>
    <t>Dec. 31, 2015USD ($)</t>
  </si>
  <si>
    <t>Property and Equipment - Property and Equipment (Detail) - USD ($) $ in Thousands</t>
  </si>
  <si>
    <t>Property, Plant and Equipment [Line Items]</t>
  </si>
  <si>
    <t>Property and equipment excluding land gross</t>
  </si>
  <si>
    <t>Less accumulated depreciation</t>
  </si>
  <si>
    <t>Property and equipment excluding land, net</t>
  </si>
  <si>
    <t>Land</t>
  </si>
  <si>
    <t>Property and equipment, total</t>
  </si>
  <si>
    <t>Buildings</t>
  </si>
  <si>
    <t>Property and equipment, Estimated useful life</t>
  </si>
  <si>
    <t>39 years</t>
  </si>
  <si>
    <t>Construction in progress</t>
  </si>
  <si>
    <t>Transmission, studio and other broadcast equipment</t>
  </si>
  <si>
    <t>Transmission, studio and other broadcast equipment | Minimum</t>
  </si>
  <si>
    <t>5 years</t>
  </si>
  <si>
    <t>Transmission, studio and other broadcast equipment | Maximum</t>
  </si>
  <si>
    <t>15 years</t>
  </si>
  <si>
    <t>Office and computer equipment</t>
  </si>
  <si>
    <t>Office and computer equipment | Minimum</t>
  </si>
  <si>
    <t>Office and computer equipment | Maximum</t>
  </si>
  <si>
    <t>7 years</t>
  </si>
  <si>
    <t>Transportation equipment</t>
  </si>
  <si>
    <t>Leasehold improvements and land improvements</t>
  </si>
  <si>
    <t>Lesser of lease life or useful life</t>
  </si>
  <si>
    <t>Property and Equipment - Additional Information (Detail) - USD ($) $ in Millions</t>
  </si>
  <si>
    <t>Depreciation expense</t>
  </si>
  <si>
    <t>Accounts Payable and Accrued Expenses - Accounts Payable and Accrued Expenses (Detail) - USD ($) $ in Thousands</t>
  </si>
  <si>
    <t>Accounts payable</t>
  </si>
  <si>
    <t>Accrued payroll and compensated absences</t>
  </si>
  <si>
    <t>Accrued bonuses</t>
  </si>
  <si>
    <t>Professional fees</t>
  </si>
  <si>
    <t>Deferred revenue</t>
  </si>
  <si>
    <t>Accrued national representation fees</t>
  </si>
  <si>
    <t>Income taxes payable</t>
  </si>
  <si>
    <t>Amounts due under joint sales agreements</t>
  </si>
  <si>
    <t>Accrued property taxes</t>
  </si>
  <si>
    <t>Accrued capital expenditures</t>
  </si>
  <si>
    <t>Accrued media costs – digital</t>
  </si>
  <si>
    <t>Long-Term Debt - Long-Term Debt (Detail) - USD ($) $ in Thousands</t>
  </si>
  <si>
    <t>Term Loan</t>
  </si>
  <si>
    <t>Less current maturities</t>
  </si>
  <si>
    <t>Long term debt, net current portion</t>
  </si>
  <si>
    <t>Long-Term Debt - Scheduled Maturities of Long-Term Debt (Detail) - USD ($) $ in Millions</t>
  </si>
  <si>
    <t>Long Term Debt By Maturity [Abstract]</t>
  </si>
  <si>
    <t>Long-Term Debt - Additional Information (Detail) - USD ($) $ in Thousands</t>
  </si>
  <si>
    <t>Jul. 27, 2010</t>
  </si>
  <si>
    <t>Debt Instrument [Line Items]</t>
  </si>
  <si>
    <t>Net proceeds from the sale of notes</t>
  </si>
  <si>
    <t>Interest expense related to amortization of the bond discount</t>
  </si>
  <si>
    <t>8.75% Senior Secured First Lien Notes</t>
  </si>
  <si>
    <t>Aggregate principal amount of Senior Secured First Lien Notes</t>
  </si>
  <si>
    <t>Interest rate of notes</t>
  </si>
  <si>
    <t>8.75%</t>
  </si>
  <si>
    <t>Issuance price as percentage of principal amount</t>
  </si>
  <si>
    <t>98.722%</t>
  </si>
  <si>
    <t>Notes maturity date</t>
  </si>
  <si>
    <t>Aug. 1,
		2017</t>
  </si>
  <si>
    <t>Date of first required payment</t>
  </si>
  <si>
    <t>Feb. 1,
		2011</t>
  </si>
  <si>
    <t>Discount on bond</t>
  </si>
  <si>
    <t>Fees for sale of notes</t>
  </si>
  <si>
    <t>Long-Term Debt - 2012 Credit Facility - Additional Information (Detail) - Term Loan And Revolving Credit Facility - USD ($) $ in Millions</t>
  </si>
  <si>
    <t>May. 31, 2013</t>
  </si>
  <si>
    <t>Dec. 20, 2012</t>
  </si>
  <si>
    <t>Senior Secured debt</t>
  </si>
  <si>
    <t>Maturity date of revolving credit facility</t>
  </si>
  <si>
    <t>May 31,
		2013</t>
  </si>
  <si>
    <t>Long-Term Debt - 2013 Credit Facility - Additional Information (Detail) - USD ($) $ in Thousands</t>
  </si>
  <si>
    <t>Dec. 30, 2014</t>
  </si>
  <si>
    <t>Aug. 02, 2013</t>
  </si>
  <si>
    <t>Gain (loss) on debt extinguishment</t>
  </si>
  <si>
    <t>Term Loan B Facility</t>
  </si>
  <si>
    <t>Repayment of loans</t>
  </si>
  <si>
    <t>Term Loan And Revolving Credit Facility</t>
  </si>
  <si>
    <t>2013 Credit Facility</t>
  </si>
  <si>
    <t>Effective interest rate</t>
  </si>
  <si>
    <t>3.50%</t>
  </si>
  <si>
    <t>Interest rate on borrowings under 2013 Credit Facility</t>
  </si>
  <si>
    <t>if a Base Rate Loan, one and one half percent (1.50%) per annum and (B) if a LIBOR Rate Loan, two and one half percent (2.50%) per annum</t>
  </si>
  <si>
    <t>Percentage of repricing fee</t>
  </si>
  <si>
    <t>1.00%</t>
  </si>
  <si>
    <t>Certain customary events of default, number of business days to default in the payment of interest on borrowings</t>
  </si>
  <si>
    <t>3 days</t>
  </si>
  <si>
    <t>Certain customary events of default, number of days default continue for compliance with other agreement</t>
  </si>
  <si>
    <t>30 days</t>
  </si>
  <si>
    <t>Certain customary events of default, number of days default continue for financial statement delivery obligations</t>
  </si>
  <si>
    <t>10 days</t>
  </si>
  <si>
    <t>Certain customary events of default, indebtedness aggregate amount</t>
  </si>
  <si>
    <t>Certain customary events of default, failure in payment of final judgments aggregate amount</t>
  </si>
  <si>
    <t>Certain customary events of default, failure in payment of final judgments aggregate amount period</t>
  </si>
  <si>
    <t>2013 Credit Facility | Base Rate Margin</t>
  </si>
  <si>
    <t>Variable interest rate basis spread on debt</t>
  </si>
  <si>
    <t>1.50%</t>
  </si>
  <si>
    <t>2013 Credit Facility | LIBOR Margin</t>
  </si>
  <si>
    <t>2.50%</t>
  </si>
  <si>
    <t>2013 Credit Facility | Term Loan A</t>
  </si>
  <si>
    <t>Aug. 1,
		2013</t>
  </si>
  <si>
    <t>2013 Credit Facility | Term Loan B Facility</t>
  </si>
  <si>
    <t>May 31,
		2020</t>
  </si>
  <si>
    <t>Period considered for applicability of repricing fees</t>
  </si>
  <si>
    <t>6 months</t>
  </si>
  <si>
    <t>Principal amount repurchased</t>
  </si>
  <si>
    <t>Redemption price on principal amount with net proceeds, accrued and unpaid expense</t>
  </si>
  <si>
    <t>106.563%</t>
  </si>
  <si>
    <t>Carrying value of term loan</t>
  </si>
  <si>
    <t>Estimated fair value of term loan</t>
  </si>
  <si>
    <t>2013 Credit Facility | Senior Secured Revolving Credit Facility</t>
  </si>
  <si>
    <t>May 31,
		2018</t>
  </si>
  <si>
    <t>2013 Credit Facility | Term Loan And Revolving Credit Facility</t>
  </si>
  <si>
    <t>Additional borrowing capacity</t>
  </si>
  <si>
    <t>2013 Credit Facility | Term Loan</t>
  </si>
  <si>
    <t>if a Base Rate Loan, one and one half percent (1.50%) per annum and (ii) if a LIBOR Rate Loan, two and one half percent (2.50%) per annum;</t>
  </si>
  <si>
    <t>2013 Credit Facility | Term Loan | Base Rate Margin</t>
  </si>
  <si>
    <t>2013 Credit Facility | Term Loan | LIBOR Margin</t>
  </si>
  <si>
    <t>Long-Term Debt - Margin for Revolving Loans (Detail)</t>
  </si>
  <si>
    <t>Greater than or Equal to 4.50 to 1.00</t>
  </si>
  <si>
    <t>First lien net leverage ratio upper limit</t>
  </si>
  <si>
    <t>First lien net leverage ratio lower limit</t>
  </si>
  <si>
    <t>Greater than or Equal to 4.50 to 1.00 | LIBOR Margin</t>
  </si>
  <si>
    <t>Margin Rate</t>
  </si>
  <si>
    <t>Greater than or Equal to 4.50 to 1.00 | Base Rate Margin</t>
  </si>
  <si>
    <t>Less than 4.50 to 1.00</t>
  </si>
  <si>
    <t>Less than 4.50 to 1.00 | LIBOR Margin</t>
  </si>
  <si>
    <t>2.25%</t>
  </si>
  <si>
    <t>Less than 4.50 to 1.00 | Base Rate Margin</t>
  </si>
  <si>
    <t>1.25%</t>
  </si>
  <si>
    <t>Derivative Instruments - Additional Information (Detail) - Interest Rate Swap Agreements</t>
  </si>
  <si>
    <t>Dec. 16, 2013USD ($)Derivative</t>
  </si>
  <si>
    <t>Derivative Instruments, Gain (Loss) [Line Items]</t>
  </si>
  <si>
    <t>Interest rate swap inception date</t>
  </si>
  <si>
    <t>Dec. 16,
		2013</t>
  </si>
  <si>
    <t>Number of forward-starting swap agreements | Derivative</t>
  </si>
  <si>
    <t>Aggregated notional amount of interest swap agreements</t>
  </si>
  <si>
    <t>Derivative average Interest rate</t>
  </si>
  <si>
    <t>2.73%</t>
  </si>
  <si>
    <t>Derivative fixed Interest rate</t>
  </si>
  <si>
    <t>5.23%</t>
  </si>
  <si>
    <t>Interest rate swap effective date</t>
  </si>
  <si>
    <t>Interest rate swap expiration date</t>
  </si>
  <si>
    <t>Dec. 31,
		2018</t>
  </si>
  <si>
    <t>Change in fair value of interest rate</t>
  </si>
  <si>
    <t>Unrealized gains or losses included in accumulated other comprehensive income or loss</t>
  </si>
  <si>
    <t>Fair value of the interest rate swap liability</t>
  </si>
  <si>
    <t>Fair Value Measurements - Fair Value of Assets and Liabilities Measured on Recurring Basis (Detail) - USD ($) $ in Millions</t>
  </si>
  <si>
    <t>Contingent Consideration</t>
  </si>
  <si>
    <t>Fair Value Assets And Liabilities Measured On Recurring And Nonrecurring Basis [Line Items]</t>
  </si>
  <si>
    <t>Liabilities</t>
  </si>
  <si>
    <t>Level 2 | Interest Rate Swap Agreements</t>
  </si>
  <si>
    <t>Level 3 | Contingent Consideration</t>
  </si>
  <si>
    <t>Income Taxes - Provision (Benefit) for Income Taxes (Detail) - USD ($) $ in Thousands</t>
  </si>
  <si>
    <t>Current</t>
  </si>
  <si>
    <t>Federal</t>
  </si>
  <si>
    <t>State</t>
  </si>
  <si>
    <t>Foreign</t>
  </si>
  <si>
    <t>Gross</t>
  </si>
  <si>
    <t>Deferred</t>
  </si>
  <si>
    <t>Total provision (benefit) for taxes</t>
  </si>
  <si>
    <t>Income Taxes - Additional Information (Detail) - USD ($)</t>
  </si>
  <si>
    <t>Operating Loss Carryforwards [Line Items]</t>
  </si>
  <si>
    <t>Federal income tax rate</t>
  </si>
  <si>
    <t>35.00%</t>
  </si>
  <si>
    <t>34.00%</t>
  </si>
  <si>
    <t>Federal net operating loss carryforwards expiration period start</t>
  </si>
  <si>
    <t>Federal net operating loss carryforwards expiration period end</t>
  </si>
  <si>
    <t>State operating loss carryforwards expiration period start</t>
  </si>
  <si>
    <t>State net operating loss carryingforwards period end</t>
  </si>
  <si>
    <t>State net operating loss carryingforwards expiration year</t>
  </si>
  <si>
    <t>State net operating loss carryingforwards expiring in initial year</t>
  </si>
  <si>
    <t>Gross deferred tax assets attributable to stock option exercises and vesting of restricted stock units</t>
  </si>
  <si>
    <t>Valuation allowance</t>
  </si>
  <si>
    <t>Reversal of valuation allowance</t>
  </si>
  <si>
    <t>Unrecognized tax benefits due to uncertain tax positions</t>
  </si>
  <si>
    <t>Unrecognized tax benefits which would effect effective tax rate if recognized</t>
  </si>
  <si>
    <t>Decrease in unrecognized tax benefits from settlement</t>
  </si>
  <si>
    <t>Accrued interest and penalties related to uncertain tax positions</t>
  </si>
  <si>
    <t>New York Tax Authority</t>
  </si>
  <si>
    <t>New York Tax Authority | Earliest Tax Year</t>
  </si>
  <si>
    <t>Income tax year under examination</t>
  </si>
  <si>
    <t>New York Tax Authority | Latest Tax Year</t>
  </si>
  <si>
    <t>Stock Options And Restricted Stock Units</t>
  </si>
  <si>
    <t>Domestic Tax Authority</t>
  </si>
  <si>
    <t>Federal Net operating loss carrying forward</t>
  </si>
  <si>
    <t>State and Local Jurisdiction</t>
  </si>
  <si>
    <t>Foreign Tax Authority | Argentina</t>
  </si>
  <si>
    <t>Foreign Tax Authority | Earliest Tax Year | Mexico</t>
  </si>
  <si>
    <t>Foreign Tax Authority | Latest Tax Year | Mexico</t>
  </si>
  <si>
    <t>Income Taxes - Schedule of Effective Income Tax Rate (Detail) - USD ($) $ in Thousands</t>
  </si>
  <si>
    <t>Computed “expected” tax provision (benefit)</t>
  </si>
  <si>
    <t>Change in income tax resulting from:</t>
  </si>
  <si>
    <t>State taxes, net of federal benefit</t>
  </si>
  <si>
    <t>Foreign taxes</t>
  </si>
  <si>
    <t>Change in valuation allowance</t>
  </si>
  <si>
    <t>Income Taxes - Components of Deferred Tax Assets and Liabilities (Detail) - USD ($) $ in Millions</t>
  </si>
  <si>
    <t>Deferred tax assets:</t>
  </si>
  <si>
    <t>Accrued expenses</t>
  </si>
  <si>
    <t>Net operating loss carryforward</t>
  </si>
  <si>
    <t>Stock-based compensation</t>
  </si>
  <si>
    <t>Intangible assets</t>
  </si>
  <si>
    <t>Credits</t>
  </si>
  <si>
    <t>Deferred Tax Assets Gross</t>
  </si>
  <si>
    <t>Net deferred tax assets</t>
  </si>
  <si>
    <t>Deferred tax liabilities:</t>
  </si>
  <si>
    <t>Non-long lived intangible assets</t>
  </si>
  <si>
    <t>Long-lived intangible assets</t>
  </si>
  <si>
    <t>Deferred state taxes</t>
  </si>
  <si>
    <t>Net deferred tax liabilities</t>
  </si>
  <si>
    <t>Deferred Assets Liabilities Net</t>
  </si>
  <si>
    <t>Income Taxes - Unrecognized Tax Benefits (Detail) $ in Millions</t>
  </si>
  <si>
    <t>Beginning Balance</t>
  </si>
  <si>
    <t>Change in balances related to tax positions</t>
  </si>
  <si>
    <t>Ending Balance</t>
  </si>
  <si>
    <t>Commitments and Contingencies - Additional Information (Detail)</t>
  </si>
  <si>
    <t>Dec. 31, 2015USD ($)ft²</t>
  </si>
  <si>
    <t>Contingencies And Commitments [Line Items]</t>
  </si>
  <si>
    <t>Lease commitment with media research and rating providers, aggregate amount</t>
  </si>
  <si>
    <t>Non-cancelable operating lease expiration term</t>
  </si>
  <si>
    <t>2016-12</t>
  </si>
  <si>
    <t>Total rent expense under operating leases</t>
  </si>
  <si>
    <t>Bonus paid to executives</t>
  </si>
  <si>
    <t>Bonus accrued to executives</t>
  </si>
  <si>
    <t>Santa Monica</t>
  </si>
  <si>
    <t>Area under operating leases for corporate headquarters | ft²</t>
  </si>
  <si>
    <t>Lease Expiration Year</t>
  </si>
  <si>
    <t>Los Angeles</t>
  </si>
  <si>
    <t>Facilities and Broadcast Equipment</t>
  </si>
  <si>
    <t>2059-12</t>
  </si>
  <si>
    <t>Minimum</t>
  </si>
  <si>
    <t>Lease commitment with media research and rating providers, annual commitment range</t>
  </si>
  <si>
    <t>Maximum</t>
  </si>
  <si>
    <t>Commitments and Contingencies - Future Minimum Lease Payments under These Non-cancelable Operating Leases (Detail) $ in Millions</t>
  </si>
  <si>
    <t>Thereafter</t>
  </si>
  <si>
    <t>Stockholders' Equity - Additional Information (Detail) - USD ($)</t>
  </si>
  <si>
    <t>Nov. 25, 2014</t>
  </si>
  <si>
    <t>Aug. 18, 2014</t>
  </si>
  <si>
    <t>Schedule Of Capitalization Equity [Line Items]</t>
  </si>
  <si>
    <t>Amount approved under share purchase program</t>
  </si>
  <si>
    <t>Additional share amount added to repurchase program</t>
  </si>
  <si>
    <t>Aggregate purchase price of repurchased shares</t>
  </si>
  <si>
    <t>Common stock, voting rights per share</t>
  </si>
  <si>
    <t>Cash dividend paid per share</t>
  </si>
  <si>
    <t>Cash dividend paid per share amount</t>
  </si>
  <si>
    <t>Number of shares repurchased</t>
  </si>
  <si>
    <t>Average price of repurchased shares</t>
  </si>
  <si>
    <t>Equity Incentive Plans - Additional Information (Detail) - USD ($)</t>
  </si>
  <si>
    <t>Share Based Compensation Arrangement By Share Based Payment Award [Line Items]</t>
  </si>
  <si>
    <t>Total unrecognized compensation expense employee stock option plans</t>
  </si>
  <si>
    <t>Number of awards granted</t>
  </si>
  <si>
    <t>Weighted average grant date fair value of award granted</t>
  </si>
  <si>
    <t>Vesting period</t>
  </si>
  <si>
    <t>1 year</t>
  </si>
  <si>
    <t>4 years</t>
  </si>
  <si>
    <t>Employee Stock Options</t>
  </si>
  <si>
    <t>Share-based compensation expenses</t>
  </si>
  <si>
    <t>Weighted average period for unrecognized compensation expense related to grants of stock options</t>
  </si>
  <si>
    <t>1 year 6 months</t>
  </si>
  <si>
    <t>Employee Stock Options | Minimum</t>
  </si>
  <si>
    <t>Employee Stock Options | Maximum</t>
  </si>
  <si>
    <t>Restricted Stock And Restricted Stock Units</t>
  </si>
  <si>
    <t>Performance-based restricted stock and restricted stock units, eliminated minimum vesting period under amended 2004 plan</t>
  </si>
  <si>
    <t>1 year 9 months 18 days</t>
  </si>
  <si>
    <t>Total unrecognized compensation expense related to grants of restricted stock and restricted stock units</t>
  </si>
  <si>
    <t>Shares vested related to grants of restricted stock and restricted stock units</t>
  </si>
  <si>
    <t>Performance Restricted Stock Units</t>
  </si>
  <si>
    <t>Performance period to grant award</t>
  </si>
  <si>
    <t>Performance Restricted Stock Units | Minimum</t>
  </si>
  <si>
    <t>Share award grant percentage</t>
  </si>
  <si>
    <t>0.00%</t>
  </si>
  <si>
    <t>Performance Restricted Stock Units | Maximum</t>
  </si>
  <si>
    <t>200.00%</t>
  </si>
  <si>
    <t>2000 Plan | Employee Stock Options</t>
  </si>
  <si>
    <t>Contractual term of stock options</t>
  </si>
  <si>
    <t>2000 Plan | Class A common stock</t>
  </si>
  <si>
    <t>Common stock shares authorized under 2000 plan and 2004 plan</t>
  </si>
  <si>
    <t>2004 Plan</t>
  </si>
  <si>
    <t>Share-based compensation award extended expiration date</t>
  </si>
  <si>
    <t>May 29,
		2024</t>
  </si>
  <si>
    <t>2004 Plan | Employee Stock Options</t>
  </si>
  <si>
    <t>2004 Plan | Class A common stock</t>
  </si>
  <si>
    <t>Equity Incentive Plans - Fair Value of Each Stock Option Granted Weighted-Average Assumptions (Detail) - $ / shares</t>
  </si>
  <si>
    <t>Fair value of options granted</t>
  </si>
  <si>
    <t>Expected volatility</t>
  </si>
  <si>
    <t>84.00%</t>
  </si>
  <si>
    <t>117.00%</t>
  </si>
  <si>
    <t>91.00%</t>
  </si>
  <si>
    <t>Risk-free interest rate</t>
  </si>
  <si>
    <t>1.60%</t>
  </si>
  <si>
    <t>2.00%</t>
  </si>
  <si>
    <t>1.30%</t>
  </si>
  <si>
    <t>Expected lives</t>
  </si>
  <si>
    <t>6 years 1 month 6 days</t>
  </si>
  <si>
    <t>Dividend rate</t>
  </si>
  <si>
    <t>2.30%</t>
  </si>
  <si>
    <t>Equity Incentive Plans - Summary of Stock Option Activity (Detail) - USD ($) $ / shares in Units, shares in Thousands, $ in Thousands</t>
  </si>
  <si>
    <t>Number of Shares Outstanding, Beginning Balance</t>
  </si>
  <si>
    <t>Number of Shares, Granted</t>
  </si>
  <si>
    <t>Number of Shares, Exercised</t>
  </si>
  <si>
    <t>Number of Shares, Forfeited or cancelled</t>
  </si>
  <si>
    <t>Number of Shares Outstanding, Ending Balance</t>
  </si>
  <si>
    <t>Number of Shares, Vested and Exercisable</t>
  </si>
  <si>
    <t>Number of Shares, Vested and Expected to vest</t>
  </si>
  <si>
    <t>Weighted-Average Exercise Price, Beginning Balance</t>
  </si>
  <si>
    <t>Weighted-Average Exercise Price, Granted</t>
  </si>
  <si>
    <t>Weighted-Average Exercise Price, Exercised</t>
  </si>
  <si>
    <t>Weighted-Average Exercise Price, Forfeited or cancelled</t>
  </si>
  <si>
    <t>Weighted-Average Exercise Price, Ending Balance</t>
  </si>
  <si>
    <t>Weighted-Average Exercise Price, Vested and Exercisable</t>
  </si>
  <si>
    <t>Weighted-Average Exercise Price Vested and Expected to Vest</t>
  </si>
  <si>
    <t>Weighted-Average Remaining Contractual Life (Years)</t>
  </si>
  <si>
    <t>6 years 8 months 27 days</t>
  </si>
  <si>
    <t>Weighted-Average Remaining Contractual Life (Years), Vested and Exercisable</t>
  </si>
  <si>
    <t>6 years 2 months 1 day</t>
  </si>
  <si>
    <t>Weighted-Average Remaining Contractual Life (Years), Vested and Expected to Vest</t>
  </si>
  <si>
    <t>7 years 29 days</t>
  </si>
  <si>
    <t>Aggregate Intrinsic Value, Exercised</t>
  </si>
  <si>
    <t>Aggregate Intrinsic Value, Outstanding</t>
  </si>
  <si>
    <t>Aggregate Intrinsic Value, Vested and Exercisable</t>
  </si>
  <si>
    <t>Aggregate Intrinsic Value, Vested and Expected to Vest</t>
  </si>
  <si>
    <t>Equity Incentive Plans - Summary of Nonvested Restricted Stock and Restricted Stock Units Activity (Detail) - $ / shares shares in Thousands</t>
  </si>
  <si>
    <t>Number of Shares Nonvested, Beginning Balance</t>
  </si>
  <si>
    <t>Number of Shares, Vested</t>
  </si>
  <si>
    <t>Number of Shares, Forfeited or Cancelled</t>
  </si>
  <si>
    <t>Number of Shares Nonvested Ending Balance</t>
  </si>
  <si>
    <t>Weighted-Average Grant Date Fair Value, Beginning Balance</t>
  </si>
  <si>
    <t>Weighted-Average Grant Date Fair Value, Granted</t>
  </si>
  <si>
    <t>Weighted-Average Grant Date Fair Value, Vested</t>
  </si>
  <si>
    <t>Weighted-Average Grant Date Fair Value, Forfeited or Cancelled</t>
  </si>
  <si>
    <t>Weighted-Average Grant Date Fair Value, Ending Balance</t>
  </si>
  <si>
    <t>Related-Party Transactions - Additional Information (Detail) - USD ($) $ in Millions</t>
  </si>
  <si>
    <t>Related Party Transaction [Line Items]</t>
  </si>
  <si>
    <t>Number of Class A common stock shares converted</t>
  </si>
  <si>
    <t>Fees paid for carriage of programming</t>
  </si>
  <si>
    <t>Common stock percentage held by Univision</t>
  </si>
  <si>
    <t>10.00%</t>
  </si>
  <si>
    <t>Accounts receivable from third parties</t>
  </si>
  <si>
    <t>Related-Party Transactions - Summary of Related-Party Balances with Univision and Other Related Parties (Detail) - USD ($) $ in Thousands</t>
  </si>
  <si>
    <t>Trade receivables</t>
  </si>
  <si>
    <t>Other current assets</t>
  </si>
  <si>
    <t>Advances payable</t>
  </si>
  <si>
    <t>Amortization</t>
  </si>
  <si>
    <t>Accumulated Other Comprehensive Income (Loss) - Summary of Components of AOCI (Detail) - USD ($) $ in Thousands</t>
  </si>
  <si>
    <t>Other comprehensive income (loss)</t>
  </si>
  <si>
    <t>Income tax benefit (expense)</t>
  </si>
  <si>
    <t>Segment Data - Additional Information (Detail) - USD ($) $ in Thousands</t>
  </si>
  <si>
    <t>Mexico</t>
  </si>
  <si>
    <t>Television | Television Station Channel Modification</t>
  </si>
  <si>
    <t>Segment Data - Separate Financial Data for Each of Company's Operating Segment (Detail) - USD ($) $ in Thousands</t>
  </si>
  <si>
    <t>Operating income (loss)</t>
  </si>
  <si>
    <t>Corporate expenses</t>
  </si>
  <si>
    <t>Capital expenditures</t>
  </si>
  <si>
    <t>Percentage change in net revenue</t>
  </si>
  <si>
    <t>5.00%</t>
  </si>
  <si>
    <t>8.00%</t>
  </si>
  <si>
    <t>Percentage change in direct operating expenses</t>
  </si>
  <si>
    <t>3.00%</t>
  </si>
  <si>
    <t>Percentage change in selling, general and administrative expenses</t>
  </si>
  <si>
    <t>13.00%</t>
  </si>
  <si>
    <t>12.00%</t>
  </si>
  <si>
    <t>Percentage change in depreciation and amortization</t>
  </si>
  <si>
    <t>9.00%</t>
  </si>
  <si>
    <t>(2.00%)</t>
  </si>
  <si>
    <t>Percentage change in segment operating profit (loss)</t>
  </si>
  <si>
    <t>(5.00%)</t>
  </si>
  <si>
    <t>11.00%</t>
  </si>
  <si>
    <t>Percentage change in corporate expenses</t>
  </si>
  <si>
    <t>6.00%</t>
  </si>
  <si>
    <t>Percentage change in impairment charge</t>
  </si>
  <si>
    <t>(100.00%)</t>
  </si>
  <si>
    <t>Percentage change in operating income (loss)</t>
  </si>
  <si>
    <t>(7.00%)</t>
  </si>
  <si>
    <t>Operating Segments</t>
  </si>
  <si>
    <t>Corporate, Non-Segment</t>
  </si>
  <si>
    <t>(4.00%)</t>
  </si>
  <si>
    <t>4.00%</t>
  </si>
  <si>
    <t>(12.00%)</t>
  </si>
  <si>
    <t>(10.00%)</t>
  </si>
  <si>
    <t>Television | Operating Segments</t>
  </si>
  <si>
    <t>18.00%</t>
  </si>
  <si>
    <t>30.00%</t>
  </si>
  <si>
    <t>Radio | Operating Segments</t>
  </si>
  <si>
    <t>184.00%</t>
  </si>
  <si>
    <t>Percentage change in cost of revenue</t>
  </si>
  <si>
    <t>142.00%</t>
  </si>
  <si>
    <t>190.00%</t>
  </si>
  <si>
    <t>171.00%</t>
  </si>
  <si>
    <t>102.00%</t>
  </si>
  <si>
    <t>(93.00%)</t>
  </si>
  <si>
    <t>Digital | Operating Segments</t>
  </si>
  <si>
    <t>Quarterly Results of Operations - Summary of Quarterly Results of Operations (Detail) - USD ($) $ / shares in Units, $ in Thousands</t>
  </si>
  <si>
    <t>Net income applicable to common stockholders</t>
  </si>
  <si>
    <t>Schedule II - Consolidated Valuation and Qualifying Accounts (Detail) - USD ($) $ in Thousands</t>
  </si>
  <si>
    <t>Allowance for doubtful accounts</t>
  </si>
  <si>
    <t>Valuation And Qualifying Accounts Disclosure [Line Items]</t>
  </si>
  <si>
    <t>Balance at Beginning of Period</t>
  </si>
  <si>
    <t>Charged/(Credited) to Expense</t>
  </si>
  <si>
    <t>Other Adjustments</t>
  </si>
  <si>
    <t>Deductions</t>
  </si>
  <si>
    <t>Balance at End of Period</t>
  </si>
  <si>
    <t>Deferred tax valuation allowance</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10911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7" t="n">
        <v>598833367</v>
      </c>
    </row>
    <row r="18" spans="1:4">
      <c r="A18" s="4" t="s">
        <v>30</v>
      </c>
    </row>
    <row r="19" spans="1:4">
      <c r="A19" s="3" t="s">
        <v>5</v>
      </c>
    </row>
    <row r="20" spans="1:4">
      <c r="A20" s="4" t="s">
        <v>31</v>
      </c>
      <c r="C20" s="6" t="n">
        <v>64630021</v>
      </c>
    </row>
    <row r="21" spans="1:4">
      <c r="A21" s="4" t="s">
        <v>32</v>
      </c>
    </row>
    <row r="22" spans="1:4">
      <c r="A22" s="3" t="s">
        <v>5</v>
      </c>
    </row>
    <row r="23" spans="1:4">
      <c r="A23" s="4" t="s">
        <v>31</v>
      </c>
      <c r="C23" s="6" t="n">
        <v>14927613</v>
      </c>
    </row>
    <row r="24" spans="1:4">
      <c r="A24" s="4" t="s">
        <v>33</v>
      </c>
    </row>
    <row r="25" spans="1:4">
      <c r="A25" s="3" t="s">
        <v>5</v>
      </c>
    </row>
    <row r="26" spans="1:4">
      <c r="A26" s="4" t="s">
        <v>31</v>
      </c>
      <c r="C26" s="6" t="n">
        <v>93527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47924</v>
      </c>
      <c r="C3" s="7" t="n">
        <v>31260</v>
      </c>
    </row>
    <row r="4" spans="1:3">
      <c r="A4" s="4" t="s">
        <v>38</v>
      </c>
      <c r="B4" s="6" t="n">
        <v>66399</v>
      </c>
      <c r="C4" s="6" t="n">
        <v>64956</v>
      </c>
    </row>
    <row r="5" spans="1:3">
      <c r="A5" s="4" t="s">
        <v>39</v>
      </c>
      <c r="B5" s="6" t="n">
        <v>5705</v>
      </c>
      <c r="C5" s="6" t="n">
        <v>5295</v>
      </c>
    </row>
    <row r="6" spans="1:3">
      <c r="A6" s="4" t="s">
        <v>40</v>
      </c>
      <c r="B6" s="6" t="n">
        <v>120028</v>
      </c>
      <c r="C6" s="6" t="n">
        <v>101511</v>
      </c>
    </row>
    <row r="7" spans="1:3">
      <c r="A7" s="4" t="s">
        <v>41</v>
      </c>
      <c r="B7" s="6" t="n">
        <v>57874</v>
      </c>
      <c r="C7" s="6" t="n">
        <v>56784</v>
      </c>
    </row>
    <row r="8" spans="1:3">
      <c r="A8" s="4" t="s">
        <v>42</v>
      </c>
      <c r="B8" s="6" t="n">
        <v>16656</v>
      </c>
      <c r="C8" s="6" t="n">
        <v>20193</v>
      </c>
    </row>
    <row r="9" spans="1:3">
      <c r="A9" s="4" t="s">
        <v>43</v>
      </c>
      <c r="B9" s="6" t="n">
        <v>220701</v>
      </c>
      <c r="C9" s="6" t="n">
        <v>220701</v>
      </c>
    </row>
    <row r="10" spans="1:3">
      <c r="A10" s="4" t="s">
        <v>44</v>
      </c>
      <c r="B10" s="6" t="n">
        <v>50081</v>
      </c>
      <c r="C10" s="6" t="n">
        <v>50081</v>
      </c>
    </row>
    <row r="11" spans="1:3">
      <c r="A11" s="4" t="s">
        <v>45</v>
      </c>
      <c r="B11" s="6" t="n">
        <v>57929</v>
      </c>
      <c r="C11" s="6" t="n">
        <v>72458</v>
      </c>
    </row>
    <row r="12" spans="1:3">
      <c r="A12" s="4" t="s">
        <v>46</v>
      </c>
      <c r="B12" s="6" t="n">
        <v>4919</v>
      </c>
      <c r="C12" s="6" t="n">
        <v>6039</v>
      </c>
    </row>
    <row r="13" spans="1:3">
      <c r="A13" s="4" t="s">
        <v>47</v>
      </c>
      <c r="B13" s="6" t="n">
        <v>528188</v>
      </c>
      <c r="C13" s="6" t="n">
        <v>527767</v>
      </c>
    </row>
    <row r="14" spans="1:3">
      <c r="A14" s="3" t="s">
        <v>48</v>
      </c>
    </row>
    <row r="15" spans="1:3">
      <c r="A15" s="4" t="s">
        <v>49</v>
      </c>
      <c r="B15" s="6" t="n">
        <v>3750</v>
      </c>
      <c r="C15" s="6" t="n">
        <v>3750</v>
      </c>
    </row>
    <row r="16" spans="1:3">
      <c r="A16" s="4" t="s">
        <v>50</v>
      </c>
      <c r="B16" s="6" t="n">
        <v>118</v>
      </c>
      <c r="C16" s="6" t="n">
        <v>118</v>
      </c>
    </row>
    <row r="17" spans="1:3">
      <c r="A17" s="4" t="s">
        <v>51</v>
      </c>
      <c r="B17" s="6" t="n">
        <v>29669</v>
      </c>
      <c r="C17" s="6" t="n">
        <v>32195</v>
      </c>
    </row>
    <row r="18" spans="1:3">
      <c r="A18" s="4" t="s">
        <v>52</v>
      </c>
      <c r="B18" s="6" t="n">
        <v>33537</v>
      </c>
      <c r="C18" s="6" t="n">
        <v>36063</v>
      </c>
    </row>
    <row r="19" spans="1:3">
      <c r="A19" s="4" t="s">
        <v>53</v>
      </c>
      <c r="B19" s="6" t="n">
        <v>312813</v>
      </c>
      <c r="C19" s="6" t="n">
        <v>336563</v>
      </c>
    </row>
    <row r="20" spans="1:3">
      <c r="A20" s="4" t="s">
        <v>54</v>
      </c>
      <c r="B20" s="6" t="n">
        <v>14565</v>
      </c>
      <c r="C20" s="6" t="n">
        <v>9583</v>
      </c>
    </row>
    <row r="21" spans="1:3">
      <c r="A21" s="4" t="s">
        <v>55</v>
      </c>
      <c r="B21" s="7" t="n">
        <v>360915</v>
      </c>
      <c r="C21" s="7" t="n">
        <v>382209</v>
      </c>
    </row>
    <row r="22" spans="1:3">
      <c r="A22" s="4" t="s">
        <v>56</v>
      </c>
      <c r="B22" s="4" t="s">
        <v>57</v>
      </c>
      <c r="C22" s="4" t="s">
        <v>57</v>
      </c>
    </row>
    <row r="23" spans="1:3">
      <c r="A23" s="3" t="s">
        <v>58</v>
      </c>
    </row>
    <row r="24" spans="1:3">
      <c r="A24" s="4" t="s">
        <v>59</v>
      </c>
      <c r="B24" s="7" t="n">
        <v>910228</v>
      </c>
      <c r="C24" s="7" t="n">
        <v>912161</v>
      </c>
    </row>
    <row r="25" spans="1:3">
      <c r="A25" s="4" t="s">
        <v>60</v>
      </c>
      <c r="B25" s="6" t="n">
        <v>-738849</v>
      </c>
      <c r="C25" s="6" t="n">
        <v>-764474</v>
      </c>
    </row>
    <row r="26" spans="1:3">
      <c r="A26" s="4" t="s">
        <v>61</v>
      </c>
      <c r="B26" s="6" t="n">
        <v>-4115</v>
      </c>
      <c r="C26" s="6" t="n">
        <v>-2138</v>
      </c>
    </row>
    <row r="27" spans="1:3">
      <c r="A27" s="4" t="s">
        <v>62</v>
      </c>
      <c r="B27" s="6" t="n">
        <v>167273</v>
      </c>
      <c r="C27" s="6" t="n">
        <v>145558</v>
      </c>
    </row>
    <row r="28" spans="1:3">
      <c r="A28" s="4" t="s">
        <v>63</v>
      </c>
      <c r="B28" s="6" t="n">
        <v>528188</v>
      </c>
      <c r="C28" s="6" t="n">
        <v>527767</v>
      </c>
    </row>
    <row r="29" spans="1:3">
      <c r="A29" s="4" t="s">
        <v>30</v>
      </c>
    </row>
    <row r="30" spans="1:3">
      <c r="A30" s="3" t="s">
        <v>58</v>
      </c>
    </row>
    <row r="31" spans="1:3">
      <c r="A31" s="4" t="s">
        <v>64</v>
      </c>
      <c r="B31" s="6" t="n">
        <v>6</v>
      </c>
      <c r="C31" s="6" t="n">
        <v>6</v>
      </c>
    </row>
    <row r="32" spans="1:3">
      <c r="A32" s="4" t="s">
        <v>32</v>
      </c>
    </row>
    <row r="33" spans="1:3">
      <c r="A33" s="3" t="s">
        <v>58</v>
      </c>
    </row>
    <row r="34" spans="1:3">
      <c r="A34" s="4" t="s">
        <v>64</v>
      </c>
      <c r="B34" s="6" t="n">
        <v>2</v>
      </c>
      <c r="C34" s="6" t="n">
        <v>2</v>
      </c>
    </row>
    <row r="35" spans="1:3">
      <c r="A35" s="4" t="s">
        <v>33</v>
      </c>
    </row>
    <row r="36" spans="1:3">
      <c r="A36" s="3" t="s">
        <v>58</v>
      </c>
    </row>
    <row r="37" spans="1:3">
      <c r="A37" s="4" t="s">
        <v>64</v>
      </c>
      <c r="B37" s="7" t="n">
        <v>1</v>
      </c>
      <c r="C37" s="7" t="n">
        <v>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25</v>
      </c>
      <c r="B1" s="2" t="s">
        <v>1</v>
      </c>
    </row>
    <row r="2" spans="1:2">
      <c r="B2" s="2" t="s">
        <v>2</v>
      </c>
    </row>
    <row r="3" spans="1:2">
      <c r="A3" s="3" t="s">
        <v>206</v>
      </c>
    </row>
    <row r="4" spans="1:2">
      <c r="A4" s="4" t="s">
        <v>125</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5</v>
      </c>
      <c r="B1" s="2" t="s">
        <v>1</v>
      </c>
    </row>
    <row r="2" spans="1:2">
      <c r="B2" s="2" t="s">
        <v>2</v>
      </c>
    </row>
    <row r="3" spans="1:2">
      <c r="A3" s="3" t="s">
        <v>203</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2"/>
    <col customWidth="1" max="2" min="2" width="80"/>
  </cols>
  <sheetData>
    <row r="1" spans="1:2">
      <c r="A1" s="1" t="s">
        <v>226</v>
      </c>
      <c r="B1" s="2" t="s">
        <v>1</v>
      </c>
    </row>
    <row r="2" spans="1:2">
      <c r="B2" s="2" t="s">
        <v>2</v>
      </c>
    </row>
    <row r="3" spans="1:2">
      <c r="A3" s="3" t="s">
        <v>176</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44</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193</v>
      </c>
      <c r="B14" s="4" t="s">
        <v>246</v>
      </c>
    </row>
    <row r="15" spans="1:2">
      <c r="A15" s="4" t="s">
        <v>196</v>
      </c>
      <c r="B15" s="4" t="s">
        <v>247</v>
      </c>
    </row>
    <row r="16" spans="1:2">
      <c r="A16" s="4" t="s">
        <v>248</v>
      </c>
      <c r="B16" s="4" t="s">
        <v>249</v>
      </c>
    </row>
    <row r="17" spans="1:2">
      <c r="A17" s="4" t="s">
        <v>199</v>
      </c>
      <c r="B17" s="4" t="s">
        <v>250</v>
      </c>
    </row>
    <row r="18" spans="1:2">
      <c r="A18" s="4" t="s">
        <v>251</v>
      </c>
      <c r="B18" s="4" t="s">
        <v>252</v>
      </c>
    </row>
    <row r="19" spans="1:2">
      <c r="A19" s="4" t="s">
        <v>253</v>
      </c>
      <c r="B19" s="4" t="s">
        <v>254</v>
      </c>
    </row>
    <row r="20" spans="1:2">
      <c r="A20" s="4" t="s">
        <v>255</v>
      </c>
      <c r="B20" s="4" t="s">
        <v>256</v>
      </c>
    </row>
    <row r="21" spans="1:2">
      <c r="A21" s="4" t="s">
        <v>257</v>
      </c>
      <c r="B21" s="4" t="s">
        <v>258</v>
      </c>
    </row>
    <row r="22" spans="1:2">
      <c r="A22" s="4" t="s">
        <v>259</v>
      </c>
      <c r="B22" s="4" t="s">
        <v>260</v>
      </c>
    </row>
    <row r="23" spans="1:2">
      <c r="A23" s="4" t="s">
        <v>261</v>
      </c>
      <c r="B23" s="4" t="s">
        <v>262</v>
      </c>
    </row>
    <row r="24" spans="1:2">
      <c r="A24" s="4" t="s">
        <v>263</v>
      </c>
      <c r="B24" s="4" t="s">
        <v>264</v>
      </c>
    </row>
    <row r="25" spans="1:2">
      <c r="A25" s="4" t="s">
        <v>265</v>
      </c>
      <c r="B25" s="4" t="s">
        <v>266</v>
      </c>
    </row>
    <row r="26" spans="1:2">
      <c r="A26" s="4" t="s">
        <v>267</v>
      </c>
      <c r="B26"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69</v>
      </c>
      <c r="B1" s="2" t="s">
        <v>1</v>
      </c>
    </row>
    <row r="2" spans="1:2">
      <c r="B2" s="2" t="s">
        <v>2</v>
      </c>
    </row>
    <row r="3" spans="1:2">
      <c r="A3" s="3" t="s">
        <v>176</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5</v>
      </c>
      <c r="B1" s="2" t="s">
        <v>2</v>
      </c>
      <c r="C1" s="2" t="s">
        <v>35</v>
      </c>
    </row>
    <row r="2" spans="1:3">
      <c r="A2" s="4" t="s">
        <v>66</v>
      </c>
      <c r="B2" s="7" t="n">
        <v>3040</v>
      </c>
      <c r="C2" s="7" t="n">
        <v>3100</v>
      </c>
    </row>
    <row r="3" spans="1:3">
      <c r="A3" s="4" t="s">
        <v>67</v>
      </c>
      <c r="B3" s="6" t="n">
        <v>5534</v>
      </c>
      <c r="C3" s="6" t="n">
        <v>10882</v>
      </c>
    </row>
    <row r="4" spans="1:3">
      <c r="A4" s="4" t="s">
        <v>68</v>
      </c>
      <c r="B4" s="6" t="n">
        <v>5705</v>
      </c>
      <c r="C4" s="6" t="n">
        <v>5295</v>
      </c>
    </row>
    <row r="5" spans="1:3">
      <c r="A5" s="4" t="s">
        <v>69</v>
      </c>
      <c r="B5" s="6" t="n">
        <v>198282</v>
      </c>
      <c r="C5" s="6" t="n">
        <v>193532</v>
      </c>
    </row>
    <row r="6" spans="1:3">
      <c r="A6" s="4" t="s">
        <v>70</v>
      </c>
      <c r="B6" s="6" t="n">
        <v>78234</v>
      </c>
      <c r="C6" s="6" t="n">
        <v>74697</v>
      </c>
    </row>
    <row r="7" spans="1:3">
      <c r="A7" s="4" t="s">
        <v>71</v>
      </c>
      <c r="B7" s="6" t="n">
        <v>16656</v>
      </c>
      <c r="C7" s="6" t="n">
        <v>20193</v>
      </c>
    </row>
    <row r="8" spans="1:3">
      <c r="A8" s="4" t="s">
        <v>72</v>
      </c>
      <c r="B8" s="6" t="n">
        <v>29669</v>
      </c>
      <c r="C8" s="6" t="n">
        <v>32195</v>
      </c>
    </row>
    <row r="9" spans="1:3">
      <c r="A9" s="4" t="s">
        <v>73</v>
      </c>
    </row>
    <row r="10" spans="1:3">
      <c r="A10" s="4" t="s">
        <v>68</v>
      </c>
      <c r="B10" s="6" t="n">
        <v>274</v>
      </c>
      <c r="C10" s="6" t="n">
        <v>274</v>
      </c>
    </row>
    <row r="11" spans="1:3">
      <c r="A11" s="4" t="s">
        <v>71</v>
      </c>
      <c r="B11" s="6" t="n">
        <v>13918</v>
      </c>
      <c r="C11" s="6" t="n">
        <v>16239</v>
      </c>
    </row>
    <row r="12" spans="1:3">
      <c r="A12" s="4" t="s">
        <v>72</v>
      </c>
      <c r="B12" s="7" t="n">
        <v>3791</v>
      </c>
      <c r="C12" s="7" t="n">
        <v>3695</v>
      </c>
    </row>
    <row r="13" spans="1:3">
      <c r="A13" s="4" t="s">
        <v>30</v>
      </c>
    </row>
    <row r="14" spans="1:3">
      <c r="A14" s="4" t="s">
        <v>74</v>
      </c>
      <c r="B14" s="8" t="n">
        <v>0.0001</v>
      </c>
      <c r="C14" s="8" t="n">
        <v>0.0001</v>
      </c>
    </row>
    <row r="15" spans="1:3">
      <c r="A15" s="4" t="s">
        <v>75</v>
      </c>
      <c r="B15" s="6" t="n">
        <v>260000000</v>
      </c>
      <c r="C15" s="6" t="n">
        <v>260000000</v>
      </c>
    </row>
    <row r="16" spans="1:3">
      <c r="A16" s="4" t="s">
        <v>76</v>
      </c>
      <c r="B16" s="6" t="n">
        <v>64477171</v>
      </c>
      <c r="C16" s="6" t="n">
        <v>58893970</v>
      </c>
    </row>
    <row r="17" spans="1:3">
      <c r="A17" s="4" t="s">
        <v>77</v>
      </c>
      <c r="B17" s="6" t="n">
        <v>64477171</v>
      </c>
      <c r="C17" s="6" t="n">
        <v>58893970</v>
      </c>
    </row>
    <row r="18" spans="1:3">
      <c r="A18" s="4" t="s">
        <v>32</v>
      </c>
    </row>
    <row r="19" spans="1:3">
      <c r="A19" s="4" t="s">
        <v>74</v>
      </c>
      <c r="B19" s="8" t="n">
        <v>0.0001</v>
      </c>
      <c r="C19" s="8" t="n">
        <v>0.0001</v>
      </c>
    </row>
    <row r="20" spans="1:3">
      <c r="A20" s="4" t="s">
        <v>75</v>
      </c>
      <c r="B20" s="6" t="n">
        <v>40000000</v>
      </c>
      <c r="C20" s="6" t="n">
        <v>40000000</v>
      </c>
    </row>
    <row r="21" spans="1:3">
      <c r="A21" s="4" t="s">
        <v>76</v>
      </c>
      <c r="B21" s="6" t="n">
        <v>14927613</v>
      </c>
      <c r="C21" s="6" t="n">
        <v>18930035</v>
      </c>
    </row>
    <row r="22" spans="1:3">
      <c r="A22" s="4" t="s">
        <v>77</v>
      </c>
      <c r="B22" s="6" t="n">
        <v>14927613</v>
      </c>
      <c r="C22" s="6" t="n">
        <v>18930035</v>
      </c>
    </row>
    <row r="23" spans="1:3">
      <c r="A23" s="4" t="s">
        <v>33</v>
      </c>
    </row>
    <row r="24" spans="1:3">
      <c r="A24" s="4" t="s">
        <v>74</v>
      </c>
      <c r="B24" s="8" t="n">
        <v>0.0001</v>
      </c>
      <c r="C24" s="8" t="n">
        <v>0.0001</v>
      </c>
    </row>
    <row r="25" spans="1:3">
      <c r="A25" s="4" t="s">
        <v>75</v>
      </c>
      <c r="B25" s="6" t="n">
        <v>40000000</v>
      </c>
      <c r="C25" s="6" t="n">
        <v>40000000</v>
      </c>
    </row>
    <row r="26" spans="1:3">
      <c r="A26" s="4" t="s">
        <v>76</v>
      </c>
      <c r="B26" s="6" t="n">
        <v>9352729</v>
      </c>
      <c r="C26" s="6" t="n">
        <v>9352729</v>
      </c>
    </row>
    <row r="27" spans="1:3">
      <c r="A27" s="4" t="s">
        <v>77</v>
      </c>
      <c r="B27" s="6" t="n">
        <v>9352729</v>
      </c>
      <c r="C27" s="6" t="n">
        <v>93527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72</v>
      </c>
      <c r="B1" s="2" t="s">
        <v>1</v>
      </c>
    </row>
    <row r="2" spans="1:2">
      <c r="B2" s="2" t="s">
        <v>2</v>
      </c>
    </row>
    <row r="3" spans="1:2">
      <c r="A3" s="3" t="s">
        <v>179</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5</v>
      </c>
      <c r="B1" s="2" t="s">
        <v>1</v>
      </c>
    </row>
    <row r="2" spans="1:2">
      <c r="B2" s="2" t="s">
        <v>2</v>
      </c>
    </row>
    <row r="3" spans="1:2">
      <c r="A3" s="3" t="s">
        <v>182</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82</v>
      </c>
      <c r="B1" s="2" t="s">
        <v>1</v>
      </c>
    </row>
    <row r="2" spans="1:2">
      <c r="B2" s="2" t="s">
        <v>2</v>
      </c>
    </row>
    <row r="3" spans="1:2">
      <c r="A3" s="3" t="s">
        <v>185</v>
      </c>
    </row>
    <row r="4" spans="1:2">
      <c r="A4" s="4" t="s">
        <v>184</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84</v>
      </c>
      <c r="B1" s="2" t="s">
        <v>1</v>
      </c>
    </row>
    <row r="2" spans="1:2">
      <c r="B2" s="2" t="s">
        <v>2</v>
      </c>
    </row>
    <row r="3" spans="1:2">
      <c r="A3" s="3" t="s">
        <v>188</v>
      </c>
    </row>
    <row r="4" spans="1:2">
      <c r="A4" s="4" t="s">
        <v>187</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r="1" spans="1:2">
      <c r="A1" s="1" t="s">
        <v>286</v>
      </c>
      <c r="B1" s="2" t="s">
        <v>1</v>
      </c>
    </row>
    <row r="2" spans="1:2">
      <c r="B2" s="2" t="s">
        <v>2</v>
      </c>
    </row>
    <row r="3" spans="1:2">
      <c r="A3" s="3" t="s">
        <v>191</v>
      </c>
    </row>
    <row r="4" spans="1:2">
      <c r="A4" s="4" t="s">
        <v>190</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92</v>
      </c>
      <c r="B1" s="2" t="s">
        <v>1</v>
      </c>
    </row>
    <row r="2" spans="1:2">
      <c r="B2" s="2" t="s">
        <v>2</v>
      </c>
    </row>
    <row r="3" spans="1:2">
      <c r="A3" s="3" t="s">
        <v>197</v>
      </c>
    </row>
    <row r="4" spans="1:2">
      <c r="A4" s="4" t="s">
        <v>293</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r="1" spans="1:2">
      <c r="A1" s="1" t="s">
        <v>295</v>
      </c>
      <c r="B1" s="2" t="s">
        <v>1</v>
      </c>
    </row>
    <row r="2" spans="1:2">
      <c r="B2" s="2" t="s">
        <v>2</v>
      </c>
    </row>
    <row r="3" spans="1:2">
      <c r="A3" s="3" t="s">
        <v>200</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04</v>
      </c>
      <c r="B1" s="2" t="s">
        <v>1</v>
      </c>
    </row>
    <row r="2" spans="1:2">
      <c r="B2" s="2" t="s">
        <v>2</v>
      </c>
    </row>
    <row r="3" spans="1:2">
      <c r="A3" s="3" t="s">
        <v>203</v>
      </c>
    </row>
    <row r="4" spans="1:2">
      <c r="A4" s="4" t="s">
        <v>305</v>
      </c>
      <c r="B4"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07</v>
      </c>
      <c r="B1" s="2" t="s">
        <v>1</v>
      </c>
    </row>
    <row r="2" spans="1:2">
      <c r="B2" s="2" t="s">
        <v>2</v>
      </c>
    </row>
    <row r="3" spans="1:2">
      <c r="A3" s="3" t="s">
        <v>209</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314</v>
      </c>
      <c r="B1" s="2" t="s">
        <v>1</v>
      </c>
    </row>
    <row r="2" spans="1:2">
      <c r="B2" s="2" t="s">
        <v>2</v>
      </c>
    </row>
    <row r="3" spans="1:2">
      <c r="A3" s="3" t="s">
        <v>212</v>
      </c>
    </row>
    <row r="4" spans="1:2">
      <c r="A4" s="4" t="s">
        <v>315</v>
      </c>
      <c r="B4"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v>
      </c>
      <c r="B1" s="2" t="s">
        <v>1</v>
      </c>
    </row>
    <row r="2" spans="1:4">
      <c r="B2" s="2" t="s">
        <v>2</v>
      </c>
      <c r="C2" s="2" t="s">
        <v>35</v>
      </c>
      <c r="D2" s="2" t="s">
        <v>79</v>
      </c>
    </row>
    <row r="3" spans="1:4">
      <c r="A3" s="3" t="s">
        <v>80</v>
      </c>
    </row>
    <row r="4" spans="1:4">
      <c r="A4" s="4" t="s">
        <v>81</v>
      </c>
      <c r="B4" s="7" t="n">
        <v>254134</v>
      </c>
      <c r="C4" s="7" t="n">
        <v>242038</v>
      </c>
      <c r="D4" s="7" t="n">
        <v>223916</v>
      </c>
    </row>
    <row r="5" spans="1:4">
      <c r="A5" s="3" t="s">
        <v>82</v>
      </c>
    </row>
    <row r="6" spans="1:4">
      <c r="A6" s="4" t="s">
        <v>83</v>
      </c>
      <c r="B6" s="6" t="n">
        <v>7242</v>
      </c>
      <c r="C6" s="6" t="n">
        <v>2993</v>
      </c>
    </row>
    <row r="7" spans="1:4">
      <c r="A7" s="4" t="s">
        <v>84</v>
      </c>
      <c r="B7" s="6" t="n">
        <v>110323</v>
      </c>
      <c r="C7" s="6" t="n">
        <v>104874</v>
      </c>
      <c r="D7" s="6" t="n">
        <v>101419</v>
      </c>
    </row>
    <row r="8" spans="1:4">
      <c r="A8" s="4" t="s">
        <v>85</v>
      </c>
      <c r="B8" s="6" t="n">
        <v>42815</v>
      </c>
      <c r="C8" s="6" t="n">
        <v>37806</v>
      </c>
      <c r="D8" s="6" t="n">
        <v>33823</v>
      </c>
    </row>
    <row r="9" spans="1:4">
      <c r="A9" s="4" t="s">
        <v>86</v>
      </c>
      <c r="B9" s="6" t="n">
        <v>22520</v>
      </c>
      <c r="C9" s="6" t="n">
        <v>21301</v>
      </c>
      <c r="D9" s="6" t="n">
        <v>19771</v>
      </c>
    </row>
    <row r="10" spans="1:4">
      <c r="A10" s="4" t="s">
        <v>87</v>
      </c>
      <c r="B10" s="6" t="n">
        <v>15989</v>
      </c>
      <c r="C10" s="6" t="n">
        <v>14663</v>
      </c>
      <c r="D10" s="6" t="n">
        <v>14953</v>
      </c>
    </row>
    <row r="11" spans="1:4">
      <c r="A11" s="4" t="s">
        <v>88</v>
      </c>
      <c r="C11" s="6" t="n">
        <v>735</v>
      </c>
    </row>
    <row r="12" spans="1:4">
      <c r="A12" s="4" t="s">
        <v>89</v>
      </c>
      <c r="B12" s="6" t="n">
        <v>198889</v>
      </c>
      <c r="C12" s="6" t="n">
        <v>182372</v>
      </c>
      <c r="D12" s="6" t="n">
        <v>169966</v>
      </c>
    </row>
    <row r="13" spans="1:4">
      <c r="A13" s="4" t="s">
        <v>90</v>
      </c>
      <c r="B13" s="6" t="n">
        <v>55245</v>
      </c>
      <c r="C13" s="6" t="n">
        <v>59666</v>
      </c>
      <c r="D13" s="6" t="n">
        <v>53950</v>
      </c>
    </row>
    <row r="14" spans="1:4">
      <c r="A14" s="4" t="s">
        <v>91</v>
      </c>
      <c r="B14" s="6" t="n">
        <v>-13047</v>
      </c>
      <c r="C14" s="6" t="n">
        <v>-13904</v>
      </c>
      <c r="D14" s="6" t="n">
        <v>-24631</v>
      </c>
    </row>
    <row r="15" spans="1:4">
      <c r="A15" s="4" t="s">
        <v>92</v>
      </c>
      <c r="B15" s="6" t="n">
        <v>45</v>
      </c>
      <c r="C15" s="6" t="n">
        <v>50</v>
      </c>
      <c r="D15" s="6" t="n">
        <v>44</v>
      </c>
    </row>
    <row r="16" spans="1:4">
      <c r="A16" s="4" t="s">
        <v>93</v>
      </c>
      <c r="B16" s="6" t="n">
        <v>-204</v>
      </c>
      <c r="C16" s="6" t="n">
        <v>-246</v>
      </c>
      <c r="D16" s="6" t="n">
        <v>-29675</v>
      </c>
    </row>
    <row r="17" spans="1:4">
      <c r="A17" s="4" t="s">
        <v>94</v>
      </c>
      <c r="B17" s="6" t="n">
        <v>42039</v>
      </c>
      <c r="C17" s="6" t="n">
        <v>45566</v>
      </c>
      <c r="D17" s="6" t="n">
        <v>-312</v>
      </c>
    </row>
    <row r="18" spans="1:4">
      <c r="A18" s="4" t="s">
        <v>95</v>
      </c>
      <c r="B18" s="6" t="n">
        <v>-16414</v>
      </c>
      <c r="C18" s="6" t="n">
        <v>-18444</v>
      </c>
      <c r="D18" s="6" t="n">
        <v>134137</v>
      </c>
    </row>
    <row r="19" spans="1:4">
      <c r="A19" s="4" t="s">
        <v>96</v>
      </c>
      <c r="B19" s="7" t="n">
        <v>25625</v>
      </c>
      <c r="C19" s="7" t="n">
        <v>27122</v>
      </c>
      <c r="D19" s="7" t="n">
        <v>133825</v>
      </c>
    </row>
    <row r="20" spans="1:4">
      <c r="A20" s="3" t="s">
        <v>97</v>
      </c>
    </row>
    <row r="21" spans="1:4">
      <c r="A21" s="4" t="s">
        <v>98</v>
      </c>
      <c r="B21" s="9" t="n">
        <v>0.29</v>
      </c>
      <c r="C21" s="9" t="n">
        <v>0.31</v>
      </c>
      <c r="D21" s="9" t="n">
        <v>1.53</v>
      </c>
    </row>
    <row r="22" spans="1:4">
      <c r="A22" s="4" t="s">
        <v>99</v>
      </c>
      <c r="B22" s="10" t="n">
        <v>0.28</v>
      </c>
      <c r="C22" s="10" t="n">
        <v>0.3</v>
      </c>
      <c r="D22" s="10" t="n">
        <v>1.5</v>
      </c>
    </row>
    <row r="23" spans="1:4">
      <c r="A23" s="4" t="s">
        <v>100</v>
      </c>
      <c r="B23" s="10" t="n">
        <v>0.11</v>
      </c>
      <c r="C23" s="10" t="n">
        <v>0.1</v>
      </c>
      <c r="D23" s="10" t="n">
        <v>0.13</v>
      </c>
    </row>
    <row r="24" spans="1:4">
      <c r="A24" s="4" t="s">
        <v>101</v>
      </c>
      <c r="B24" s="9" t="n">
        <v>0.1</v>
      </c>
      <c r="C24" s="9" t="n">
        <v>0.1</v>
      </c>
      <c r="D24" s="9" t="n">
        <v>0.12</v>
      </c>
    </row>
    <row r="25" spans="1:4">
      <c r="A25" s="4" t="s">
        <v>102</v>
      </c>
      <c r="B25" s="6" t="n">
        <v>87920230</v>
      </c>
      <c r="C25" s="6" t="n">
        <v>88680322</v>
      </c>
      <c r="D25" s="6" t="n">
        <v>87401123</v>
      </c>
    </row>
    <row r="26" spans="1:4">
      <c r="A26" s="4" t="s">
        <v>103</v>
      </c>
      <c r="B26" s="6" t="n">
        <v>90295185</v>
      </c>
      <c r="C26" s="6" t="n">
        <v>90943734</v>
      </c>
      <c r="D26" s="6" t="n">
        <v>8933869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17</v>
      </c>
      <c r="B1" s="2" t="s">
        <v>1</v>
      </c>
    </row>
    <row r="2" spans="1:2">
      <c r="B2" s="2" t="s">
        <v>2</v>
      </c>
    </row>
    <row r="3" spans="1:2">
      <c r="A3" s="3" t="s">
        <v>206</v>
      </c>
    </row>
    <row r="4" spans="1:2">
      <c r="A4" s="4" t="s">
        <v>318</v>
      </c>
      <c r="B4"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20</v>
      </c>
      <c r="B1" s="2" t="s">
        <v>1</v>
      </c>
    </row>
    <row r="2" spans="1:2">
      <c r="B2" s="2" t="s">
        <v>2</v>
      </c>
    </row>
    <row r="3" spans="1:2">
      <c r="A3" s="3" t="s">
        <v>218</v>
      </c>
    </row>
    <row r="4" spans="1:2">
      <c r="A4" s="4" t="s">
        <v>321</v>
      </c>
      <c r="B4" s="4"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23</v>
      </c>
      <c r="B1" s="2" t="s">
        <v>1</v>
      </c>
    </row>
    <row r="2" spans="1:2">
      <c r="B2" s="2" t="s">
        <v>2</v>
      </c>
    </row>
    <row r="3" spans="1:2">
      <c r="A3" s="3" t="s">
        <v>221</v>
      </c>
    </row>
    <row r="4" spans="1:2">
      <c r="A4" s="4" t="s">
        <v>324</v>
      </c>
      <c r="B4" s="4" t="s">
        <v>3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7"/>
    <col customWidth="1" max="2" min="2" width="36"/>
  </cols>
  <sheetData>
    <row r="1" spans="1:2">
      <c r="A1" s="1" t="s">
        <v>326</v>
      </c>
      <c r="B1" s="2" t="s">
        <v>1</v>
      </c>
    </row>
    <row r="2" spans="1:2">
      <c r="B2" s="2" t="s">
        <v>327</v>
      </c>
    </row>
    <row r="3" spans="1:2">
      <c r="A3" s="3" t="s">
        <v>328</v>
      </c>
    </row>
    <row r="4" spans="1:2">
      <c r="A4" s="4" t="s">
        <v>329</v>
      </c>
      <c r="B4" s="6" t="n">
        <v>3</v>
      </c>
    </row>
    <row r="5" spans="1:2">
      <c r="A5" s="4" t="s">
        <v>330</v>
      </c>
    </row>
    <row r="6" spans="1:2">
      <c r="A6" s="3" t="s">
        <v>328</v>
      </c>
    </row>
    <row r="7" spans="1:2">
      <c r="A7" s="4" t="s">
        <v>331</v>
      </c>
      <c r="B7" s="6" t="n">
        <v>56</v>
      </c>
    </row>
    <row r="8" spans="1:2">
      <c r="A8" s="4" t="s">
        <v>332</v>
      </c>
    </row>
    <row r="9" spans="1:2">
      <c r="A9" s="3" t="s">
        <v>328</v>
      </c>
    </row>
    <row r="10" spans="1:2">
      <c r="A10" s="4" t="s">
        <v>331</v>
      </c>
      <c r="B10" s="6" t="n">
        <v>49</v>
      </c>
    </row>
    <row r="11" spans="1:2">
      <c r="A11" s="4" t="s">
        <v>333</v>
      </c>
      <c r="B11" s="6" t="n">
        <v>18</v>
      </c>
    </row>
    <row r="12" spans="1:2">
      <c r="A12" s="4" t="s">
        <v>334</v>
      </c>
    </row>
    <row r="13" spans="1:2">
      <c r="A13" s="3" t="s">
        <v>328</v>
      </c>
    </row>
    <row r="14" spans="1:2">
      <c r="A14" s="4" t="s">
        <v>331</v>
      </c>
      <c r="B14" s="6" t="n">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5</v>
      </c>
      <c r="B1" s="2" t="s">
        <v>336</v>
      </c>
      <c r="J1" s="2" t="s">
        <v>1</v>
      </c>
    </row>
    <row r="2" spans="1:12">
      <c r="B2" s="2" t="s">
        <v>2</v>
      </c>
      <c r="C2" s="2" t="s">
        <v>337</v>
      </c>
      <c r="D2" s="2" t="s">
        <v>4</v>
      </c>
      <c r="E2" s="2" t="s">
        <v>338</v>
      </c>
      <c r="F2" s="2" t="s">
        <v>35</v>
      </c>
      <c r="G2" s="2" t="s">
        <v>339</v>
      </c>
      <c r="H2" s="2" t="s">
        <v>340</v>
      </c>
      <c r="I2" s="2" t="s">
        <v>341</v>
      </c>
      <c r="J2" s="2" t="s">
        <v>2</v>
      </c>
      <c r="K2" s="2" t="s">
        <v>35</v>
      </c>
      <c r="L2" s="2" t="s">
        <v>79</v>
      </c>
    </row>
    <row r="3" spans="1:12">
      <c r="A3" s="3" t="s">
        <v>342</v>
      </c>
    </row>
    <row r="4" spans="1:12">
      <c r="A4" s="4" t="s">
        <v>343</v>
      </c>
      <c r="J4" s="7" t="n">
        <v>500</v>
      </c>
      <c r="K4" s="7" t="n">
        <v>400</v>
      </c>
      <c r="L4" s="7" t="n">
        <v>-200</v>
      </c>
    </row>
    <row r="5" spans="1:12">
      <c r="A5" s="4" t="s">
        <v>344</v>
      </c>
      <c r="J5" s="6" t="n">
        <v>600</v>
      </c>
      <c r="K5" s="6" t="n">
        <v>900</v>
      </c>
      <c r="L5" s="6" t="n">
        <v>1100</v>
      </c>
    </row>
    <row r="6" spans="1:12">
      <c r="A6" s="4" t="s">
        <v>345</v>
      </c>
      <c r="B6" s="7" t="n">
        <v>316600</v>
      </c>
      <c r="F6" s="7" t="n">
        <v>340300</v>
      </c>
      <c r="J6" s="7" t="n">
        <v>316600</v>
      </c>
      <c r="K6" s="6" t="n">
        <v>340300</v>
      </c>
    </row>
    <row r="7" spans="1:12">
      <c r="A7" s="4" t="s">
        <v>346</v>
      </c>
      <c r="J7" s="4" t="s">
        <v>347</v>
      </c>
    </row>
    <row r="8" spans="1:12">
      <c r="A8" s="4" t="s">
        <v>348</v>
      </c>
      <c r="J8" s="7" t="n">
        <v>500</v>
      </c>
      <c r="K8" s="6" t="n">
        <v>500</v>
      </c>
      <c r="L8" s="6" t="n">
        <v>300</v>
      </c>
    </row>
    <row r="9" spans="1:12">
      <c r="A9" s="4" t="s">
        <v>349</v>
      </c>
      <c r="J9" s="6" t="n">
        <v>27900</v>
      </c>
      <c r="K9" s="6" t="n">
        <v>26400</v>
      </c>
      <c r="L9" s="6" t="n">
        <v>22200</v>
      </c>
    </row>
    <row r="10" spans="1:12">
      <c r="A10" s="4" t="s">
        <v>81</v>
      </c>
      <c r="B10" s="7" t="n">
        <v>65432</v>
      </c>
      <c r="C10" s="7" t="n">
        <v>69261</v>
      </c>
      <c r="D10" s="7" t="n">
        <v>59891</v>
      </c>
      <c r="E10" s="7" t="n">
        <v>59550</v>
      </c>
      <c r="F10" s="7" t="n">
        <v>65262</v>
      </c>
      <c r="G10" s="7" t="n">
        <v>62274</v>
      </c>
      <c r="H10" s="7" t="n">
        <v>61846</v>
      </c>
      <c r="I10" s="7" t="n">
        <v>52656</v>
      </c>
      <c r="J10" s="6" t="n">
        <v>254134</v>
      </c>
      <c r="K10" s="6" t="n">
        <v>242038</v>
      </c>
      <c r="L10" s="6" t="n">
        <v>223916</v>
      </c>
    </row>
    <row r="11" spans="1:12">
      <c r="A11" s="4" t="s">
        <v>350</v>
      </c>
      <c r="J11" s="7" t="n">
        <v>500</v>
      </c>
      <c r="K11" s="7" t="n">
        <v>500</v>
      </c>
      <c r="L11" s="7" t="n">
        <v>500</v>
      </c>
    </row>
    <row r="12" spans="1:12">
      <c r="A12" s="4" t="s">
        <v>351</v>
      </c>
      <c r="J12" s="6" t="n">
        <v>299143</v>
      </c>
      <c r="K12" s="6" t="n">
        <v>1116750</v>
      </c>
      <c r="L12" s="6" t="n">
        <v>5670908</v>
      </c>
    </row>
    <row r="13" spans="1:12">
      <c r="A13" s="4" t="s">
        <v>352</v>
      </c>
      <c r="J13" s="7" t="n">
        <v>-1977</v>
      </c>
      <c r="K13" s="7" t="n">
        <v>-2372</v>
      </c>
      <c r="L13" s="7" t="n">
        <v>234</v>
      </c>
    </row>
    <row r="14" spans="1:12">
      <c r="A14" s="4" t="s">
        <v>353</v>
      </c>
    </row>
    <row r="15" spans="1:12">
      <c r="A15" s="3" t="s">
        <v>342</v>
      </c>
    </row>
    <row r="16" spans="1:12">
      <c r="A16" s="4" t="s">
        <v>81</v>
      </c>
      <c r="J16" s="7" t="n">
        <v>500</v>
      </c>
      <c r="K16" s="7" t="n">
        <v>500</v>
      </c>
      <c r="L16" s="7" t="n">
        <v>500</v>
      </c>
    </row>
    <row r="17" spans="1:12">
      <c r="A17" s="4" t="s">
        <v>354</v>
      </c>
    </row>
    <row r="18" spans="1:12">
      <c r="A18" s="3" t="s">
        <v>342</v>
      </c>
    </row>
    <row r="19" spans="1:12">
      <c r="A19" s="4" t="s">
        <v>355</v>
      </c>
      <c r="J19" s="4" t="s">
        <v>356</v>
      </c>
    </row>
    <row r="20" spans="1:12">
      <c r="A20" s="4" t="s">
        <v>357</v>
      </c>
      <c r="J20" s="4" t="s">
        <v>358</v>
      </c>
    </row>
    <row r="21" spans="1:12">
      <c r="A21" s="4" t="s">
        <v>359</v>
      </c>
      <c r="J21" s="4" t="s">
        <v>360</v>
      </c>
    </row>
    <row r="22" spans="1:12">
      <c r="A22" s="4" t="s">
        <v>361</v>
      </c>
    </row>
    <row r="23" spans="1:12">
      <c r="A23" s="3" t="s">
        <v>342</v>
      </c>
    </row>
    <row r="24" spans="1:12">
      <c r="A24" s="4" t="s">
        <v>362</v>
      </c>
      <c r="J24" s="4" t="s">
        <v>11</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3</v>
      </c>
      <c r="B1" s="2" t="s">
        <v>336</v>
      </c>
      <c r="J1" s="2" t="s">
        <v>1</v>
      </c>
    </row>
    <row r="2" spans="1:12">
      <c r="B2" s="2" t="s">
        <v>2</v>
      </c>
      <c r="C2" s="2" t="s">
        <v>337</v>
      </c>
      <c r="D2" s="2" t="s">
        <v>4</v>
      </c>
      <c r="E2" s="2" t="s">
        <v>338</v>
      </c>
      <c r="F2" s="2" t="s">
        <v>35</v>
      </c>
      <c r="G2" s="2" t="s">
        <v>339</v>
      </c>
      <c r="H2" s="2" t="s">
        <v>340</v>
      </c>
      <c r="I2" s="2" t="s">
        <v>341</v>
      </c>
      <c r="J2" s="2" t="s">
        <v>2</v>
      </c>
      <c r="K2" s="2" t="s">
        <v>35</v>
      </c>
      <c r="L2" s="2" t="s">
        <v>79</v>
      </c>
    </row>
    <row r="3" spans="1:12">
      <c r="A3" s="3" t="s">
        <v>364</v>
      </c>
    </row>
    <row r="4" spans="1:12">
      <c r="A4" s="4" t="s">
        <v>96</v>
      </c>
      <c r="B4" s="7" t="n">
        <v>5807</v>
      </c>
      <c r="C4" s="7" t="n">
        <v>9293</v>
      </c>
      <c r="D4" s="7" t="n">
        <v>5241</v>
      </c>
      <c r="E4" s="7" t="n">
        <v>5284</v>
      </c>
      <c r="F4" s="7" t="n">
        <v>5942</v>
      </c>
      <c r="G4" s="7" t="n">
        <v>8057</v>
      </c>
      <c r="H4" s="7" t="n">
        <v>8735</v>
      </c>
      <c r="I4" s="7" t="n">
        <v>4388</v>
      </c>
      <c r="J4" s="7" t="n">
        <v>25625</v>
      </c>
      <c r="K4" s="7" t="n">
        <v>27122</v>
      </c>
      <c r="L4" s="7" t="n">
        <v>133825</v>
      </c>
    </row>
    <row r="5" spans="1:12">
      <c r="A5" s="3" t="s">
        <v>365</v>
      </c>
    </row>
    <row r="6" spans="1:12">
      <c r="A6" s="4" t="s">
        <v>102</v>
      </c>
      <c r="J6" s="6" t="n">
        <v>87920230</v>
      </c>
      <c r="K6" s="6" t="n">
        <v>88680322</v>
      </c>
      <c r="L6" s="6" t="n">
        <v>87401123</v>
      </c>
    </row>
    <row r="7" spans="1:12">
      <c r="A7" s="3" t="s">
        <v>366</v>
      </c>
    </row>
    <row r="8" spans="1:12">
      <c r="A8" s="4" t="s">
        <v>98</v>
      </c>
      <c r="B8" s="9" t="n">
        <v>0.07000000000000001</v>
      </c>
      <c r="C8" s="9" t="n">
        <v>0.11</v>
      </c>
      <c r="D8" s="9" t="n">
        <v>0.06</v>
      </c>
      <c r="E8" s="9" t="n">
        <v>0.06</v>
      </c>
      <c r="F8" s="9" t="n">
        <v>0.07000000000000001</v>
      </c>
      <c r="G8" s="9" t="n">
        <v>0.09</v>
      </c>
      <c r="H8" s="9" t="n">
        <v>0.1</v>
      </c>
      <c r="I8" s="9" t="n">
        <v>0.05</v>
      </c>
      <c r="J8" s="9" t="n">
        <v>0.29</v>
      </c>
      <c r="K8" s="9" t="n">
        <v>0.31</v>
      </c>
      <c r="L8" s="9" t="n">
        <v>1.53</v>
      </c>
    </row>
    <row r="9" spans="1:12">
      <c r="A9" s="4" t="s">
        <v>96</v>
      </c>
      <c r="B9" s="7" t="n">
        <v>5807</v>
      </c>
      <c r="C9" s="7" t="n">
        <v>9293</v>
      </c>
      <c r="D9" s="7" t="n">
        <v>5241</v>
      </c>
      <c r="E9" s="7" t="n">
        <v>5284</v>
      </c>
      <c r="F9" s="7" t="n">
        <v>5942</v>
      </c>
      <c r="G9" s="7" t="n">
        <v>8057</v>
      </c>
      <c r="H9" s="7" t="n">
        <v>8735</v>
      </c>
      <c r="I9" s="7" t="n">
        <v>4388</v>
      </c>
      <c r="J9" s="7" t="n">
        <v>25625</v>
      </c>
      <c r="K9" s="7" t="n">
        <v>27122</v>
      </c>
      <c r="L9" s="7" t="n">
        <v>133825</v>
      </c>
    </row>
    <row r="10" spans="1:12">
      <c r="A10" s="3" t="s">
        <v>365</v>
      </c>
    </row>
    <row r="11" spans="1:12">
      <c r="A11" s="4" t="s">
        <v>102</v>
      </c>
      <c r="J11" s="6" t="n">
        <v>87920230</v>
      </c>
      <c r="K11" s="6" t="n">
        <v>88680322</v>
      </c>
      <c r="L11" s="6" t="n">
        <v>87401123</v>
      </c>
    </row>
    <row r="12" spans="1:12">
      <c r="A12" s="3" t="s">
        <v>367</v>
      </c>
    </row>
    <row r="13" spans="1:12">
      <c r="A13" s="4" t="s">
        <v>368</v>
      </c>
      <c r="J13" s="6" t="n">
        <v>1815489</v>
      </c>
      <c r="K13" s="6" t="n">
        <v>1856707</v>
      </c>
      <c r="L13" s="6" t="n">
        <v>1625668</v>
      </c>
    </row>
    <row r="14" spans="1:12">
      <c r="A14" s="4" t="s">
        <v>369</v>
      </c>
      <c r="J14" s="6" t="n">
        <v>559466</v>
      </c>
      <c r="K14" s="6" t="n">
        <v>406705</v>
      </c>
      <c r="L14" s="6" t="n">
        <v>311905</v>
      </c>
    </row>
    <row r="15" spans="1:12">
      <c r="A15" s="4" t="s">
        <v>103</v>
      </c>
      <c r="J15" s="6" t="n">
        <v>90295185</v>
      </c>
      <c r="K15" s="6" t="n">
        <v>90943734</v>
      </c>
      <c r="L15" s="6" t="n">
        <v>89338696</v>
      </c>
    </row>
    <row r="16" spans="1:12">
      <c r="A16" s="3" t="s">
        <v>370</v>
      </c>
    </row>
    <row r="17" spans="1:12">
      <c r="A17" s="4" t="s">
        <v>99</v>
      </c>
      <c r="B17" s="9" t="n">
        <v>0.06</v>
      </c>
      <c r="C17" s="9" t="n">
        <v>0.1</v>
      </c>
      <c r="D17" s="9" t="n">
        <v>0.06</v>
      </c>
      <c r="E17" s="9" t="n">
        <v>0.06</v>
      </c>
      <c r="F17" s="9" t="n">
        <v>0.07000000000000001</v>
      </c>
      <c r="G17" s="9" t="n">
        <v>0.09</v>
      </c>
      <c r="H17" s="9" t="n">
        <v>0.1</v>
      </c>
      <c r="I17" s="9" t="n">
        <v>0.05</v>
      </c>
      <c r="J17" s="9" t="n">
        <v>0.28</v>
      </c>
      <c r="K17" s="9" t="n">
        <v>0.3</v>
      </c>
      <c r="L17" s="9" t="n">
        <v>1.5</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s>
  <sheetData>
    <row r="1" spans="1:6">
      <c r="A1" s="1" t="s">
        <v>371</v>
      </c>
      <c r="B1" s="2" t="s">
        <v>372</v>
      </c>
      <c r="C1" s="2" t="s">
        <v>2</v>
      </c>
      <c r="D1" s="2" t="s">
        <v>4</v>
      </c>
      <c r="E1" s="2" t="s">
        <v>338</v>
      </c>
      <c r="F1" s="2" t="s">
        <v>35</v>
      </c>
    </row>
    <row r="2" spans="1:6">
      <c r="A2" s="3" t="s">
        <v>373</v>
      </c>
    </row>
    <row r="3" spans="1:6">
      <c r="A3" s="4" t="s">
        <v>374</v>
      </c>
      <c r="B3" s="4" t="s">
        <v>375</v>
      </c>
    </row>
    <row r="4" spans="1:6">
      <c r="A4" s="4" t="s">
        <v>376</v>
      </c>
      <c r="C4" s="4" t="s">
        <v>377</v>
      </c>
    </row>
    <row r="5" spans="1:6">
      <c r="A5" s="4" t="s">
        <v>378</v>
      </c>
      <c r="B5" s="7" t="n">
        <v>15</v>
      </c>
    </row>
    <row r="6" spans="1:6">
      <c r="A6" s="4" t="s">
        <v>379</v>
      </c>
      <c r="B6" s="11" t="n">
        <v>0.7</v>
      </c>
    </row>
    <row r="7" spans="1:6">
      <c r="A7" s="4" t="s">
        <v>380</v>
      </c>
      <c r="B7" s="12" t="n">
        <v>1.4</v>
      </c>
      <c r="C7" s="7" t="n">
        <v>0</v>
      </c>
      <c r="D7" s="12" t="n">
        <v>0.1</v>
      </c>
      <c r="F7" s="12" t="n">
        <v>1.3</v>
      </c>
    </row>
    <row r="8" spans="1:6">
      <c r="A8" s="4" t="s">
        <v>381</v>
      </c>
      <c r="C8" s="4" t="s">
        <v>382</v>
      </c>
    </row>
    <row r="9" spans="1:6">
      <c r="A9" s="4" t="s">
        <v>383</v>
      </c>
      <c r="B9" s="4" t="s">
        <v>384</v>
      </c>
    </row>
    <row r="10" spans="1:6">
      <c r="A10" s="4" t="s">
        <v>385</v>
      </c>
      <c r="B10" s="7" t="n">
        <v>3</v>
      </c>
    </row>
    <row r="11" spans="1:6">
      <c r="A11" s="4" t="s">
        <v>386</v>
      </c>
      <c r="B11" s="6" t="n">
        <v>0</v>
      </c>
    </row>
    <row r="12" spans="1:6">
      <c r="A12" s="4" t="s">
        <v>387</v>
      </c>
      <c r="E12" s="7" t="n">
        <v>1</v>
      </c>
    </row>
    <row r="13" spans="1:6">
      <c r="A13" s="4" t="s">
        <v>388</v>
      </c>
      <c r="B13" s="11" t="n">
        <v>1.6</v>
      </c>
    </row>
    <row r="14" spans="1:6">
      <c r="A14" s="4" t="s">
        <v>389</v>
      </c>
      <c r="B14" s="11" t="n">
        <v>1.7</v>
      </c>
    </row>
    <row r="15" spans="1:6">
      <c r="A15" s="4" t="s">
        <v>390</v>
      </c>
      <c r="B15" s="12" t="n">
        <v>0.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91</v>
      </c>
      <c r="B1" s="2" t="s">
        <v>2</v>
      </c>
      <c r="C1" s="2" t="s">
        <v>35</v>
      </c>
      <c r="D1" s="2" t="s">
        <v>372</v>
      </c>
      <c r="E1" s="2" t="s">
        <v>79</v>
      </c>
    </row>
    <row r="2" spans="1:5">
      <c r="A2" s="3" t="s">
        <v>373</v>
      </c>
    </row>
    <row r="3" spans="1:5">
      <c r="A3" s="4" t="s">
        <v>44</v>
      </c>
      <c r="B3" s="7" t="n">
        <v>50081</v>
      </c>
      <c r="C3" s="7" t="n">
        <v>50081</v>
      </c>
      <c r="E3" s="7" t="n">
        <v>36647</v>
      </c>
    </row>
    <row r="4" spans="1:5">
      <c r="A4" s="4" t="s">
        <v>392</v>
      </c>
    </row>
    <row r="5" spans="1:5">
      <c r="A5" s="3" t="s">
        <v>373</v>
      </c>
    </row>
    <row r="6" spans="1:5">
      <c r="A6" s="4" t="s">
        <v>393</v>
      </c>
      <c r="D6" s="7" t="n">
        <v>1600</v>
      </c>
    </row>
    <row r="7" spans="1:5">
      <c r="A7" s="4" t="s">
        <v>394</v>
      </c>
      <c r="D7" s="6" t="n">
        <v>100</v>
      </c>
    </row>
    <row r="8" spans="1:5">
      <c r="A8" s="4" t="s">
        <v>395</v>
      </c>
      <c r="D8" s="6" t="n">
        <v>500</v>
      </c>
    </row>
    <row r="9" spans="1:5">
      <c r="A9" s="4" t="s">
        <v>396</v>
      </c>
      <c r="D9" s="6" t="n">
        <v>3400</v>
      </c>
    </row>
    <row r="10" spans="1:5">
      <c r="A10" s="4" t="s">
        <v>44</v>
      </c>
      <c r="D10" s="6" t="n">
        <v>14100</v>
      </c>
    </row>
    <row r="11" spans="1:5">
      <c r="A11" s="4" t="s">
        <v>48</v>
      </c>
      <c r="D11" s="6" t="n">
        <v>-1800</v>
      </c>
    </row>
    <row r="12" spans="1:5">
      <c r="A12" s="4" t="s">
        <v>45</v>
      </c>
      <c r="D12" s="7" t="n">
        <v>-15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97</v>
      </c>
      <c r="B1" s="2" t="s">
        <v>1</v>
      </c>
    </row>
    <row r="2" spans="1:4">
      <c r="B2" s="2" t="s">
        <v>2</v>
      </c>
      <c r="C2" s="2" t="s">
        <v>35</v>
      </c>
      <c r="D2" s="2" t="s">
        <v>79</v>
      </c>
    </row>
    <row r="3" spans="1:4">
      <c r="A3" s="3" t="s">
        <v>398</v>
      </c>
    </row>
    <row r="4" spans="1:4">
      <c r="A4" s="4" t="s">
        <v>44</v>
      </c>
      <c r="B4" s="7" t="n">
        <v>50081000</v>
      </c>
      <c r="C4" s="7" t="n">
        <v>50081000</v>
      </c>
      <c r="D4" s="7" t="n">
        <v>36647000</v>
      </c>
    </row>
    <row r="5" spans="1:4">
      <c r="A5" s="4" t="s">
        <v>399</v>
      </c>
      <c r="C5" s="6" t="n">
        <v>14169000</v>
      </c>
    </row>
    <row r="6" spans="1:4">
      <c r="A6" s="4" t="s">
        <v>400</v>
      </c>
      <c r="C6" s="6" t="n">
        <v>-735000</v>
      </c>
    </row>
    <row r="7" spans="1:4">
      <c r="A7" s="4" t="s">
        <v>330</v>
      </c>
    </row>
    <row r="8" spans="1:4">
      <c r="A8" s="3" t="s">
        <v>398</v>
      </c>
    </row>
    <row r="9" spans="1:4">
      <c r="A9" s="4" t="s">
        <v>44</v>
      </c>
      <c r="B9" s="6" t="n">
        <v>35912000</v>
      </c>
      <c r="C9" s="6" t="n">
        <v>35912000</v>
      </c>
      <c r="D9" s="6" t="n">
        <v>35912000</v>
      </c>
    </row>
    <row r="10" spans="1:4">
      <c r="A10" s="4" t="s">
        <v>400</v>
      </c>
      <c r="B10" s="6" t="n">
        <v>0</v>
      </c>
      <c r="C10" s="6" t="n">
        <v>0</v>
      </c>
    </row>
    <row r="11" spans="1:4">
      <c r="A11" s="4" t="s">
        <v>332</v>
      </c>
    </row>
    <row r="12" spans="1:4">
      <c r="A12" s="3" t="s">
        <v>398</v>
      </c>
    </row>
    <row r="13" spans="1:4">
      <c r="A13" s="4" t="s">
        <v>44</v>
      </c>
      <c r="D13" s="7" t="n">
        <v>735000</v>
      </c>
    </row>
    <row r="14" spans="1:4">
      <c r="A14" s="4" t="s">
        <v>400</v>
      </c>
      <c r="C14" s="6" t="n">
        <v>-735000</v>
      </c>
    </row>
    <row r="15" spans="1:4">
      <c r="A15" s="4" t="s">
        <v>401</v>
      </c>
    </row>
    <row r="16" spans="1:4">
      <c r="A16" s="3" t="s">
        <v>398</v>
      </c>
    </row>
    <row r="17" spans="1:4">
      <c r="A17" s="4" t="s">
        <v>44</v>
      </c>
      <c r="B17" s="6" t="n">
        <v>14169000</v>
      </c>
      <c r="C17" s="6" t="n">
        <v>14169000</v>
      </c>
    </row>
    <row r="18" spans="1:4">
      <c r="A18" s="4" t="s">
        <v>399</v>
      </c>
      <c r="C18" s="7" t="n">
        <v>14169000</v>
      </c>
    </row>
    <row r="19" spans="1:4">
      <c r="A19" s="4" t="s">
        <v>400</v>
      </c>
      <c r="B19"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02</v>
      </c>
      <c r="B1" s="2" t="s">
        <v>1</v>
      </c>
    </row>
    <row r="2" spans="1:3">
      <c r="B2" s="2" t="s">
        <v>2</v>
      </c>
      <c r="C2" s="2" t="s">
        <v>35</v>
      </c>
    </row>
    <row r="3" spans="1:3">
      <c r="A3" s="3" t="s">
        <v>403</v>
      </c>
    </row>
    <row r="4" spans="1:3">
      <c r="A4" s="4" t="s">
        <v>404</v>
      </c>
      <c r="B4" s="7" t="n">
        <v>94890</v>
      </c>
      <c r="C4" s="7" t="n">
        <v>94890</v>
      </c>
    </row>
    <row r="5" spans="1:3">
      <c r="A5" s="4" t="s">
        <v>405</v>
      </c>
      <c r="B5" s="6" t="n">
        <v>78234</v>
      </c>
      <c r="C5" s="6" t="n">
        <v>74697</v>
      </c>
    </row>
    <row r="6" spans="1:3">
      <c r="A6" s="4" t="s">
        <v>406</v>
      </c>
      <c r="B6" s="6" t="n">
        <v>16656</v>
      </c>
      <c r="C6" s="6" t="n">
        <v>20193</v>
      </c>
    </row>
    <row r="7" spans="1:3">
      <c r="A7" s="3" t="s">
        <v>407</v>
      </c>
    </row>
    <row r="8" spans="1:3">
      <c r="A8" s="4" t="s">
        <v>408</v>
      </c>
      <c r="B8" s="6" t="n">
        <v>237357</v>
      </c>
      <c r="C8" s="6" t="n">
        <v>240894</v>
      </c>
    </row>
    <row r="9" spans="1:3">
      <c r="A9" s="4" t="s">
        <v>409</v>
      </c>
    </row>
    <row r="10" spans="1:3">
      <c r="A10" s="3" t="s">
        <v>407</v>
      </c>
    </row>
    <row r="11" spans="1:3">
      <c r="A11" s="4" t="s">
        <v>410</v>
      </c>
      <c r="B11" s="7" t="n">
        <v>220701</v>
      </c>
      <c r="C11" s="6" t="n">
        <v>220701</v>
      </c>
    </row>
    <row r="12" spans="1:3">
      <c r="A12" s="4" t="s">
        <v>411</v>
      </c>
    </row>
    <row r="13" spans="1:3">
      <c r="A13" s="3" t="s">
        <v>403</v>
      </c>
    </row>
    <row r="14" spans="1:3">
      <c r="A14" s="4" t="s">
        <v>412</v>
      </c>
      <c r="B14" s="4" t="s">
        <v>356</v>
      </c>
    </row>
    <row r="15" spans="1:3">
      <c r="A15" s="4" t="s">
        <v>404</v>
      </c>
      <c r="B15" s="7" t="n">
        <v>65089</v>
      </c>
      <c r="C15" s="6" t="n">
        <v>65089</v>
      </c>
    </row>
    <row r="16" spans="1:3">
      <c r="A16" s="4" t="s">
        <v>405</v>
      </c>
      <c r="B16" s="6" t="n">
        <v>51172</v>
      </c>
      <c r="C16" s="6" t="n">
        <v>48851</v>
      </c>
    </row>
    <row r="17" spans="1:3">
      <c r="A17" s="4" t="s">
        <v>406</v>
      </c>
      <c r="B17" s="7" t="n">
        <v>13917</v>
      </c>
      <c r="C17" s="6" t="n">
        <v>16238</v>
      </c>
    </row>
    <row r="18" spans="1:3">
      <c r="A18" s="4" t="s">
        <v>413</v>
      </c>
    </row>
    <row r="19" spans="1:3">
      <c r="A19" s="3" t="s">
        <v>403</v>
      </c>
    </row>
    <row r="20" spans="1:3">
      <c r="A20" s="4" t="s">
        <v>412</v>
      </c>
      <c r="B20" s="4" t="s">
        <v>414</v>
      </c>
    </row>
    <row r="21" spans="1:3">
      <c r="A21" s="4" t="s">
        <v>404</v>
      </c>
      <c r="B21" s="7" t="n">
        <v>3146</v>
      </c>
      <c r="C21" s="6" t="n">
        <v>3146</v>
      </c>
    </row>
    <row r="22" spans="1:3">
      <c r="A22" s="4" t="s">
        <v>405</v>
      </c>
      <c r="B22" s="6" t="n">
        <v>1789</v>
      </c>
      <c r="C22" s="6" t="n">
        <v>935</v>
      </c>
    </row>
    <row r="23" spans="1:3">
      <c r="A23" s="4" t="s">
        <v>406</v>
      </c>
      <c r="B23" s="7" t="n">
        <v>1357</v>
      </c>
      <c r="C23" s="6" t="n">
        <v>2211</v>
      </c>
    </row>
    <row r="24" spans="1:3">
      <c r="A24" s="4" t="s">
        <v>415</v>
      </c>
    </row>
    <row r="25" spans="1:3">
      <c r="A25" s="3" t="s">
        <v>403</v>
      </c>
    </row>
    <row r="26" spans="1:3">
      <c r="A26" s="4" t="s">
        <v>412</v>
      </c>
      <c r="B26" s="4" t="s">
        <v>416</v>
      </c>
    </row>
    <row r="27" spans="1:3">
      <c r="A27" s="4" t="s">
        <v>404</v>
      </c>
      <c r="B27" s="7" t="n">
        <v>26655</v>
      </c>
      <c r="C27" s="6" t="n">
        <v>26655</v>
      </c>
    </row>
    <row r="28" spans="1:3">
      <c r="A28" s="4" t="s">
        <v>405</v>
      </c>
      <c r="B28" s="6" t="n">
        <v>25273</v>
      </c>
      <c r="C28" s="6" t="n">
        <v>24911</v>
      </c>
    </row>
    <row r="29" spans="1:3">
      <c r="A29" s="4" t="s">
        <v>406</v>
      </c>
      <c r="B29" s="7" t="n">
        <v>1382</v>
      </c>
      <c r="C29" s="7" t="n">
        <v>17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104</v>
      </c>
      <c r="B1" s="2" t="s">
        <v>1</v>
      </c>
    </row>
    <row r="2" spans="1:4">
      <c r="B2" s="2" t="s">
        <v>2</v>
      </c>
      <c r="C2" s="2" t="s">
        <v>35</v>
      </c>
      <c r="D2" s="2" t="s">
        <v>79</v>
      </c>
    </row>
    <row r="3" spans="1:4">
      <c r="A3" s="4" t="s">
        <v>105</v>
      </c>
      <c r="B3" s="7" t="n">
        <v>110323</v>
      </c>
      <c r="C3" s="7" t="n">
        <v>104874</v>
      </c>
      <c r="D3" s="7" t="n">
        <v>101419</v>
      </c>
    </row>
    <row r="4" spans="1:4">
      <c r="A4" s="4" t="s">
        <v>106</v>
      </c>
      <c r="B4" s="6" t="n">
        <v>5240</v>
      </c>
      <c r="C4" s="6" t="n">
        <v>4351</v>
      </c>
      <c r="D4" s="6" t="n">
        <v>4771</v>
      </c>
    </row>
    <row r="5" spans="1:4">
      <c r="A5" s="4" t="s">
        <v>107</v>
      </c>
      <c r="B5" s="6" t="n">
        <v>15989</v>
      </c>
      <c r="C5" s="6" t="n">
        <v>14663</v>
      </c>
      <c r="D5" s="6" t="n">
        <v>14953</v>
      </c>
    </row>
    <row r="6" spans="1:4">
      <c r="A6" s="4" t="s">
        <v>73</v>
      </c>
    </row>
    <row r="7" spans="1:4">
      <c r="A7" s="4" t="s">
        <v>105</v>
      </c>
      <c r="B7" s="6" t="n">
        <v>9306</v>
      </c>
      <c r="C7" s="6" t="n">
        <v>10655</v>
      </c>
      <c r="D7" s="6" t="n">
        <v>10322</v>
      </c>
    </row>
    <row r="8" spans="1:4">
      <c r="A8" s="4" t="s">
        <v>107</v>
      </c>
      <c r="B8" s="6" t="n">
        <v>2321</v>
      </c>
      <c r="C8" s="6" t="n">
        <v>2320</v>
      </c>
      <c r="D8" s="6" t="n">
        <v>2320</v>
      </c>
    </row>
    <row r="9" spans="1:4">
      <c r="A9" s="4" t="s">
        <v>108</v>
      </c>
    </row>
    <row r="10" spans="1:4">
      <c r="A10" s="4" t="s">
        <v>106</v>
      </c>
      <c r="B10" s="6" t="n">
        <v>1931</v>
      </c>
      <c r="C10" s="6" t="n">
        <v>1294</v>
      </c>
      <c r="D10" s="6" t="n">
        <v>1070</v>
      </c>
    </row>
    <row r="11" spans="1:4">
      <c r="A11" s="4" t="s">
        <v>107</v>
      </c>
      <c r="B11" s="6" t="n">
        <v>10326</v>
      </c>
      <c r="C11" s="6" t="n">
        <v>10037</v>
      </c>
      <c r="D11" s="6" t="n">
        <v>11176</v>
      </c>
    </row>
    <row r="12" spans="1:4">
      <c r="A12" s="4" t="s">
        <v>109</v>
      </c>
    </row>
    <row r="13" spans="1:4">
      <c r="A13" s="4" t="s">
        <v>106</v>
      </c>
      <c r="B13" s="6" t="n">
        <v>3309</v>
      </c>
      <c r="C13" s="6" t="n">
        <v>3057</v>
      </c>
      <c r="D13" s="6" t="n">
        <v>3701</v>
      </c>
    </row>
    <row r="14" spans="1:4">
      <c r="A14" s="4" t="s">
        <v>107</v>
      </c>
      <c r="B14" s="6" t="n">
        <v>1444</v>
      </c>
      <c r="C14" s="6" t="n">
        <v>779</v>
      </c>
      <c r="D14" s="6" t="n">
        <v>854</v>
      </c>
    </row>
    <row r="15" spans="1:4">
      <c r="A15" s="4" t="s">
        <v>110</v>
      </c>
    </row>
    <row r="16" spans="1:4">
      <c r="A16" s="4" t="s">
        <v>107</v>
      </c>
      <c r="B16" s="7" t="n">
        <v>4219</v>
      </c>
      <c r="C16" s="7" t="n">
        <v>3847</v>
      </c>
      <c r="D16" s="7" t="n">
        <v>29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1"/>
    <col customWidth="1" max="2" min="2" width="28"/>
    <col customWidth="1" max="3" min="3" width="21"/>
    <col customWidth="1" max="4" min="4" width="21"/>
  </cols>
  <sheetData>
    <row r="1" spans="1:4">
      <c r="A1" s="1" t="s">
        <v>417</v>
      </c>
      <c r="B1" s="2" t="s">
        <v>1</v>
      </c>
    </row>
    <row r="2" spans="1:4">
      <c r="B2" s="2" t="s">
        <v>418</v>
      </c>
      <c r="C2" s="2" t="s">
        <v>419</v>
      </c>
      <c r="D2" s="2" t="s">
        <v>420</v>
      </c>
    </row>
    <row r="3" spans="1:4">
      <c r="A3" s="3" t="s">
        <v>398</v>
      </c>
    </row>
    <row r="4" spans="1:4">
      <c r="A4" s="4" t="s">
        <v>421</v>
      </c>
      <c r="B4" s="7" t="n">
        <v>3500000</v>
      </c>
      <c r="C4" s="7" t="n">
        <v>3000000</v>
      </c>
      <c r="D4" s="7" t="n">
        <v>2500000</v>
      </c>
    </row>
    <row r="5" spans="1:4">
      <c r="A5" s="4" t="s">
        <v>422</v>
      </c>
      <c r="B5" s="6" t="n">
        <v>3</v>
      </c>
    </row>
    <row r="6" spans="1:4">
      <c r="A6" s="4" t="s">
        <v>423</v>
      </c>
      <c r="C6" s="6" t="n">
        <v>735000</v>
      </c>
    </row>
    <row r="7" spans="1:4">
      <c r="A7" s="4" t="s">
        <v>330</v>
      </c>
    </row>
    <row r="8" spans="1:4">
      <c r="A8" s="3" t="s">
        <v>398</v>
      </c>
    </row>
    <row r="9" spans="1:4">
      <c r="A9" s="4" t="s">
        <v>423</v>
      </c>
      <c r="B9" s="7" t="n">
        <v>0</v>
      </c>
      <c r="C9" s="6" t="n">
        <v>0</v>
      </c>
    </row>
    <row r="10" spans="1:4">
      <c r="A10" s="4" t="s">
        <v>401</v>
      </c>
    </row>
    <row r="11" spans="1:4">
      <c r="A11" s="3" t="s">
        <v>398</v>
      </c>
    </row>
    <row r="12" spans="1:4">
      <c r="A12" s="4" t="s">
        <v>423</v>
      </c>
      <c r="B12" s="7" t="n">
        <v>0</v>
      </c>
    </row>
    <row r="13" spans="1:4">
      <c r="A13" s="4" t="s">
        <v>332</v>
      </c>
    </row>
    <row r="14" spans="1:4">
      <c r="A14" s="3" t="s">
        <v>398</v>
      </c>
    </row>
    <row r="15" spans="1:4">
      <c r="A15" s="4" t="s">
        <v>423</v>
      </c>
      <c r="C15" s="7" t="n">
        <v>735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24</v>
      </c>
      <c r="B1" s="2" t="s">
        <v>425</v>
      </c>
    </row>
    <row r="2" spans="1:2">
      <c r="A2" s="3" t="s">
        <v>280</v>
      </c>
    </row>
    <row r="3" spans="1:2">
      <c r="A3" s="6" t="n">
        <v>2016</v>
      </c>
      <c r="B3" s="7" t="n">
        <v>3500</v>
      </c>
    </row>
    <row r="4" spans="1:2">
      <c r="A4" s="6" t="n">
        <v>2017</v>
      </c>
      <c r="B4" s="6" t="n">
        <v>3100</v>
      </c>
    </row>
    <row r="5" spans="1:2">
      <c r="A5" s="6" t="n">
        <v>2018</v>
      </c>
      <c r="B5" s="6" t="n">
        <v>2600</v>
      </c>
    </row>
    <row r="6" spans="1:2">
      <c r="A6" s="6" t="n">
        <v>2019</v>
      </c>
      <c r="B6" s="6" t="n">
        <v>2400</v>
      </c>
    </row>
    <row r="7" spans="1:2">
      <c r="A7" s="6" t="n">
        <v>2020</v>
      </c>
      <c r="B7" s="7" t="n">
        <v>23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36"/>
    <col customWidth="1" max="3" min="3" width="14"/>
  </cols>
  <sheetData>
    <row r="1" spans="1:3">
      <c r="A1" s="1" t="s">
        <v>426</v>
      </c>
      <c r="B1" s="2" t="s">
        <v>1</v>
      </c>
    </row>
    <row r="2" spans="1:3">
      <c r="B2" s="2" t="s">
        <v>2</v>
      </c>
      <c r="C2" s="2" t="s">
        <v>35</v>
      </c>
    </row>
    <row r="3" spans="1:3">
      <c r="A3" s="3" t="s">
        <v>427</v>
      </c>
    </row>
    <row r="4" spans="1:3">
      <c r="A4" s="4" t="s">
        <v>428</v>
      </c>
      <c r="B4" s="7" t="n">
        <v>248000</v>
      </c>
      <c r="C4" s="7" t="n">
        <v>242100</v>
      </c>
    </row>
    <row r="5" spans="1:3">
      <c r="A5" s="4" t="s">
        <v>429</v>
      </c>
      <c r="B5" s="6" t="n">
        <v>198282</v>
      </c>
      <c r="C5" s="6" t="n">
        <v>193532</v>
      </c>
    </row>
    <row r="6" spans="1:3">
      <c r="A6" s="4" t="s">
        <v>430</v>
      </c>
      <c r="B6" s="6" t="n">
        <v>49700</v>
      </c>
      <c r="C6" s="6" t="n">
        <v>48600</v>
      </c>
    </row>
    <row r="7" spans="1:3">
      <c r="A7" s="4" t="s">
        <v>431</v>
      </c>
      <c r="B7" s="6" t="n">
        <v>8200</v>
      </c>
      <c r="C7" s="6" t="n">
        <v>8200</v>
      </c>
    </row>
    <row r="8" spans="1:3">
      <c r="A8" s="4" t="s">
        <v>432</v>
      </c>
      <c r="B8" s="6" t="n">
        <v>57874</v>
      </c>
      <c r="C8" s="6" t="n">
        <v>56784</v>
      </c>
    </row>
    <row r="9" spans="1:3">
      <c r="A9" s="4" t="s">
        <v>433</v>
      </c>
    </row>
    <row r="10" spans="1:3">
      <c r="A10" s="3" t="s">
        <v>427</v>
      </c>
    </row>
    <row r="11" spans="1:3">
      <c r="A11" s="4" t="s">
        <v>428</v>
      </c>
      <c r="B11" s="7" t="n">
        <v>18600</v>
      </c>
      <c r="C11" s="6" t="n">
        <v>18600</v>
      </c>
    </row>
    <row r="12" spans="1:3">
      <c r="A12" s="4" t="s">
        <v>434</v>
      </c>
      <c r="B12" s="4" t="s">
        <v>435</v>
      </c>
    </row>
    <row r="13" spans="1:3">
      <c r="A13" s="4" t="s">
        <v>436</v>
      </c>
    </row>
    <row r="14" spans="1:3">
      <c r="A14" s="3" t="s">
        <v>427</v>
      </c>
    </row>
    <row r="15" spans="1:3">
      <c r="A15" s="4" t="s">
        <v>428</v>
      </c>
      <c r="B15" s="7" t="n">
        <v>2900</v>
      </c>
      <c r="C15" s="6" t="n">
        <v>2600</v>
      </c>
    </row>
    <row r="16" spans="1:3">
      <c r="A16" s="4" t="s">
        <v>437</v>
      </c>
    </row>
    <row r="17" spans="1:3">
      <c r="A17" s="3" t="s">
        <v>427</v>
      </c>
    </row>
    <row r="18" spans="1:3">
      <c r="A18" s="4" t="s">
        <v>428</v>
      </c>
      <c r="B18" s="7" t="n">
        <v>163300</v>
      </c>
      <c r="C18" s="6" t="n">
        <v>162500</v>
      </c>
    </row>
    <row r="19" spans="1:3">
      <c r="A19" s="4" t="s">
        <v>438</v>
      </c>
    </row>
    <row r="20" spans="1:3">
      <c r="A20" s="3" t="s">
        <v>427</v>
      </c>
    </row>
    <row r="21" spans="1:3">
      <c r="A21" s="4" t="s">
        <v>434</v>
      </c>
      <c r="B21" s="4" t="s">
        <v>439</v>
      </c>
    </row>
    <row r="22" spans="1:3">
      <c r="A22" s="4" t="s">
        <v>440</v>
      </c>
    </row>
    <row r="23" spans="1:3">
      <c r="A23" s="3" t="s">
        <v>427</v>
      </c>
    </row>
    <row r="24" spans="1:3">
      <c r="A24" s="4" t="s">
        <v>434</v>
      </c>
      <c r="B24" s="4" t="s">
        <v>441</v>
      </c>
    </row>
    <row r="25" spans="1:3">
      <c r="A25" s="4" t="s">
        <v>442</v>
      </c>
    </row>
    <row r="26" spans="1:3">
      <c r="A26" s="3" t="s">
        <v>427</v>
      </c>
    </row>
    <row r="27" spans="1:3">
      <c r="A27" s="4" t="s">
        <v>428</v>
      </c>
      <c r="B27" s="7" t="n">
        <v>29600</v>
      </c>
      <c r="C27" s="6" t="n">
        <v>28700</v>
      </c>
    </row>
    <row r="28" spans="1:3">
      <c r="A28" s="4" t="s">
        <v>443</v>
      </c>
    </row>
    <row r="29" spans="1:3">
      <c r="A29" s="3" t="s">
        <v>427</v>
      </c>
    </row>
    <row r="30" spans="1:3">
      <c r="A30" s="4" t="s">
        <v>434</v>
      </c>
      <c r="B30" s="4" t="s">
        <v>384</v>
      </c>
    </row>
    <row r="31" spans="1:3">
      <c r="A31" s="4" t="s">
        <v>444</v>
      </c>
    </row>
    <row r="32" spans="1:3">
      <c r="A32" s="3" t="s">
        <v>427</v>
      </c>
    </row>
    <row r="33" spans="1:3">
      <c r="A33" s="4" t="s">
        <v>434</v>
      </c>
      <c r="B33" s="4" t="s">
        <v>445</v>
      </c>
    </row>
    <row r="34" spans="1:3">
      <c r="A34" s="4" t="s">
        <v>446</v>
      </c>
    </row>
    <row r="35" spans="1:3">
      <c r="A35" s="3" t="s">
        <v>427</v>
      </c>
    </row>
    <row r="36" spans="1:3">
      <c r="A36" s="4" t="s">
        <v>428</v>
      </c>
      <c r="B36" s="7" t="n">
        <v>6700</v>
      </c>
      <c r="C36" s="6" t="n">
        <v>6400</v>
      </c>
    </row>
    <row r="37" spans="1:3">
      <c r="A37" s="4" t="s">
        <v>434</v>
      </c>
      <c r="B37" s="4" t="s">
        <v>439</v>
      </c>
    </row>
    <row r="38" spans="1:3">
      <c r="A38" s="4" t="s">
        <v>447</v>
      </c>
    </row>
    <row r="39" spans="1:3">
      <c r="A39" s="3" t="s">
        <v>427</v>
      </c>
    </row>
    <row r="40" spans="1:3">
      <c r="A40" s="4" t="s">
        <v>428</v>
      </c>
      <c r="B40" s="7" t="n">
        <v>26900</v>
      </c>
      <c r="C40" s="7" t="n">
        <v>23300</v>
      </c>
    </row>
    <row r="41" spans="1:3">
      <c r="A41" s="4" t="s">
        <v>434</v>
      </c>
      <c r="B41" s="4" t="s">
        <v>44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9</v>
      </c>
      <c r="B1" s="2" t="s">
        <v>1</v>
      </c>
    </row>
    <row r="2" spans="1:4">
      <c r="B2" s="2" t="s">
        <v>2</v>
      </c>
      <c r="C2" s="2" t="s">
        <v>35</v>
      </c>
      <c r="D2" s="2" t="s">
        <v>79</v>
      </c>
    </row>
    <row r="3" spans="1:4">
      <c r="A3" s="3" t="s">
        <v>185</v>
      </c>
    </row>
    <row r="4" spans="1:4">
      <c r="A4" s="4" t="s">
        <v>450</v>
      </c>
      <c r="B4" s="12" t="n">
        <v>12.5</v>
      </c>
      <c r="C4" s="12" t="n">
        <v>11.6</v>
      </c>
      <c r="D4" s="12" t="n">
        <v>12.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1</v>
      </c>
      <c r="B1" s="2" t="s">
        <v>2</v>
      </c>
      <c r="C1" s="2" t="s">
        <v>35</v>
      </c>
    </row>
    <row r="2" spans="1:3">
      <c r="A2" s="3" t="s">
        <v>188</v>
      </c>
    </row>
    <row r="3" spans="1:3">
      <c r="A3" s="4" t="s">
        <v>452</v>
      </c>
      <c r="B3" s="7" t="n">
        <v>6600</v>
      </c>
      <c r="C3" s="7" t="n">
        <v>6000</v>
      </c>
    </row>
    <row r="4" spans="1:3">
      <c r="A4" s="4" t="s">
        <v>453</v>
      </c>
      <c r="B4" s="6" t="n">
        <v>6400</v>
      </c>
      <c r="C4" s="6" t="n">
        <v>6700</v>
      </c>
    </row>
    <row r="5" spans="1:3">
      <c r="A5" s="4" t="s">
        <v>454</v>
      </c>
      <c r="B5" s="6" t="n">
        <v>1500</v>
      </c>
      <c r="C5" s="6" t="n">
        <v>1000</v>
      </c>
    </row>
    <row r="6" spans="1:3">
      <c r="A6" s="4" t="s">
        <v>455</v>
      </c>
      <c r="B6" s="6" t="n">
        <v>200</v>
      </c>
      <c r="C6" s="6" t="n">
        <v>400</v>
      </c>
    </row>
    <row r="7" spans="1:3">
      <c r="A7" s="4" t="s">
        <v>456</v>
      </c>
      <c r="B7" s="6" t="n">
        <v>3100</v>
      </c>
      <c r="C7" s="6" t="n">
        <v>4600</v>
      </c>
    </row>
    <row r="8" spans="1:3">
      <c r="A8" s="4" t="s">
        <v>457</v>
      </c>
      <c r="B8" s="6" t="n">
        <v>1100</v>
      </c>
      <c r="C8" s="6" t="n">
        <v>1200</v>
      </c>
    </row>
    <row r="9" spans="1:3">
      <c r="A9" s="4" t="s">
        <v>458</v>
      </c>
      <c r="B9" s="6" t="n">
        <v>300</v>
      </c>
      <c r="C9" s="6" t="n">
        <v>300</v>
      </c>
    </row>
    <row r="10" spans="1:3">
      <c r="A10" s="4" t="s">
        <v>459</v>
      </c>
      <c r="B10" s="6" t="n">
        <v>2800</v>
      </c>
      <c r="C10" s="6" t="n">
        <v>2900</v>
      </c>
    </row>
    <row r="11" spans="1:3">
      <c r="A11" s="4" t="s">
        <v>460</v>
      </c>
      <c r="B11" s="6" t="n">
        <v>1200</v>
      </c>
      <c r="C11" s="6" t="n">
        <v>1000</v>
      </c>
    </row>
    <row r="12" spans="1:3">
      <c r="A12" s="4" t="s">
        <v>461</v>
      </c>
      <c r="B12" s="6" t="n">
        <v>800</v>
      </c>
      <c r="C12" s="6" t="n">
        <v>1000</v>
      </c>
    </row>
    <row r="13" spans="1:3">
      <c r="A13" s="4" t="s">
        <v>462</v>
      </c>
      <c r="B13" s="6" t="n">
        <v>900</v>
      </c>
      <c r="C13" s="6" t="n">
        <v>1300</v>
      </c>
    </row>
    <row r="14" spans="1:3">
      <c r="A14" s="4" t="s">
        <v>415</v>
      </c>
      <c r="B14" s="6" t="n">
        <v>4800</v>
      </c>
      <c r="C14" s="6" t="n">
        <v>5800</v>
      </c>
    </row>
    <row r="15" spans="1:3">
      <c r="A15" s="4" t="s">
        <v>187</v>
      </c>
      <c r="B15" s="7" t="n">
        <v>29669</v>
      </c>
      <c r="C15" s="7" t="n">
        <v>3219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463</v>
      </c>
      <c r="B1" s="2" t="s">
        <v>2</v>
      </c>
      <c r="C1" s="2" t="s">
        <v>35</v>
      </c>
    </row>
    <row r="2" spans="1:3">
      <c r="A2" s="3" t="s">
        <v>191</v>
      </c>
    </row>
    <row r="3" spans="1:3">
      <c r="A3" s="4" t="s">
        <v>464</v>
      </c>
      <c r="B3" s="7" t="n">
        <v>316600</v>
      </c>
      <c r="C3" s="7" t="n">
        <v>340300</v>
      </c>
    </row>
    <row r="4" spans="1:3">
      <c r="A4" s="4" t="s">
        <v>465</v>
      </c>
      <c r="B4" s="6" t="n">
        <v>3750</v>
      </c>
      <c r="C4" s="6" t="n">
        <v>3750</v>
      </c>
    </row>
    <row r="5" spans="1:3">
      <c r="A5" s="4" t="s">
        <v>466</v>
      </c>
      <c r="B5" s="7" t="n">
        <v>312813</v>
      </c>
      <c r="C5" s="7" t="n">
        <v>33656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7</v>
      </c>
      <c r="B1" s="2" t="s">
        <v>2</v>
      </c>
      <c r="C1" s="2" t="s">
        <v>35</v>
      </c>
    </row>
    <row r="2" spans="1:3">
      <c r="A2" s="3" t="s">
        <v>468</v>
      </c>
    </row>
    <row r="3" spans="1:3">
      <c r="A3" s="6" t="n">
        <v>2016</v>
      </c>
      <c r="B3" s="12" t="n">
        <v>3.8</v>
      </c>
    </row>
    <row r="4" spans="1:3">
      <c r="A4" s="6" t="n">
        <v>2017</v>
      </c>
      <c r="B4" s="11" t="n">
        <v>3.8</v>
      </c>
    </row>
    <row r="5" spans="1:3">
      <c r="A5" s="6" t="n">
        <v>2018</v>
      </c>
      <c r="B5" s="11" t="n">
        <v>3.8</v>
      </c>
    </row>
    <row r="6" spans="1:3">
      <c r="A6" s="6" t="n">
        <v>2019</v>
      </c>
      <c r="B6" s="11" t="n">
        <v>3.8</v>
      </c>
    </row>
    <row r="7" spans="1:3">
      <c r="A7" s="6" t="n">
        <v>2020</v>
      </c>
      <c r="B7" s="11" t="n">
        <v>301.4</v>
      </c>
    </row>
    <row r="8" spans="1:3">
      <c r="A8" s="4" t="s">
        <v>464</v>
      </c>
      <c r="B8" s="12" t="n">
        <v>316.6</v>
      </c>
      <c r="C8" s="12" t="n">
        <v>340.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469</v>
      </c>
      <c r="B1" s="2" t="s">
        <v>470</v>
      </c>
      <c r="C1" s="2" t="s">
        <v>79</v>
      </c>
    </row>
    <row r="2" spans="1:3">
      <c r="A2" s="3" t="s">
        <v>471</v>
      </c>
    </row>
    <row r="3" spans="1:3">
      <c r="A3" s="4" t="s">
        <v>472</v>
      </c>
      <c r="C3" s="7" t="n">
        <v>375000</v>
      </c>
    </row>
    <row r="4" spans="1:3">
      <c r="A4" s="4" t="s">
        <v>473</v>
      </c>
      <c r="C4" s="7" t="n">
        <v>300</v>
      </c>
    </row>
    <row r="5" spans="1:3">
      <c r="A5" s="4" t="s">
        <v>474</v>
      </c>
    </row>
    <row r="6" spans="1:3">
      <c r="A6" s="3" t="s">
        <v>471</v>
      </c>
    </row>
    <row r="7" spans="1:3">
      <c r="A7" s="4" t="s">
        <v>475</v>
      </c>
      <c r="B7" s="7" t="n">
        <v>400000</v>
      </c>
    </row>
    <row r="8" spans="1:3">
      <c r="A8" s="4" t="s">
        <v>476</v>
      </c>
      <c r="B8" s="4" t="s">
        <v>477</v>
      </c>
    </row>
    <row r="9" spans="1:3">
      <c r="A9" s="4" t="s">
        <v>478</v>
      </c>
      <c r="B9" s="4" t="s">
        <v>479</v>
      </c>
    </row>
    <row r="10" spans="1:3">
      <c r="A10" s="4" t="s">
        <v>480</v>
      </c>
      <c r="B10" s="4" t="s">
        <v>481</v>
      </c>
    </row>
    <row r="11" spans="1:3">
      <c r="A11" s="4" t="s">
        <v>482</v>
      </c>
      <c r="B11" s="4" t="s">
        <v>483</v>
      </c>
    </row>
    <row r="12" spans="1:3">
      <c r="A12" s="4" t="s">
        <v>472</v>
      </c>
      <c r="B12" s="7" t="n">
        <v>388000</v>
      </c>
    </row>
    <row r="13" spans="1:3">
      <c r="A13" s="4" t="s">
        <v>484</v>
      </c>
      <c r="B13" s="6" t="n">
        <v>5000</v>
      </c>
    </row>
    <row r="14" spans="1:3">
      <c r="A14" s="4" t="s">
        <v>485</v>
      </c>
      <c r="B14" s="7" t="n">
        <v>7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6</v>
      </c>
      <c r="B1" s="2" t="s">
        <v>487</v>
      </c>
      <c r="C1" s="2" t="s">
        <v>488</v>
      </c>
    </row>
    <row r="2" spans="1:3">
      <c r="A2" s="3" t="s">
        <v>471</v>
      </c>
    </row>
    <row r="3" spans="1:3">
      <c r="A3" s="4" t="s">
        <v>489</v>
      </c>
      <c r="B3" s="7" t="n">
        <v>405</v>
      </c>
      <c r="C3" s="7" t="n">
        <v>50</v>
      </c>
    </row>
    <row r="4" spans="1:3">
      <c r="A4" s="4" t="s">
        <v>490</v>
      </c>
      <c r="B4" s="4" t="s">
        <v>49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J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5"/>
    <col customWidth="1" max="7" min="7" width="80"/>
    <col customWidth="1" max="8" min="8" width="14"/>
    <col customWidth="1" max="9" min="9" width="14"/>
    <col customWidth="1" max="10" min="10" width="14"/>
  </cols>
  <sheetData>
    <row r="1" spans="1:10">
      <c r="A1" s="1" t="s">
        <v>492</v>
      </c>
      <c r="B1" s="2" t="s">
        <v>2</v>
      </c>
      <c r="C1" s="2" t="s">
        <v>493</v>
      </c>
      <c r="D1" s="2" t="s">
        <v>79</v>
      </c>
      <c r="E1" s="2" t="s">
        <v>494</v>
      </c>
      <c r="F1" s="2" t="s">
        <v>487</v>
      </c>
      <c r="G1" s="2" t="s">
        <v>2</v>
      </c>
      <c r="H1" s="2" t="s">
        <v>35</v>
      </c>
      <c r="I1" s="2" t="s">
        <v>79</v>
      </c>
      <c r="J1" s="2" t="s">
        <v>488</v>
      </c>
    </row>
    <row r="2" spans="1:10">
      <c r="A2" s="3" t="s">
        <v>471</v>
      </c>
    </row>
    <row r="3" spans="1:10">
      <c r="A3" s="4" t="s">
        <v>495</v>
      </c>
      <c r="G3" s="7" t="n">
        <v>-204</v>
      </c>
      <c r="H3" s="7" t="n">
        <v>-246</v>
      </c>
      <c r="I3" s="7" t="n">
        <v>-29675</v>
      </c>
    </row>
    <row r="4" spans="1:10">
      <c r="A4" s="4" t="s">
        <v>496</v>
      </c>
    </row>
    <row r="5" spans="1:10">
      <c r="A5" s="3" t="s">
        <v>471</v>
      </c>
    </row>
    <row r="6" spans="1:10">
      <c r="A6" s="4" t="s">
        <v>495</v>
      </c>
      <c r="G6" s="7" t="n">
        <v>-29700</v>
      </c>
    </row>
    <row r="7" spans="1:10">
      <c r="A7" s="4" t="s">
        <v>497</v>
      </c>
      <c r="B7" s="7" t="n">
        <v>20000</v>
      </c>
      <c r="C7" s="7" t="n">
        <v>20000</v>
      </c>
      <c r="D7" s="7" t="n">
        <v>10000</v>
      </c>
    </row>
    <row r="8" spans="1:10">
      <c r="A8" s="4" t="s">
        <v>498</v>
      </c>
    </row>
    <row r="9" spans="1:10">
      <c r="A9" s="3" t="s">
        <v>471</v>
      </c>
    </row>
    <row r="10" spans="1:10">
      <c r="A10" s="4" t="s">
        <v>489</v>
      </c>
      <c r="F10" s="7" t="n">
        <v>405000</v>
      </c>
      <c r="J10" s="7" t="n">
        <v>50000</v>
      </c>
    </row>
    <row r="11" spans="1:10">
      <c r="A11" s="4" t="s">
        <v>490</v>
      </c>
      <c r="F11" s="4" t="s">
        <v>491</v>
      </c>
    </row>
    <row r="12" spans="1:10">
      <c r="A12" s="4" t="s">
        <v>499</v>
      </c>
    </row>
    <row r="13" spans="1:10">
      <c r="A13" s="3" t="s">
        <v>471</v>
      </c>
    </row>
    <row r="14" spans="1:10">
      <c r="A14" s="4" t="s">
        <v>500</v>
      </c>
      <c r="D14" s="4" t="s">
        <v>501</v>
      </c>
      <c r="I14" s="4" t="s">
        <v>501</v>
      </c>
    </row>
    <row r="15" spans="1:10">
      <c r="A15" s="4" t="s">
        <v>502</v>
      </c>
      <c r="G15" s="4" t="s">
        <v>503</v>
      </c>
    </row>
    <row r="16" spans="1:10">
      <c r="A16" s="4" t="s">
        <v>504</v>
      </c>
      <c r="G16" s="4" t="s">
        <v>505</v>
      </c>
    </row>
    <row r="17" spans="1:10">
      <c r="A17" s="4" t="s">
        <v>506</v>
      </c>
      <c r="G17" s="4" t="s">
        <v>507</v>
      </c>
    </row>
    <row r="18" spans="1:10">
      <c r="A18" s="4" t="s">
        <v>508</v>
      </c>
      <c r="G18" s="4" t="s">
        <v>509</v>
      </c>
    </row>
    <row r="19" spans="1:10">
      <c r="A19" s="4" t="s">
        <v>510</v>
      </c>
      <c r="G19" s="4" t="s">
        <v>511</v>
      </c>
    </row>
    <row r="20" spans="1:10">
      <c r="A20" s="4" t="s">
        <v>512</v>
      </c>
      <c r="G20" s="7" t="n">
        <v>15000</v>
      </c>
    </row>
    <row r="21" spans="1:10">
      <c r="A21" s="4" t="s">
        <v>513</v>
      </c>
      <c r="G21" s="7" t="n">
        <v>15000</v>
      </c>
    </row>
    <row r="22" spans="1:10">
      <c r="A22" s="4" t="s">
        <v>514</v>
      </c>
      <c r="G22" s="4" t="s">
        <v>509</v>
      </c>
    </row>
    <row r="23" spans="1:10">
      <c r="A23" s="4" t="s">
        <v>515</v>
      </c>
    </row>
    <row r="24" spans="1:10">
      <c r="A24" s="3" t="s">
        <v>471</v>
      </c>
    </row>
    <row r="25" spans="1:10">
      <c r="A25" s="4" t="s">
        <v>516</v>
      </c>
      <c r="G25" s="4" t="s">
        <v>517</v>
      </c>
    </row>
    <row r="26" spans="1:10">
      <c r="A26" s="4" t="s">
        <v>518</v>
      </c>
    </row>
    <row r="27" spans="1:10">
      <c r="A27" s="3" t="s">
        <v>471</v>
      </c>
    </row>
    <row r="28" spans="1:10">
      <c r="A28" s="4" t="s">
        <v>516</v>
      </c>
      <c r="G28" s="4" t="s">
        <v>519</v>
      </c>
    </row>
    <row r="29" spans="1:10">
      <c r="A29" s="4" t="s">
        <v>520</v>
      </c>
    </row>
    <row r="30" spans="1:10">
      <c r="A30" s="3" t="s">
        <v>471</v>
      </c>
    </row>
    <row r="31" spans="1:10">
      <c r="A31" s="4" t="s">
        <v>489</v>
      </c>
      <c r="F31" s="7" t="n">
        <v>20000</v>
      </c>
    </row>
    <row r="32" spans="1:10">
      <c r="A32" s="4" t="s">
        <v>490</v>
      </c>
      <c r="G32" s="4" t="s">
        <v>521</v>
      </c>
    </row>
    <row r="33" spans="1:10">
      <c r="A33" s="4" t="s">
        <v>522</v>
      </c>
    </row>
    <row r="34" spans="1:10">
      <c r="A34" s="3" t="s">
        <v>471</v>
      </c>
    </row>
    <row r="35" spans="1:10">
      <c r="A35" s="4" t="s">
        <v>489</v>
      </c>
      <c r="F35" s="6" t="n">
        <v>375000</v>
      </c>
    </row>
    <row r="36" spans="1:10">
      <c r="A36" s="4" t="s">
        <v>490</v>
      </c>
      <c r="G36" s="4" t="s">
        <v>523</v>
      </c>
    </row>
    <row r="37" spans="1:10">
      <c r="A37" s="4" t="s">
        <v>524</v>
      </c>
      <c r="G37" s="4" t="s">
        <v>525</v>
      </c>
    </row>
    <row r="38" spans="1:10">
      <c r="A38" s="4" t="s">
        <v>526</v>
      </c>
      <c r="E38" s="7" t="n">
        <v>324000</v>
      </c>
    </row>
    <row r="39" spans="1:10">
      <c r="A39" s="4" t="s">
        <v>527</v>
      </c>
      <c r="E39" s="4" t="s">
        <v>528</v>
      </c>
    </row>
    <row r="40" spans="1:10">
      <c r="A40" s="4" t="s">
        <v>529</v>
      </c>
      <c r="B40" s="6" t="n">
        <v>316600</v>
      </c>
      <c r="G40" s="7" t="n">
        <v>316600</v>
      </c>
    </row>
    <row r="41" spans="1:10">
      <c r="A41" s="4" t="s">
        <v>530</v>
      </c>
      <c r="B41" s="7" t="n">
        <v>316600</v>
      </c>
      <c r="G41" s="7" t="n">
        <v>316600</v>
      </c>
    </row>
    <row r="42" spans="1:10">
      <c r="A42" s="4" t="s">
        <v>531</v>
      </c>
    </row>
    <row r="43" spans="1:10">
      <c r="A43" s="3" t="s">
        <v>471</v>
      </c>
    </row>
    <row r="44" spans="1:10">
      <c r="A44" s="4" t="s">
        <v>489</v>
      </c>
      <c r="F44" s="6" t="n">
        <v>30000</v>
      </c>
    </row>
    <row r="45" spans="1:10">
      <c r="A45" s="4" t="s">
        <v>490</v>
      </c>
      <c r="G45" s="4" t="s">
        <v>532</v>
      </c>
    </row>
    <row r="46" spans="1:10">
      <c r="A46" s="4" t="s">
        <v>533</v>
      </c>
    </row>
    <row r="47" spans="1:10">
      <c r="A47" s="3" t="s">
        <v>471</v>
      </c>
    </row>
    <row r="48" spans="1:10">
      <c r="A48" s="4" t="s">
        <v>534</v>
      </c>
      <c r="F48" s="7" t="n">
        <v>100000</v>
      </c>
    </row>
    <row r="49" spans="1:10">
      <c r="A49" s="4" t="s">
        <v>535</v>
      </c>
    </row>
    <row r="50" spans="1:10">
      <c r="A50" s="3" t="s">
        <v>471</v>
      </c>
    </row>
    <row r="51" spans="1:10">
      <c r="A51" s="4" t="s">
        <v>502</v>
      </c>
      <c r="G51" s="4" t="s">
        <v>536</v>
      </c>
    </row>
    <row r="52" spans="1:10">
      <c r="A52" s="4" t="s">
        <v>537</v>
      </c>
    </row>
    <row r="53" spans="1:10">
      <c r="A53" s="3" t="s">
        <v>471</v>
      </c>
    </row>
    <row r="54" spans="1:10">
      <c r="A54" s="4" t="s">
        <v>516</v>
      </c>
      <c r="G54" s="4" t="s">
        <v>517</v>
      </c>
    </row>
    <row r="55" spans="1:10">
      <c r="A55" s="4" t="s">
        <v>538</v>
      </c>
    </row>
    <row r="56" spans="1:10">
      <c r="A56" s="3" t="s">
        <v>471</v>
      </c>
    </row>
    <row r="57" spans="1:10">
      <c r="A57" s="4" t="s">
        <v>516</v>
      </c>
      <c r="G57" s="4" t="s">
        <v>51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111</v>
      </c>
      <c r="B1" s="2" t="s">
        <v>1</v>
      </c>
    </row>
    <row r="2" spans="1:4">
      <c r="B2" s="2" t="s">
        <v>2</v>
      </c>
      <c r="C2" s="2" t="s">
        <v>35</v>
      </c>
      <c r="D2" s="2" t="s">
        <v>79</v>
      </c>
    </row>
    <row r="3" spans="1:4">
      <c r="A3" s="3" t="s">
        <v>112</v>
      </c>
    </row>
    <row r="4" spans="1:4">
      <c r="A4" s="4" t="s">
        <v>96</v>
      </c>
      <c r="B4" s="7" t="n">
        <v>25625</v>
      </c>
      <c r="C4" s="7" t="n">
        <v>27122</v>
      </c>
      <c r="D4" s="7" t="n">
        <v>133825</v>
      </c>
    </row>
    <row r="5" spans="1:4">
      <c r="A5" s="3" t="s">
        <v>113</v>
      </c>
    </row>
    <row r="6" spans="1:4">
      <c r="A6" s="4" t="s">
        <v>114</v>
      </c>
      <c r="B6" s="6" t="n">
        <v>-1977</v>
      </c>
      <c r="C6" s="6" t="n">
        <v>-2372</v>
      </c>
      <c r="D6" s="6" t="n">
        <v>234</v>
      </c>
    </row>
    <row r="7" spans="1:4">
      <c r="A7" s="4" t="s">
        <v>115</v>
      </c>
      <c r="B7" s="6" t="n">
        <v>-1977</v>
      </c>
      <c r="C7" s="6" t="n">
        <v>-2372</v>
      </c>
      <c r="D7" s="6" t="n">
        <v>234</v>
      </c>
    </row>
    <row r="8" spans="1:4">
      <c r="A8" s="4" t="s">
        <v>116</v>
      </c>
      <c r="B8" s="7" t="n">
        <v>23648</v>
      </c>
      <c r="C8" s="7" t="n">
        <v>24750</v>
      </c>
      <c r="D8" s="7" t="n">
        <v>13405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7"/>
    <col customWidth="1" max="2" min="2" width="16"/>
  </cols>
  <sheetData>
    <row r="1" spans="1:2">
      <c r="A1" s="1" t="s">
        <v>539</v>
      </c>
      <c r="B1" s="2" t="s">
        <v>1</v>
      </c>
    </row>
    <row r="2" spans="1:2">
      <c r="B2" s="2" t="s">
        <v>2</v>
      </c>
    </row>
    <row r="3" spans="1:2">
      <c r="A3" s="4" t="s">
        <v>540</v>
      </c>
    </row>
    <row r="4" spans="1:2">
      <c r="A4" s="3" t="s">
        <v>471</v>
      </c>
    </row>
    <row r="5" spans="1:2">
      <c r="A5" s="4" t="s">
        <v>541</v>
      </c>
      <c r="B5" s="10" t="n">
        <v>4.5</v>
      </c>
    </row>
    <row r="6" spans="1:2">
      <c r="A6" s="4" t="s">
        <v>542</v>
      </c>
      <c r="B6" s="6" t="n">
        <v>1</v>
      </c>
    </row>
    <row r="7" spans="1:2">
      <c r="A7" s="4" t="s">
        <v>543</v>
      </c>
    </row>
    <row r="8" spans="1:2">
      <c r="A8" s="3" t="s">
        <v>471</v>
      </c>
    </row>
    <row r="9" spans="1:2">
      <c r="A9" s="4" t="s">
        <v>544</v>
      </c>
      <c r="B9" s="4" t="s">
        <v>519</v>
      </c>
    </row>
    <row r="10" spans="1:2">
      <c r="A10" s="4" t="s">
        <v>545</v>
      </c>
    </row>
    <row r="11" spans="1:2">
      <c r="A11" s="3" t="s">
        <v>471</v>
      </c>
    </row>
    <row r="12" spans="1:2">
      <c r="A12" s="4" t="s">
        <v>544</v>
      </c>
      <c r="B12" s="4" t="s">
        <v>517</v>
      </c>
    </row>
    <row r="13" spans="1:2">
      <c r="A13" s="4" t="s">
        <v>546</v>
      </c>
    </row>
    <row r="14" spans="1:2">
      <c r="A14" s="3" t="s">
        <v>471</v>
      </c>
    </row>
    <row r="15" spans="1:2">
      <c r="A15" s="4" t="s">
        <v>541</v>
      </c>
      <c r="B15" s="10" t="n">
        <v>4.5</v>
      </c>
    </row>
    <row r="16" spans="1:2">
      <c r="A16" s="4" t="s">
        <v>542</v>
      </c>
      <c r="B16" s="6" t="n">
        <v>1</v>
      </c>
    </row>
    <row r="17" spans="1:2">
      <c r="A17" s="4" t="s">
        <v>547</v>
      </c>
    </row>
    <row r="18" spans="1:2">
      <c r="A18" s="3" t="s">
        <v>471</v>
      </c>
    </row>
    <row r="19" spans="1:2">
      <c r="A19" s="4" t="s">
        <v>544</v>
      </c>
      <c r="B19" s="4" t="s">
        <v>548</v>
      </c>
    </row>
    <row r="20" spans="1:2">
      <c r="A20" s="4" t="s">
        <v>549</v>
      </c>
    </row>
    <row r="21" spans="1:2">
      <c r="A21" s="3" t="s">
        <v>471</v>
      </c>
    </row>
    <row r="22" spans="1:2">
      <c r="A22" s="4" t="s">
        <v>544</v>
      </c>
      <c r="B22" s="4" t="s">
        <v>55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s>
  <sheetData>
    <row r="1" spans="1:4">
      <c r="A1" s="1" t="s">
        <v>551</v>
      </c>
      <c r="B1" s="2" t="s">
        <v>1</v>
      </c>
    </row>
    <row r="2" spans="1:4">
      <c r="B2" s="2" t="s">
        <v>425</v>
      </c>
      <c r="C2" s="2" t="s">
        <v>419</v>
      </c>
      <c r="D2" s="2" t="s">
        <v>552</v>
      </c>
    </row>
    <row r="3" spans="1:4">
      <c r="A3" s="3" t="s">
        <v>553</v>
      </c>
    </row>
    <row r="4" spans="1:4">
      <c r="A4" s="4" t="s">
        <v>554</v>
      </c>
      <c r="B4" s="4" t="s">
        <v>555</v>
      </c>
    </row>
    <row r="5" spans="1:4">
      <c r="A5" s="4" t="s">
        <v>556</v>
      </c>
      <c r="D5" s="6" t="n">
        <v>3</v>
      </c>
    </row>
    <row r="6" spans="1:4">
      <c r="A6" s="4" t="s">
        <v>557</v>
      </c>
      <c r="D6" s="7" t="n">
        <v>186000000</v>
      </c>
    </row>
    <row r="7" spans="1:4">
      <c r="A7" s="4" t="s">
        <v>558</v>
      </c>
      <c r="D7" s="4" t="s">
        <v>559</v>
      </c>
    </row>
    <row r="8" spans="1:4">
      <c r="A8" s="4" t="s">
        <v>560</v>
      </c>
      <c r="D8" s="4" t="s">
        <v>561</v>
      </c>
    </row>
    <row r="9" spans="1:4">
      <c r="A9" s="4" t="s">
        <v>562</v>
      </c>
      <c r="B9" s="4" t="s">
        <v>11</v>
      </c>
    </row>
    <row r="10" spans="1:4">
      <c r="A10" s="4" t="s">
        <v>563</v>
      </c>
      <c r="B10" s="4" t="s">
        <v>564</v>
      </c>
    </row>
    <row r="11" spans="1:4">
      <c r="A11" s="4" t="s">
        <v>565</v>
      </c>
      <c r="B11" s="7" t="n">
        <v>-2000000</v>
      </c>
      <c r="C11" s="7" t="n">
        <v>-2400000</v>
      </c>
    </row>
    <row r="12" spans="1:4">
      <c r="A12" s="4" t="s">
        <v>566</v>
      </c>
      <c r="B12" s="6" t="n">
        <v>0</v>
      </c>
    </row>
    <row r="13" spans="1:4">
      <c r="A13" s="4" t="s">
        <v>567</v>
      </c>
      <c r="B13" s="7" t="n">
        <v>6600000</v>
      </c>
      <c r="C13" s="7" t="n">
        <v>34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8</v>
      </c>
      <c r="B1" s="2" t="s">
        <v>2</v>
      </c>
      <c r="C1" s="2" t="s">
        <v>35</v>
      </c>
    </row>
    <row r="2" spans="1:3">
      <c r="A2" s="4" t="s">
        <v>569</v>
      </c>
    </row>
    <row r="3" spans="1:3">
      <c r="A3" s="3" t="s">
        <v>570</v>
      </c>
    </row>
    <row r="4" spans="1:3">
      <c r="A4" s="4" t="s">
        <v>571</v>
      </c>
      <c r="C4" s="12" t="n">
        <v>1.3</v>
      </c>
    </row>
    <row r="5" spans="1:3">
      <c r="A5" s="4" t="s">
        <v>361</v>
      </c>
    </row>
    <row r="6" spans="1:3">
      <c r="A6" s="3" t="s">
        <v>570</v>
      </c>
    </row>
    <row r="7" spans="1:3">
      <c r="A7" s="4" t="s">
        <v>571</v>
      </c>
      <c r="B7" s="12" t="n">
        <v>6.6</v>
      </c>
      <c r="C7" s="11" t="n">
        <v>3.4</v>
      </c>
    </row>
    <row r="8" spans="1:3">
      <c r="A8" s="4" t="s">
        <v>572</v>
      </c>
    </row>
    <row r="9" spans="1:3">
      <c r="A9" s="3" t="s">
        <v>570</v>
      </c>
    </row>
    <row r="10" spans="1:3">
      <c r="A10" s="4" t="s">
        <v>571</v>
      </c>
      <c r="B10" s="12" t="n">
        <v>6.6</v>
      </c>
      <c r="C10" s="11" t="n">
        <v>3.4</v>
      </c>
    </row>
    <row r="11" spans="1:3">
      <c r="A11" s="4" t="s">
        <v>573</v>
      </c>
    </row>
    <row r="12" spans="1:3">
      <c r="A12" s="3" t="s">
        <v>570</v>
      </c>
    </row>
    <row r="13" spans="1:3">
      <c r="A13" s="4" t="s">
        <v>571</v>
      </c>
      <c r="C13" s="12" t="n">
        <v>1.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4</v>
      </c>
      <c r="B1" s="2" t="s">
        <v>1</v>
      </c>
    </row>
    <row r="2" spans="1:4">
      <c r="B2" s="2" t="s">
        <v>2</v>
      </c>
      <c r="C2" s="2" t="s">
        <v>35</v>
      </c>
      <c r="D2" s="2" t="s">
        <v>79</v>
      </c>
    </row>
    <row r="3" spans="1:4">
      <c r="A3" s="3" t="s">
        <v>575</v>
      </c>
    </row>
    <row r="4" spans="1:4">
      <c r="A4" s="4" t="s">
        <v>576</v>
      </c>
      <c r="B4" s="7" t="n">
        <v>0</v>
      </c>
      <c r="C4" s="7" t="n">
        <v>0</v>
      </c>
      <c r="D4" s="7" t="n">
        <v>0</v>
      </c>
    </row>
    <row r="5" spans="1:4">
      <c r="A5" s="4" t="s">
        <v>577</v>
      </c>
      <c r="B5" s="6" t="n">
        <v>600</v>
      </c>
      <c r="C5" s="6" t="n">
        <v>600</v>
      </c>
      <c r="D5" s="6" t="n">
        <v>600</v>
      </c>
    </row>
    <row r="6" spans="1:4">
      <c r="A6" s="4" t="s">
        <v>578</v>
      </c>
      <c r="C6" s="6" t="n">
        <v>100</v>
      </c>
      <c r="D6" s="6" t="n">
        <v>200</v>
      </c>
    </row>
    <row r="7" spans="1:4">
      <c r="A7" s="4" t="s">
        <v>579</v>
      </c>
      <c r="B7" s="6" t="n">
        <v>600</v>
      </c>
      <c r="C7" s="6" t="n">
        <v>700</v>
      </c>
      <c r="D7" s="6" t="n">
        <v>800</v>
      </c>
    </row>
    <row r="8" spans="1:4">
      <c r="A8" s="3" t="s">
        <v>580</v>
      </c>
    </row>
    <row r="9" spans="1:4">
      <c r="A9" s="4" t="s">
        <v>576</v>
      </c>
      <c r="B9" s="6" t="n">
        <v>12800</v>
      </c>
      <c r="C9" s="6" t="n">
        <v>15000</v>
      </c>
      <c r="D9" s="6" t="n">
        <v>-121600</v>
      </c>
    </row>
    <row r="10" spans="1:4">
      <c r="A10" s="4" t="s">
        <v>577</v>
      </c>
      <c r="B10" s="6" t="n">
        <v>3000</v>
      </c>
      <c r="C10" s="6" t="n">
        <v>2700</v>
      </c>
      <c r="D10" s="6" t="n">
        <v>-13300</v>
      </c>
    </row>
    <row r="11" spans="1:4">
      <c r="A11" s="4" t="s">
        <v>579</v>
      </c>
      <c r="B11" s="6" t="n">
        <v>15800</v>
      </c>
      <c r="C11" s="6" t="n">
        <v>17700</v>
      </c>
      <c r="D11" s="6" t="n">
        <v>-134900</v>
      </c>
    </row>
    <row r="12" spans="1:4">
      <c r="A12" s="4" t="s">
        <v>581</v>
      </c>
      <c r="B12" s="7" t="n">
        <v>16414</v>
      </c>
      <c r="C12" s="7" t="n">
        <v>18444</v>
      </c>
      <c r="D12" s="7" t="n">
        <v>-13413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2</v>
      </c>
      <c r="B1" s="2" t="s">
        <v>1</v>
      </c>
    </row>
    <row r="2" spans="1:4">
      <c r="B2" s="2" t="s">
        <v>2</v>
      </c>
      <c r="C2" s="2" t="s">
        <v>35</v>
      </c>
      <c r="D2" s="2" t="s">
        <v>79</v>
      </c>
    </row>
    <row r="3" spans="1:4">
      <c r="A3" s="3" t="s">
        <v>583</v>
      </c>
    </row>
    <row r="4" spans="1:4">
      <c r="A4" s="4" t="s">
        <v>584</v>
      </c>
      <c r="B4" s="4" t="s">
        <v>585</v>
      </c>
      <c r="C4" s="4" t="s">
        <v>586</v>
      </c>
      <c r="D4" s="4" t="s">
        <v>586</v>
      </c>
    </row>
    <row r="5" spans="1:4">
      <c r="A5" s="4" t="s">
        <v>587</v>
      </c>
      <c r="B5" s="6" t="n">
        <v>2020</v>
      </c>
    </row>
    <row r="6" spans="1:4">
      <c r="A6" s="4" t="s">
        <v>588</v>
      </c>
      <c r="B6" s="6" t="n">
        <v>2033</v>
      </c>
    </row>
    <row r="7" spans="1:4">
      <c r="A7" s="4" t="s">
        <v>589</v>
      </c>
      <c r="B7" s="6" t="n">
        <v>2016</v>
      </c>
    </row>
    <row r="8" spans="1:4">
      <c r="A8" s="4" t="s">
        <v>590</v>
      </c>
      <c r="B8" s="6" t="n">
        <v>2033</v>
      </c>
    </row>
    <row r="9" spans="1:4">
      <c r="A9" s="4" t="s">
        <v>591</v>
      </c>
      <c r="B9" s="6" t="n">
        <v>2016</v>
      </c>
    </row>
    <row r="10" spans="1:4">
      <c r="A10" s="4" t="s">
        <v>592</v>
      </c>
      <c r="B10" s="7" t="n">
        <v>3600000</v>
      </c>
    </row>
    <row r="11" spans="1:4">
      <c r="A11" s="4" t="s">
        <v>593</v>
      </c>
      <c r="B11" s="6" t="n">
        <v>2100000</v>
      </c>
      <c r="C11" s="7" t="n">
        <v>3600000</v>
      </c>
    </row>
    <row r="12" spans="1:4">
      <c r="A12" s="4" t="s">
        <v>594</v>
      </c>
      <c r="B12" s="6" t="n">
        <v>1200000</v>
      </c>
      <c r="C12" s="6" t="n">
        <v>1400000</v>
      </c>
    </row>
    <row r="13" spans="1:4">
      <c r="A13" s="4" t="s">
        <v>595</v>
      </c>
      <c r="B13" s="6" t="n">
        <v>144000000</v>
      </c>
    </row>
    <row r="14" spans="1:4">
      <c r="A14" s="4" t="s">
        <v>596</v>
      </c>
      <c r="B14" s="6" t="n">
        <v>6300000</v>
      </c>
      <c r="C14" s="6" t="n">
        <v>6400000</v>
      </c>
      <c r="D14" s="7" t="n">
        <v>6400000</v>
      </c>
    </row>
    <row r="15" spans="1:4">
      <c r="A15" s="4" t="s">
        <v>597</v>
      </c>
      <c r="B15" s="6" t="n">
        <v>800000</v>
      </c>
    </row>
    <row r="16" spans="1:4">
      <c r="A16" s="4" t="s">
        <v>598</v>
      </c>
      <c r="B16" s="6" t="n">
        <v>100000</v>
      </c>
    </row>
    <row r="17" spans="1:4">
      <c r="A17" s="4" t="s">
        <v>599</v>
      </c>
      <c r="B17" s="6" t="n">
        <v>0</v>
      </c>
    </row>
    <row r="18" spans="1:4">
      <c r="A18" s="4" t="s">
        <v>600</v>
      </c>
    </row>
    <row r="19" spans="1:4">
      <c r="A19" s="3" t="s">
        <v>583</v>
      </c>
    </row>
    <row r="20" spans="1:4">
      <c r="A20" s="4" t="s">
        <v>598</v>
      </c>
      <c r="B20" s="7" t="n">
        <v>100000</v>
      </c>
    </row>
    <row r="21" spans="1:4">
      <c r="A21" s="4" t="s">
        <v>601</v>
      </c>
    </row>
    <row r="22" spans="1:4">
      <c r="A22" s="3" t="s">
        <v>583</v>
      </c>
    </row>
    <row r="23" spans="1:4">
      <c r="A23" s="4" t="s">
        <v>602</v>
      </c>
      <c r="B23" s="6" t="n">
        <v>2004</v>
      </c>
    </row>
    <row r="24" spans="1:4">
      <c r="A24" s="4" t="s">
        <v>603</v>
      </c>
    </row>
    <row r="25" spans="1:4">
      <c r="A25" s="3" t="s">
        <v>583</v>
      </c>
    </row>
    <row r="26" spans="1:4">
      <c r="A26" s="4" t="s">
        <v>602</v>
      </c>
      <c r="B26" s="6" t="n">
        <v>2006</v>
      </c>
    </row>
    <row r="27" spans="1:4">
      <c r="A27" s="4" t="s">
        <v>604</v>
      </c>
    </row>
    <row r="28" spans="1:4">
      <c r="A28" s="3" t="s">
        <v>583</v>
      </c>
    </row>
    <row r="29" spans="1:4">
      <c r="A29" s="4" t="s">
        <v>593</v>
      </c>
      <c r="B29" s="7" t="n">
        <v>4600000</v>
      </c>
      <c r="C29" s="7" t="n">
        <v>3600000</v>
      </c>
    </row>
    <row r="30" spans="1:4">
      <c r="A30" s="4" t="s">
        <v>605</v>
      </c>
    </row>
    <row r="31" spans="1:4">
      <c r="A31" s="3" t="s">
        <v>583</v>
      </c>
    </row>
    <row r="32" spans="1:4">
      <c r="A32" s="4" t="s">
        <v>606</v>
      </c>
      <c r="B32" s="6" t="n">
        <v>325000000</v>
      </c>
    </row>
    <row r="33" spans="1:4">
      <c r="A33" s="4" t="s">
        <v>607</v>
      </c>
    </row>
    <row r="34" spans="1:4">
      <c r="A34" s="3" t="s">
        <v>583</v>
      </c>
    </row>
    <row r="35" spans="1:4">
      <c r="A35" s="4" t="s">
        <v>606</v>
      </c>
      <c r="B35" s="7" t="n">
        <v>219000000</v>
      </c>
    </row>
    <row r="36" spans="1:4">
      <c r="A36" s="4" t="s">
        <v>608</v>
      </c>
    </row>
    <row r="37" spans="1:4">
      <c r="A37" s="3" t="s">
        <v>583</v>
      </c>
    </row>
    <row r="38" spans="1:4">
      <c r="A38" s="4" t="s">
        <v>602</v>
      </c>
      <c r="B38" s="6" t="n">
        <v>2014</v>
      </c>
    </row>
    <row r="39" spans="1:4">
      <c r="A39" s="4" t="s">
        <v>609</v>
      </c>
    </row>
    <row r="40" spans="1:4">
      <c r="A40" s="3" t="s">
        <v>583</v>
      </c>
    </row>
    <row r="41" spans="1:4">
      <c r="A41" s="4" t="s">
        <v>602</v>
      </c>
      <c r="B41" s="6" t="n">
        <v>2004</v>
      </c>
    </row>
    <row r="42" spans="1:4">
      <c r="A42" s="4" t="s">
        <v>610</v>
      </c>
    </row>
    <row r="43" spans="1:4">
      <c r="A43" s="3" t="s">
        <v>583</v>
      </c>
    </row>
    <row r="44" spans="1:4">
      <c r="A44" s="4" t="s">
        <v>602</v>
      </c>
      <c r="B44" s="6" t="n">
        <v>201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1</v>
      </c>
      <c r="B1" s="2" t="s">
        <v>1</v>
      </c>
    </row>
    <row r="2" spans="1:4">
      <c r="B2" s="2" t="s">
        <v>2</v>
      </c>
      <c r="C2" s="2" t="s">
        <v>35</v>
      </c>
      <c r="D2" s="2" t="s">
        <v>79</v>
      </c>
    </row>
    <row r="3" spans="1:4">
      <c r="A3" s="3" t="s">
        <v>200</v>
      </c>
    </row>
    <row r="4" spans="1:4">
      <c r="A4" s="4" t="s">
        <v>612</v>
      </c>
      <c r="B4" s="7" t="n">
        <v>14700</v>
      </c>
      <c r="C4" s="7" t="n">
        <v>15500</v>
      </c>
      <c r="D4" s="7" t="n">
        <v>-100</v>
      </c>
    </row>
    <row r="5" spans="1:4">
      <c r="A5" s="3" t="s">
        <v>613</v>
      </c>
    </row>
    <row r="6" spans="1:4">
      <c r="A6" s="4" t="s">
        <v>614</v>
      </c>
      <c r="B6" s="6" t="n">
        <v>2500</v>
      </c>
      <c r="C6" s="6" t="n">
        <v>2100</v>
      </c>
      <c r="D6" s="6" t="n">
        <v>-8400</v>
      </c>
    </row>
    <row r="7" spans="1:4">
      <c r="A7" s="4" t="s">
        <v>615</v>
      </c>
      <c r="C7" s="6" t="n">
        <v>100</v>
      </c>
      <c r="D7" s="6" t="n">
        <v>200</v>
      </c>
    </row>
    <row r="8" spans="1:4">
      <c r="A8" s="4" t="s">
        <v>616</v>
      </c>
      <c r="D8" s="6" t="n">
        <v>-126000</v>
      </c>
    </row>
    <row r="9" spans="1:4">
      <c r="A9" s="4" t="s">
        <v>415</v>
      </c>
      <c r="B9" s="6" t="n">
        <v>-800</v>
      </c>
      <c r="C9" s="6" t="n">
        <v>700</v>
      </c>
      <c r="D9" s="6" t="n">
        <v>200</v>
      </c>
    </row>
    <row r="10" spans="1:4">
      <c r="A10" s="4" t="s">
        <v>581</v>
      </c>
      <c r="B10" s="7" t="n">
        <v>16414</v>
      </c>
      <c r="C10" s="7" t="n">
        <v>18444</v>
      </c>
      <c r="D10" s="7" t="n">
        <v>-13413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7</v>
      </c>
      <c r="B1" s="2" t="s">
        <v>2</v>
      </c>
      <c r="C1" s="2" t="s">
        <v>35</v>
      </c>
    </row>
    <row r="2" spans="1:3">
      <c r="A2" s="3" t="s">
        <v>618</v>
      </c>
    </row>
    <row r="3" spans="1:3">
      <c r="A3" s="4" t="s">
        <v>619</v>
      </c>
      <c r="B3" s="12" t="n">
        <v>3.2</v>
      </c>
      <c r="C3" s="12" t="n">
        <v>4.4</v>
      </c>
    </row>
    <row r="4" spans="1:3">
      <c r="A4" s="4" t="s">
        <v>393</v>
      </c>
      <c r="B4" s="11" t="n">
        <v>1.2</v>
      </c>
      <c r="C4" s="11" t="n">
        <v>1.2</v>
      </c>
    </row>
    <row r="5" spans="1:3">
      <c r="A5" s="4" t="s">
        <v>620</v>
      </c>
      <c r="B5" s="11" t="n">
        <v>123.6</v>
      </c>
      <c r="C5" s="6" t="n">
        <v>124</v>
      </c>
    </row>
    <row r="6" spans="1:3">
      <c r="A6" s="4" t="s">
        <v>621</v>
      </c>
      <c r="B6" s="11" t="n">
        <v>2.1</v>
      </c>
      <c r="C6" s="11" t="n">
        <v>3.6</v>
      </c>
    </row>
    <row r="7" spans="1:3">
      <c r="A7" s="4" t="s">
        <v>622</v>
      </c>
      <c r="B7" s="6" t="n">
        <v>8</v>
      </c>
      <c r="C7" s="6" t="n">
        <v>8</v>
      </c>
    </row>
    <row r="8" spans="1:3">
      <c r="A8" s="4" t="s">
        <v>623</v>
      </c>
      <c r="B8" s="6" t="n">
        <v>1</v>
      </c>
      <c r="C8" s="6" t="n">
        <v>1</v>
      </c>
    </row>
    <row r="9" spans="1:3">
      <c r="A9" s="4" t="s">
        <v>395</v>
      </c>
      <c r="B9" s="11" t="n">
        <v>0.3</v>
      </c>
    </row>
    <row r="10" spans="1:3">
      <c r="A10" s="4" t="s">
        <v>415</v>
      </c>
      <c r="B10" s="11" t="n">
        <v>2.9</v>
      </c>
      <c r="C10" s="11" t="n">
        <v>1.1</v>
      </c>
    </row>
    <row r="11" spans="1:3">
      <c r="A11" s="4" t="s">
        <v>624</v>
      </c>
      <c r="B11" s="11" t="n">
        <v>142.3</v>
      </c>
      <c r="C11" s="11" t="n">
        <v>143.3</v>
      </c>
    </row>
    <row r="12" spans="1:3">
      <c r="A12" s="4" t="s">
        <v>594</v>
      </c>
      <c r="B12" s="11" t="n">
        <v>-1.2</v>
      </c>
      <c r="C12" s="11" t="n">
        <v>-1.4</v>
      </c>
    </row>
    <row r="13" spans="1:3">
      <c r="A13" s="4" t="s">
        <v>625</v>
      </c>
      <c r="B13" s="11" t="n">
        <v>141.1</v>
      </c>
      <c r="C13" s="11" t="n">
        <v>141.9</v>
      </c>
    </row>
    <row r="14" spans="1:3">
      <c r="A14" s="3" t="s">
        <v>626</v>
      </c>
    </row>
    <row r="15" spans="1:3">
      <c r="A15" s="4" t="s">
        <v>627</v>
      </c>
      <c r="B15" s="11" t="n">
        <v>-4.8</v>
      </c>
      <c r="C15" s="11" t="n">
        <v>-4.8</v>
      </c>
    </row>
    <row r="16" spans="1:3">
      <c r="A16" s="4" t="s">
        <v>628</v>
      </c>
      <c r="B16" s="11" t="n">
        <v>-77.7</v>
      </c>
      <c r="C16" s="11" t="n">
        <v>-62.2</v>
      </c>
    </row>
    <row r="17" spans="1:3">
      <c r="A17" s="4" t="s">
        <v>395</v>
      </c>
      <c r="C17" s="11" t="n">
        <v>-0.7</v>
      </c>
    </row>
    <row r="18" spans="1:3">
      <c r="A18" s="4" t="s">
        <v>629</v>
      </c>
      <c r="B18" s="11" t="n">
        <v>-0.7</v>
      </c>
      <c r="C18" s="11" t="n">
        <v>-1.7</v>
      </c>
    </row>
    <row r="19" spans="1:3">
      <c r="A19" s="4" t="s">
        <v>630</v>
      </c>
      <c r="B19" s="11" t="n">
        <v>-83.2</v>
      </c>
      <c r="C19" s="11" t="n">
        <v>-69.40000000000001</v>
      </c>
    </row>
    <row r="20" spans="1:3">
      <c r="A20" s="4" t="s">
        <v>631</v>
      </c>
      <c r="B20" s="12" t="n">
        <v>57.9</v>
      </c>
      <c r="C20" s="12" t="n">
        <v>72.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21"/>
  </cols>
  <sheetData>
    <row r="1" spans="1:2">
      <c r="A1" s="1" t="s">
        <v>632</v>
      </c>
      <c r="B1" s="2" t="s">
        <v>1</v>
      </c>
    </row>
    <row r="2" spans="1:2">
      <c r="B2" s="2" t="s">
        <v>425</v>
      </c>
    </row>
    <row r="3" spans="1:2">
      <c r="A3" s="3" t="s">
        <v>200</v>
      </c>
    </row>
    <row r="4" spans="1:2">
      <c r="A4" s="4" t="s">
        <v>633</v>
      </c>
      <c r="B4" s="12" t="n">
        <v>6.4</v>
      </c>
    </row>
    <row r="5" spans="1:2">
      <c r="A5" s="4" t="s">
        <v>634</v>
      </c>
      <c r="B5" s="11" t="n">
        <v>-0.1</v>
      </c>
    </row>
    <row r="6" spans="1:2">
      <c r="A6" s="4" t="s">
        <v>635</v>
      </c>
      <c r="B6" s="12" t="n">
        <v>6.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s>
  <sheetData>
    <row r="1" spans="1:4">
      <c r="A1" s="1" t="s">
        <v>636</v>
      </c>
      <c r="B1" s="2" t="s">
        <v>1</v>
      </c>
    </row>
    <row r="2" spans="1:4">
      <c r="B2" s="2" t="s">
        <v>637</v>
      </c>
      <c r="C2" s="2" t="s">
        <v>419</v>
      </c>
      <c r="D2" s="2" t="s">
        <v>420</v>
      </c>
    </row>
    <row r="3" spans="1:4">
      <c r="A3" s="3" t="s">
        <v>638</v>
      </c>
    </row>
    <row r="4" spans="1:4">
      <c r="A4" s="4" t="s">
        <v>639</v>
      </c>
      <c r="B4" s="7" t="n">
        <v>26900000</v>
      </c>
    </row>
    <row r="5" spans="1:4">
      <c r="A5" s="4" t="s">
        <v>640</v>
      </c>
      <c r="B5" s="4" t="s">
        <v>641</v>
      </c>
    </row>
    <row r="6" spans="1:4">
      <c r="A6" s="4" t="s">
        <v>642</v>
      </c>
      <c r="B6" s="7" t="n">
        <v>10900000</v>
      </c>
      <c r="C6" s="7" t="n">
        <v>9900000</v>
      </c>
      <c r="D6" s="7" t="n">
        <v>9800000</v>
      </c>
    </row>
    <row r="7" spans="1:4">
      <c r="A7" s="4" t="s">
        <v>643</v>
      </c>
      <c r="C7" s="7" t="n">
        <v>200000</v>
      </c>
      <c r="D7" s="7" t="n">
        <v>200000</v>
      </c>
    </row>
    <row r="8" spans="1:4">
      <c r="A8" s="4" t="s">
        <v>644</v>
      </c>
      <c r="B8" s="7" t="n">
        <v>200000</v>
      </c>
    </row>
    <row r="9" spans="1:4">
      <c r="A9" s="4" t="s">
        <v>645</v>
      </c>
    </row>
    <row r="10" spans="1:4">
      <c r="A10" s="3" t="s">
        <v>638</v>
      </c>
    </row>
    <row r="11" spans="1:4">
      <c r="A11" s="4" t="s">
        <v>646</v>
      </c>
      <c r="B11" s="6" t="n">
        <v>16000</v>
      </c>
    </row>
    <row r="12" spans="1:4">
      <c r="A12" s="4" t="s">
        <v>647</v>
      </c>
      <c r="B12" s="6" t="n">
        <v>2021</v>
      </c>
    </row>
    <row r="13" spans="1:4">
      <c r="A13" s="4" t="s">
        <v>648</v>
      </c>
    </row>
    <row r="14" spans="1:4">
      <c r="A14" s="3" t="s">
        <v>638</v>
      </c>
    </row>
    <row r="15" spans="1:4">
      <c r="A15" s="4" t="s">
        <v>646</v>
      </c>
      <c r="B15" s="6" t="n">
        <v>41000</v>
      </c>
    </row>
    <row r="16" spans="1:4">
      <c r="A16" s="4" t="s">
        <v>647</v>
      </c>
      <c r="B16" s="6" t="n">
        <v>2026</v>
      </c>
    </row>
    <row r="17" spans="1:4">
      <c r="A17" s="4" t="s">
        <v>649</v>
      </c>
    </row>
    <row r="18" spans="1:4">
      <c r="A18" s="3" t="s">
        <v>638</v>
      </c>
    </row>
    <row r="19" spans="1:4">
      <c r="A19" s="4" t="s">
        <v>640</v>
      </c>
      <c r="B19" s="4" t="s">
        <v>650</v>
      </c>
    </row>
    <row r="20" spans="1:4">
      <c r="A20" s="4" t="s">
        <v>651</v>
      </c>
    </row>
    <row r="21" spans="1:4">
      <c r="A21" s="3" t="s">
        <v>638</v>
      </c>
    </row>
    <row r="22" spans="1:4">
      <c r="A22" s="4" t="s">
        <v>652</v>
      </c>
      <c r="B22" s="7" t="n">
        <v>6600000</v>
      </c>
    </row>
    <row r="23" spans="1:4">
      <c r="A23" s="4" t="s">
        <v>653</v>
      </c>
    </row>
    <row r="24" spans="1:4">
      <c r="A24" s="3" t="s">
        <v>638</v>
      </c>
    </row>
    <row r="25" spans="1:4">
      <c r="A25" s="4" t="s">
        <v>652</v>
      </c>
      <c r="B25" s="7" t="n">
        <v>133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54</v>
      </c>
      <c r="B1" s="2" t="s">
        <v>425</v>
      </c>
    </row>
    <row r="2" spans="1:2">
      <c r="A2" s="3" t="s">
        <v>203</v>
      </c>
    </row>
    <row r="3" spans="1:2">
      <c r="A3" s="6" t="n">
        <v>2016</v>
      </c>
      <c r="B3" s="12" t="n">
        <v>9.1</v>
      </c>
    </row>
    <row r="4" spans="1:2">
      <c r="A4" s="6" t="n">
        <v>2017</v>
      </c>
      <c r="B4" s="11" t="n">
        <v>8.4</v>
      </c>
    </row>
    <row r="5" spans="1:2">
      <c r="A5" s="6" t="n">
        <v>2018</v>
      </c>
      <c r="B5" s="11" t="n">
        <v>7.3</v>
      </c>
    </row>
    <row r="6" spans="1:2">
      <c r="A6" s="6" t="n">
        <v>2019</v>
      </c>
      <c r="B6" s="11" t="n">
        <v>6.8</v>
      </c>
    </row>
    <row r="7" spans="1:2">
      <c r="A7" s="6" t="n">
        <v>2020</v>
      </c>
      <c r="B7" s="11" t="n">
        <v>6.9</v>
      </c>
    </row>
    <row r="8" spans="1:2">
      <c r="A8" s="4" t="s">
        <v>655</v>
      </c>
      <c r="B8" s="11" t="n">
        <v>32.8</v>
      </c>
    </row>
    <row r="9" spans="1:2">
      <c r="A9" s="4" t="s">
        <v>118</v>
      </c>
      <c r="B9" s="12" t="n">
        <v>71.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11"/>
    <col customWidth="1" max="3" min="3" width="21"/>
    <col customWidth="1" max="4" min="4" width="21"/>
    <col customWidth="1" max="5" min="5" width="21"/>
    <col customWidth="1" max="6" min="6" width="33"/>
    <col customWidth="1" max="7" min="7" width="33"/>
    <col customWidth="1" max="8" min="8" width="33"/>
    <col customWidth="1" max="9" min="9" width="15"/>
    <col customWidth="1" max="10" min="10" width="27"/>
    <col customWidth="1" max="11" min="11" width="20"/>
    <col customWidth="1" max="12" min="12" width="46"/>
  </cols>
  <sheetData>
    <row r="1" spans="1:12">
      <c r="A1" s="1" t="s">
        <v>117</v>
      </c>
      <c r="B1" s="2" t="s">
        <v>118</v>
      </c>
      <c r="C1" s="2" t="s">
        <v>30</v>
      </c>
      <c r="D1" s="2" t="s">
        <v>32</v>
      </c>
      <c r="E1" s="2" t="s">
        <v>33</v>
      </c>
      <c r="F1" s="2" t="s">
        <v>119</v>
      </c>
      <c r="G1" s="2" t="s">
        <v>120</v>
      </c>
      <c r="H1" s="2" t="s">
        <v>121</v>
      </c>
      <c r="I1" s="2" t="s">
        <v>122</v>
      </c>
      <c r="J1" s="2" t="s">
        <v>123</v>
      </c>
      <c r="K1" s="2" t="s">
        <v>124</v>
      </c>
      <c r="L1" s="2" t="s">
        <v>125</v>
      </c>
    </row>
    <row r="2" spans="1:12">
      <c r="A2" s="4" t="s">
        <v>126</v>
      </c>
      <c r="B2" s="7" t="n">
        <v>5401</v>
      </c>
      <c r="F2" s="7" t="n">
        <v>5</v>
      </c>
      <c r="G2" s="7" t="n">
        <v>2</v>
      </c>
      <c r="H2" s="7" t="n">
        <v>1</v>
      </c>
      <c r="J2" s="7" t="n">
        <v>930814</v>
      </c>
      <c r="K2" s="7" t="n">
        <v>-925421</v>
      </c>
    </row>
    <row r="3" spans="1:12">
      <c r="A3" s="4" t="s">
        <v>127</v>
      </c>
      <c r="F3" s="6" t="n">
        <v>54404226</v>
      </c>
      <c r="G3" s="6" t="n">
        <v>22188161</v>
      </c>
      <c r="H3" s="6" t="n">
        <v>9352729</v>
      </c>
    </row>
    <row r="4" spans="1:12">
      <c r="A4" s="4" t="s">
        <v>128</v>
      </c>
      <c r="B4" s="7" t="n">
        <v>2807</v>
      </c>
      <c r="F4" s="7" t="n">
        <v>1</v>
      </c>
      <c r="J4" s="6" t="n">
        <v>2806</v>
      </c>
    </row>
    <row r="5" spans="1:12">
      <c r="A5" s="4" t="s">
        <v>129</v>
      </c>
      <c r="B5" s="6" t="n">
        <v>1683000</v>
      </c>
      <c r="F5" s="6" t="n">
        <v>2170438</v>
      </c>
    </row>
    <row r="6" spans="1:12">
      <c r="A6" s="4" t="s">
        <v>130</v>
      </c>
      <c r="B6" s="7" t="n">
        <v>4771</v>
      </c>
      <c r="J6" s="6" t="n">
        <v>4771</v>
      </c>
    </row>
    <row r="7" spans="1:12">
      <c r="A7" s="4" t="s">
        <v>131</v>
      </c>
      <c r="F7" s="6" t="n">
        <v>3218939</v>
      </c>
      <c r="G7" s="6" t="n">
        <v>-3218939</v>
      </c>
    </row>
    <row r="8" spans="1:12">
      <c r="A8" s="4" t="s">
        <v>132</v>
      </c>
      <c r="B8" s="6" t="n">
        <v>-11014</v>
      </c>
      <c r="J8" s="6" t="n">
        <v>-11014</v>
      </c>
    </row>
    <row r="9" spans="1:12">
      <c r="A9" s="4" t="s">
        <v>114</v>
      </c>
      <c r="B9" s="6" t="n">
        <v>234</v>
      </c>
      <c r="L9" s="7" t="n">
        <v>234</v>
      </c>
    </row>
    <row r="10" spans="1:12">
      <c r="A10" s="4" t="s">
        <v>96</v>
      </c>
      <c r="B10" s="6" t="n">
        <v>133825</v>
      </c>
      <c r="K10" s="6" t="n">
        <v>133825</v>
      </c>
    </row>
    <row r="11" spans="1:12">
      <c r="A11" s="4" t="s">
        <v>133</v>
      </c>
      <c r="B11" s="6" t="n">
        <v>136024</v>
      </c>
      <c r="F11" s="7" t="n">
        <v>6</v>
      </c>
      <c r="G11" s="7" t="n">
        <v>2</v>
      </c>
      <c r="H11" s="7" t="n">
        <v>1</v>
      </c>
      <c r="J11" s="6" t="n">
        <v>927377</v>
      </c>
      <c r="K11" s="6" t="n">
        <v>-791596</v>
      </c>
      <c r="L11" s="6" t="n">
        <v>234</v>
      </c>
    </row>
    <row r="12" spans="1:12">
      <c r="A12" s="4" t="s">
        <v>134</v>
      </c>
      <c r="F12" s="6" t="n">
        <v>59793603</v>
      </c>
      <c r="G12" s="6" t="n">
        <v>18969222</v>
      </c>
      <c r="H12" s="6" t="n">
        <v>9352729</v>
      </c>
    </row>
    <row r="13" spans="1:12">
      <c r="A13" s="4" t="s">
        <v>128</v>
      </c>
      <c r="B13" s="7" t="n">
        <v>1841</v>
      </c>
      <c r="J13" s="6" t="n">
        <v>1841</v>
      </c>
    </row>
    <row r="14" spans="1:12">
      <c r="A14" s="4" t="s">
        <v>129</v>
      </c>
      <c r="B14" s="6" t="n">
        <v>1042000</v>
      </c>
      <c r="F14" s="6" t="n">
        <v>1531100</v>
      </c>
    </row>
    <row r="15" spans="1:12">
      <c r="A15" s="4" t="s">
        <v>130</v>
      </c>
      <c r="B15" s="7" t="n">
        <v>4351</v>
      </c>
      <c r="J15" s="6" t="n">
        <v>4351</v>
      </c>
    </row>
    <row r="16" spans="1:12">
      <c r="A16" s="4" t="s">
        <v>131</v>
      </c>
      <c r="F16" s="6" t="n">
        <v>39187</v>
      </c>
      <c r="G16" s="6" t="n">
        <v>-39187</v>
      </c>
    </row>
    <row r="17" spans="1:12">
      <c r="A17" s="4" t="s">
        <v>135</v>
      </c>
      <c r="B17" s="6" t="n">
        <v>-12543</v>
      </c>
      <c r="C17" s="7" t="n">
        <v>-12500</v>
      </c>
      <c r="J17" s="6" t="n">
        <v>-12543</v>
      </c>
    </row>
    <row r="18" spans="1:12">
      <c r="A18" s="4" t="s">
        <v>136</v>
      </c>
      <c r="C18" s="6" t="n">
        <v>-2500000</v>
      </c>
      <c r="I18" s="6" t="n">
        <v>-2469920</v>
      </c>
    </row>
    <row r="19" spans="1:12">
      <c r="A19" s="4" t="s">
        <v>137</v>
      </c>
      <c r="F19" s="6" t="n">
        <v>-2469920</v>
      </c>
      <c r="I19" s="6" t="n">
        <v>2469920</v>
      </c>
    </row>
    <row r="20" spans="1:12">
      <c r="A20" s="4" t="s">
        <v>132</v>
      </c>
      <c r="B20" s="6" t="n">
        <v>-8865</v>
      </c>
      <c r="J20" s="6" t="n">
        <v>-8865</v>
      </c>
    </row>
    <row r="21" spans="1:12">
      <c r="A21" s="4" t="s">
        <v>114</v>
      </c>
      <c r="B21" s="6" t="n">
        <v>-2372</v>
      </c>
      <c r="L21" s="6" t="n">
        <v>-2372</v>
      </c>
    </row>
    <row r="22" spans="1:12">
      <c r="A22" s="4" t="s">
        <v>96</v>
      </c>
      <c r="B22" s="6" t="n">
        <v>27122</v>
      </c>
      <c r="K22" s="6" t="n">
        <v>27122</v>
      </c>
    </row>
    <row r="23" spans="1:12">
      <c r="A23" s="4" t="s">
        <v>138</v>
      </c>
      <c r="B23" s="6" t="n">
        <v>145558</v>
      </c>
      <c r="F23" s="7" t="n">
        <v>6</v>
      </c>
      <c r="G23" s="7" t="n">
        <v>2</v>
      </c>
      <c r="H23" s="7" t="n">
        <v>1</v>
      </c>
      <c r="J23" s="6" t="n">
        <v>912161</v>
      </c>
      <c r="K23" s="6" t="n">
        <v>-764474</v>
      </c>
      <c r="L23" s="6" t="n">
        <v>-2138</v>
      </c>
    </row>
    <row r="24" spans="1:12">
      <c r="A24" s="4" t="s">
        <v>139</v>
      </c>
      <c r="C24" s="6" t="n">
        <v>58893970</v>
      </c>
      <c r="D24" s="6" t="n">
        <v>18930035</v>
      </c>
      <c r="E24" s="6" t="n">
        <v>9352729</v>
      </c>
      <c r="F24" s="6" t="n">
        <v>58893970</v>
      </c>
      <c r="G24" s="6" t="n">
        <v>18930035</v>
      </c>
      <c r="H24" s="6" t="n">
        <v>9352729</v>
      </c>
    </row>
    <row r="25" spans="1:12">
      <c r="A25" s="4" t="s">
        <v>128</v>
      </c>
      <c r="B25" s="7" t="n">
        <v>2177</v>
      </c>
      <c r="J25" s="6" t="n">
        <v>2177</v>
      </c>
    </row>
    <row r="26" spans="1:12">
      <c r="A26" s="4" t="s">
        <v>129</v>
      </c>
      <c r="B26" s="6" t="n">
        <v>966000</v>
      </c>
      <c r="F26" s="6" t="n">
        <v>1580779</v>
      </c>
    </row>
    <row r="27" spans="1:12">
      <c r="A27" s="4" t="s">
        <v>130</v>
      </c>
      <c r="B27" s="7" t="n">
        <v>5240</v>
      </c>
      <c r="J27" s="6" t="n">
        <v>5240</v>
      </c>
    </row>
    <row r="28" spans="1:12">
      <c r="A28" s="4" t="s">
        <v>131</v>
      </c>
      <c r="F28" s="6" t="n">
        <v>4002422</v>
      </c>
      <c r="G28" s="6" t="n">
        <v>-4002422</v>
      </c>
    </row>
    <row r="29" spans="1:12">
      <c r="A29" s="4" t="s">
        <v>136</v>
      </c>
      <c r="C29" s="6" t="n">
        <v>0</v>
      </c>
    </row>
    <row r="30" spans="1:12">
      <c r="A30" s="4" t="s">
        <v>132</v>
      </c>
      <c r="B30" s="6" t="n">
        <v>-9350</v>
      </c>
      <c r="J30" s="6" t="n">
        <v>-9350</v>
      </c>
    </row>
    <row r="31" spans="1:12">
      <c r="A31" s="4" t="s">
        <v>114</v>
      </c>
      <c r="B31" s="6" t="n">
        <v>-1977</v>
      </c>
      <c r="L31" s="6" t="n">
        <v>-1977</v>
      </c>
    </row>
    <row r="32" spans="1:12">
      <c r="A32" s="4" t="s">
        <v>96</v>
      </c>
      <c r="B32" s="6" t="n">
        <v>25625</v>
      </c>
      <c r="K32" s="6" t="n">
        <v>25625</v>
      </c>
    </row>
    <row r="33" spans="1:12">
      <c r="A33" s="4" t="s">
        <v>140</v>
      </c>
      <c r="B33" s="7" t="n">
        <v>167273</v>
      </c>
      <c r="F33" s="7" t="n">
        <v>6</v>
      </c>
      <c r="G33" s="7" t="n">
        <v>2</v>
      </c>
      <c r="H33" s="7" t="n">
        <v>1</v>
      </c>
      <c r="J33" s="7" t="n">
        <v>910228</v>
      </c>
      <c r="K33" s="7" t="n">
        <v>-738849</v>
      </c>
      <c r="L33" s="7" t="n">
        <v>-4115</v>
      </c>
    </row>
    <row r="34" spans="1:12">
      <c r="A34" s="4" t="s">
        <v>141</v>
      </c>
      <c r="C34" s="6" t="n">
        <v>64477171</v>
      </c>
      <c r="D34" s="6" t="n">
        <v>14927613</v>
      </c>
      <c r="E34" s="6" t="n">
        <v>9352729</v>
      </c>
      <c r="F34" s="6" t="n">
        <v>64477171</v>
      </c>
      <c r="G34" s="6" t="n">
        <v>14927613</v>
      </c>
      <c r="H34" s="6" t="n">
        <v>935272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r="1" spans="1:5">
      <c r="A1" s="1" t="s">
        <v>656</v>
      </c>
      <c r="B1" s="2" t="s">
        <v>657</v>
      </c>
      <c r="C1" s="2" t="s">
        <v>2</v>
      </c>
      <c r="D1" s="2" t="s">
        <v>35</v>
      </c>
      <c r="E1" s="2" t="s">
        <v>658</v>
      </c>
    </row>
    <row r="2" spans="1:5">
      <c r="A2" s="3" t="s">
        <v>659</v>
      </c>
    </row>
    <row r="3" spans="1:5">
      <c r="A3" s="4" t="s">
        <v>660</v>
      </c>
      <c r="B3" s="7" t="n">
        <v>20000000</v>
      </c>
      <c r="E3" s="7" t="n">
        <v>10000000</v>
      </c>
    </row>
    <row r="4" spans="1:5">
      <c r="A4" s="4" t="s">
        <v>661</v>
      </c>
      <c r="B4" s="7" t="n">
        <v>10000000</v>
      </c>
    </row>
    <row r="5" spans="1:5">
      <c r="A5" s="4" t="s">
        <v>662</v>
      </c>
      <c r="D5" s="7" t="n">
        <v>12543000</v>
      </c>
    </row>
    <row r="6" spans="1:5">
      <c r="A6" s="4" t="s">
        <v>30</v>
      </c>
    </row>
    <row r="7" spans="1:5">
      <c r="A7" s="3" t="s">
        <v>659</v>
      </c>
    </row>
    <row r="8" spans="1:5">
      <c r="A8" s="4" t="s">
        <v>663</v>
      </c>
      <c r="C8" s="7" t="n">
        <v>1</v>
      </c>
    </row>
    <row r="9" spans="1:5">
      <c r="A9" s="4" t="s">
        <v>664</v>
      </c>
      <c r="C9" s="9" t="n">
        <v>0.11</v>
      </c>
      <c r="D9" s="9" t="n">
        <v>0.1</v>
      </c>
    </row>
    <row r="10" spans="1:5">
      <c r="A10" s="4" t="s">
        <v>665</v>
      </c>
      <c r="C10" s="7" t="n">
        <v>9300000</v>
      </c>
      <c r="D10" s="7" t="n">
        <v>8900000</v>
      </c>
    </row>
    <row r="11" spans="1:5">
      <c r="A11" s="4" t="s">
        <v>666</v>
      </c>
      <c r="C11" s="6" t="n">
        <v>0</v>
      </c>
      <c r="D11" s="6" t="n">
        <v>2500000</v>
      </c>
    </row>
    <row r="12" spans="1:5">
      <c r="A12" s="4" t="s">
        <v>667</v>
      </c>
      <c r="D12" s="9" t="n">
        <v>5.08</v>
      </c>
    </row>
    <row r="13" spans="1:5">
      <c r="A13" s="4" t="s">
        <v>662</v>
      </c>
      <c r="D13" s="7" t="n">
        <v>12500000</v>
      </c>
    </row>
    <row r="14" spans="1:5">
      <c r="A14" s="4" t="s">
        <v>32</v>
      </c>
    </row>
    <row r="15" spans="1:5">
      <c r="A15" s="3" t="s">
        <v>659</v>
      </c>
    </row>
    <row r="16" spans="1:5">
      <c r="A16" s="4" t="s">
        <v>663</v>
      </c>
      <c r="C16" s="7" t="n">
        <v>10</v>
      </c>
    </row>
    <row r="17" spans="1:5">
      <c r="A17" s="4" t="s">
        <v>664</v>
      </c>
      <c r="C17" s="9" t="n">
        <v>0.11</v>
      </c>
      <c r="D17" s="9" t="n">
        <v>0.1</v>
      </c>
    </row>
    <row r="18" spans="1:5">
      <c r="A18" s="4" t="s">
        <v>665</v>
      </c>
      <c r="C18" s="7" t="n">
        <v>9300000</v>
      </c>
      <c r="D18" s="7" t="n">
        <v>8900000</v>
      </c>
    </row>
    <row r="19" spans="1:5">
      <c r="A19" s="4" t="s">
        <v>33</v>
      </c>
    </row>
    <row r="20" spans="1:5">
      <c r="A20" s="3" t="s">
        <v>659</v>
      </c>
    </row>
    <row r="21" spans="1:5">
      <c r="A21" s="4" t="s">
        <v>664</v>
      </c>
      <c r="C21" s="9" t="n">
        <v>0.11</v>
      </c>
      <c r="D21" s="9" t="n">
        <v>0.1</v>
      </c>
    </row>
    <row r="22" spans="1:5">
      <c r="A22" s="4" t="s">
        <v>665</v>
      </c>
      <c r="C22" s="7" t="n">
        <v>9300000</v>
      </c>
      <c r="D22" s="7" t="n">
        <v>89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r="A1" s="1" t="s">
        <v>668</v>
      </c>
      <c r="B1" s="2" t="s">
        <v>1</v>
      </c>
    </row>
    <row r="2" spans="1:4">
      <c r="B2" s="2" t="s">
        <v>2</v>
      </c>
      <c r="C2" s="2" t="s">
        <v>35</v>
      </c>
      <c r="D2" s="2" t="s">
        <v>79</v>
      </c>
    </row>
    <row r="3" spans="1:4">
      <c r="A3" s="3" t="s">
        <v>669</v>
      </c>
    </row>
    <row r="4" spans="1:4">
      <c r="A4" s="4" t="s">
        <v>670</v>
      </c>
      <c r="B4" s="7" t="n">
        <v>800000</v>
      </c>
    </row>
    <row r="5" spans="1:4">
      <c r="A5" s="4" t="s">
        <v>671</v>
      </c>
      <c r="B5" s="6" t="n">
        <v>764000</v>
      </c>
      <c r="C5" s="6" t="n">
        <v>1181000</v>
      </c>
    </row>
    <row r="6" spans="1:4">
      <c r="A6" s="4" t="s">
        <v>672</v>
      </c>
      <c r="B6" s="9" t="n">
        <v>8.25</v>
      </c>
      <c r="C6" s="9" t="n">
        <v>4.51</v>
      </c>
    </row>
    <row r="7" spans="1:4">
      <c r="A7" s="4" t="s">
        <v>651</v>
      </c>
    </row>
    <row r="8" spans="1:4">
      <c r="A8" s="3" t="s">
        <v>669</v>
      </c>
    </row>
    <row r="9" spans="1:4">
      <c r="A9" s="4" t="s">
        <v>673</v>
      </c>
      <c r="B9" s="4" t="s">
        <v>674</v>
      </c>
    </row>
    <row r="10" spans="1:4">
      <c r="A10" s="4" t="s">
        <v>653</v>
      </c>
    </row>
    <row r="11" spans="1:4">
      <c r="A11" s="3" t="s">
        <v>669</v>
      </c>
    </row>
    <row r="12" spans="1:4">
      <c r="A12" s="4" t="s">
        <v>673</v>
      </c>
      <c r="B12" s="4" t="s">
        <v>675</v>
      </c>
    </row>
    <row r="13" spans="1:4">
      <c r="A13" s="4" t="s">
        <v>676</v>
      </c>
    </row>
    <row r="14" spans="1:4">
      <c r="A14" s="3" t="s">
        <v>669</v>
      </c>
    </row>
    <row r="15" spans="1:4">
      <c r="A15" s="4" t="s">
        <v>677</v>
      </c>
      <c r="B15" s="7" t="n">
        <v>1500000</v>
      </c>
      <c r="C15" s="7" t="n">
        <v>2300000</v>
      </c>
      <c r="D15" s="7" t="n">
        <v>4400000</v>
      </c>
    </row>
    <row r="16" spans="1:4">
      <c r="A16" s="4" t="s">
        <v>678</v>
      </c>
      <c r="B16" s="4" t="s">
        <v>679</v>
      </c>
    </row>
    <row r="17" spans="1:4">
      <c r="A17" s="4" t="s">
        <v>680</v>
      </c>
    </row>
    <row r="18" spans="1:4">
      <c r="A18" s="3" t="s">
        <v>669</v>
      </c>
    </row>
    <row r="19" spans="1:4">
      <c r="A19" s="4" t="s">
        <v>673</v>
      </c>
      <c r="B19" s="4" t="s">
        <v>675</v>
      </c>
    </row>
    <row r="20" spans="1:4">
      <c r="A20" s="4" t="s">
        <v>681</v>
      </c>
    </row>
    <row r="21" spans="1:4">
      <c r="A21" s="3" t="s">
        <v>669</v>
      </c>
    </row>
    <row r="22" spans="1:4">
      <c r="A22" s="4" t="s">
        <v>673</v>
      </c>
      <c r="B22" s="4" t="s">
        <v>439</v>
      </c>
    </row>
    <row r="23" spans="1:4">
      <c r="A23" s="4" t="s">
        <v>682</v>
      </c>
    </row>
    <row r="24" spans="1:4">
      <c r="A24" s="3" t="s">
        <v>669</v>
      </c>
    </row>
    <row r="25" spans="1:4">
      <c r="A25" s="4" t="s">
        <v>683</v>
      </c>
      <c r="B25" s="4" t="s">
        <v>384</v>
      </c>
    </row>
    <row r="26" spans="1:4">
      <c r="A26" s="4" t="s">
        <v>677</v>
      </c>
      <c r="B26" s="7" t="n">
        <v>3800000</v>
      </c>
      <c r="C26" s="6" t="n">
        <v>2100000</v>
      </c>
      <c r="D26" s="6" t="n">
        <v>400000</v>
      </c>
    </row>
    <row r="27" spans="1:4">
      <c r="A27" s="4" t="s">
        <v>678</v>
      </c>
      <c r="B27" s="4" t="s">
        <v>684</v>
      </c>
    </row>
    <row r="28" spans="1:4">
      <c r="A28" s="4" t="s">
        <v>685</v>
      </c>
      <c r="B28" s="7" t="n">
        <v>4700000</v>
      </c>
    </row>
    <row r="29" spans="1:4">
      <c r="A29" s="4" t="s">
        <v>686</v>
      </c>
      <c r="B29" s="7" t="n">
        <v>3500000</v>
      </c>
      <c r="C29" s="7" t="n">
        <v>1600000</v>
      </c>
      <c r="D29" s="7" t="n">
        <v>800000</v>
      </c>
    </row>
    <row r="30" spans="1:4">
      <c r="A30" s="4" t="s">
        <v>687</v>
      </c>
    </row>
    <row r="31" spans="1:4">
      <c r="A31" s="3" t="s">
        <v>669</v>
      </c>
    </row>
    <row r="32" spans="1:4">
      <c r="A32" s="4" t="s">
        <v>673</v>
      </c>
      <c r="B32" s="4" t="s">
        <v>384</v>
      </c>
    </row>
    <row r="33" spans="1:4">
      <c r="A33" s="4" t="s">
        <v>677</v>
      </c>
      <c r="B33" s="7" t="n">
        <v>0</v>
      </c>
    </row>
    <row r="34" spans="1:4">
      <c r="A34" s="4" t="s">
        <v>688</v>
      </c>
      <c r="B34" s="4" t="s">
        <v>674</v>
      </c>
    </row>
    <row r="35" spans="1:4">
      <c r="A35" s="4" t="s">
        <v>671</v>
      </c>
      <c r="B35" s="6" t="n">
        <v>447000</v>
      </c>
    </row>
    <row r="36" spans="1:4">
      <c r="A36" s="4" t="s">
        <v>672</v>
      </c>
      <c r="B36" s="9" t="n">
        <v>8.390000000000001</v>
      </c>
    </row>
    <row r="37" spans="1:4">
      <c r="A37" s="4" t="s">
        <v>689</v>
      </c>
    </row>
    <row r="38" spans="1:4">
      <c r="A38" s="3" t="s">
        <v>669</v>
      </c>
    </row>
    <row r="39" spans="1:4">
      <c r="A39" s="4" t="s">
        <v>690</v>
      </c>
      <c r="B39" s="4" t="s">
        <v>691</v>
      </c>
    </row>
    <row r="40" spans="1:4">
      <c r="A40" s="4" t="s">
        <v>692</v>
      </c>
    </row>
    <row r="41" spans="1:4">
      <c r="A41" s="3" t="s">
        <v>669</v>
      </c>
    </row>
    <row r="42" spans="1:4">
      <c r="A42" s="4" t="s">
        <v>690</v>
      </c>
      <c r="B42" s="4" t="s">
        <v>693</v>
      </c>
    </row>
    <row r="43" spans="1:4">
      <c r="A43" s="4" t="s">
        <v>694</v>
      </c>
    </row>
    <row r="44" spans="1:4">
      <c r="A44" s="3" t="s">
        <v>669</v>
      </c>
    </row>
    <row r="45" spans="1:4">
      <c r="A45" s="4" t="s">
        <v>695</v>
      </c>
      <c r="B45" s="4" t="s">
        <v>416</v>
      </c>
    </row>
    <row r="46" spans="1:4">
      <c r="A46" s="4" t="s">
        <v>696</v>
      </c>
    </row>
    <row r="47" spans="1:4">
      <c r="A47" s="3" t="s">
        <v>669</v>
      </c>
    </row>
    <row r="48" spans="1:4">
      <c r="A48" s="4" t="s">
        <v>697</v>
      </c>
      <c r="B48" s="6" t="n">
        <v>11500000</v>
      </c>
    </row>
    <row r="49" spans="1:4">
      <c r="A49" s="4" t="s">
        <v>698</v>
      </c>
    </row>
    <row r="50" spans="1:4">
      <c r="A50" s="3" t="s">
        <v>669</v>
      </c>
    </row>
    <row r="51" spans="1:4">
      <c r="A51" s="4" t="s">
        <v>699</v>
      </c>
      <c r="B51" s="4" t="s">
        <v>700</v>
      </c>
    </row>
    <row r="52" spans="1:4">
      <c r="A52" s="4" t="s">
        <v>701</v>
      </c>
    </row>
    <row r="53" spans="1:4">
      <c r="A53" s="3" t="s">
        <v>669</v>
      </c>
    </row>
    <row r="54" spans="1:4">
      <c r="A54" s="4" t="s">
        <v>695</v>
      </c>
      <c r="B54" s="4" t="s">
        <v>416</v>
      </c>
    </row>
    <row r="55" spans="1:4">
      <c r="A55" s="4" t="s">
        <v>673</v>
      </c>
      <c r="B55" s="4" t="s">
        <v>675</v>
      </c>
    </row>
    <row r="56" spans="1:4">
      <c r="A56" s="4" t="s">
        <v>702</v>
      </c>
    </row>
    <row r="57" spans="1:4">
      <c r="A57" s="3" t="s">
        <v>669</v>
      </c>
    </row>
    <row r="58" spans="1:4">
      <c r="A58" s="4" t="s">
        <v>697</v>
      </c>
      <c r="B58" s="6" t="n">
        <v>100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23"/>
    <col customWidth="1" max="4" min="4" width="14"/>
  </cols>
  <sheetData>
    <row r="1" spans="1:4">
      <c r="A1" s="1" t="s">
        <v>703</v>
      </c>
      <c r="B1" s="2" t="s">
        <v>1</v>
      </c>
    </row>
    <row r="2" spans="1:4">
      <c r="B2" s="2" t="s">
        <v>2</v>
      </c>
      <c r="C2" s="2" t="s">
        <v>35</v>
      </c>
      <c r="D2" s="2" t="s">
        <v>79</v>
      </c>
    </row>
    <row r="3" spans="1:4">
      <c r="A3" s="3" t="s">
        <v>209</v>
      </c>
    </row>
    <row r="4" spans="1:4">
      <c r="A4" s="4" t="s">
        <v>704</v>
      </c>
      <c r="B4" s="9" t="n">
        <v>4.1</v>
      </c>
      <c r="C4" s="9" t="n">
        <v>3.26</v>
      </c>
      <c r="D4" s="9" t="n">
        <v>1.69</v>
      </c>
    </row>
    <row r="5" spans="1:4">
      <c r="A5" s="4" t="s">
        <v>705</v>
      </c>
      <c r="B5" s="4" t="s">
        <v>706</v>
      </c>
      <c r="C5" s="4" t="s">
        <v>707</v>
      </c>
      <c r="D5" s="4" t="s">
        <v>708</v>
      </c>
    </row>
    <row r="6" spans="1:4">
      <c r="A6" s="4" t="s">
        <v>709</v>
      </c>
      <c r="B6" s="4" t="s">
        <v>710</v>
      </c>
      <c r="C6" s="4" t="s">
        <v>711</v>
      </c>
      <c r="D6" s="4" t="s">
        <v>712</v>
      </c>
    </row>
    <row r="7" spans="1:4">
      <c r="A7" s="4" t="s">
        <v>713</v>
      </c>
      <c r="B7" s="4" t="s">
        <v>356</v>
      </c>
      <c r="C7" s="4" t="s">
        <v>714</v>
      </c>
      <c r="D7" s="4" t="s">
        <v>445</v>
      </c>
    </row>
    <row r="8" spans="1:4">
      <c r="A8" s="4" t="s">
        <v>715</v>
      </c>
      <c r="B8" s="4" t="s">
        <v>710</v>
      </c>
      <c r="C8" s="4" t="s">
        <v>71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717</v>
      </c>
      <c r="B1" s="2" t="s">
        <v>1</v>
      </c>
    </row>
    <row r="2" spans="1:4">
      <c r="B2" s="2" t="s">
        <v>2</v>
      </c>
      <c r="C2" s="2" t="s">
        <v>35</v>
      </c>
      <c r="D2" s="2" t="s">
        <v>79</v>
      </c>
    </row>
    <row r="3" spans="1:4">
      <c r="A3" s="3" t="s">
        <v>209</v>
      </c>
    </row>
    <row r="4" spans="1:4">
      <c r="A4" s="4" t="s">
        <v>718</v>
      </c>
      <c r="B4" s="6" t="n">
        <v>5555</v>
      </c>
      <c r="C4" s="6" t="n">
        <v>7717</v>
      </c>
      <c r="D4" s="6" t="n">
        <v>8207</v>
      </c>
    </row>
    <row r="5" spans="1:4">
      <c r="A5" s="4" t="s">
        <v>719</v>
      </c>
      <c r="B5" s="6" t="n">
        <v>75</v>
      </c>
      <c r="C5" s="6" t="n">
        <v>350</v>
      </c>
      <c r="D5" s="6" t="n">
        <v>2815</v>
      </c>
    </row>
    <row r="6" spans="1:4">
      <c r="A6" s="4" t="s">
        <v>720</v>
      </c>
      <c r="B6" s="6" t="n">
        <v>-966</v>
      </c>
      <c r="C6" s="6" t="n">
        <v>-1042</v>
      </c>
      <c r="D6" s="6" t="n">
        <v>-1683</v>
      </c>
    </row>
    <row r="7" spans="1:4">
      <c r="A7" s="4" t="s">
        <v>721</v>
      </c>
      <c r="B7" s="6" t="n">
        <v>-1241</v>
      </c>
      <c r="C7" s="6" t="n">
        <v>-1470</v>
      </c>
      <c r="D7" s="6" t="n">
        <v>-1622</v>
      </c>
    </row>
    <row r="8" spans="1:4">
      <c r="A8" s="4" t="s">
        <v>722</v>
      </c>
      <c r="B8" s="6" t="n">
        <v>3423</v>
      </c>
      <c r="C8" s="6" t="n">
        <v>5555</v>
      </c>
      <c r="D8" s="6" t="n">
        <v>7717</v>
      </c>
    </row>
    <row r="9" spans="1:4">
      <c r="A9" s="4" t="s">
        <v>723</v>
      </c>
      <c r="B9" s="6" t="n">
        <v>1626</v>
      </c>
    </row>
    <row r="10" spans="1:4">
      <c r="A10" s="4" t="s">
        <v>724</v>
      </c>
      <c r="B10" s="6" t="n">
        <v>2868</v>
      </c>
    </row>
    <row r="11" spans="1:4">
      <c r="A11" s="4" t="s">
        <v>725</v>
      </c>
      <c r="B11" s="9" t="n">
        <v>3.33</v>
      </c>
      <c r="C11" s="9" t="n">
        <v>4.05</v>
      </c>
      <c r="D11" s="9" t="n">
        <v>4.55</v>
      </c>
    </row>
    <row r="12" spans="1:4">
      <c r="A12" s="4" t="s">
        <v>726</v>
      </c>
      <c r="B12" s="10" t="n">
        <v>6.45</v>
      </c>
      <c r="C12" s="10" t="n">
        <v>4.4</v>
      </c>
      <c r="D12" s="10" t="n">
        <v>2.18</v>
      </c>
    </row>
    <row r="13" spans="1:4">
      <c r="A13" s="4" t="s">
        <v>727</v>
      </c>
      <c r="B13" s="10" t="n">
        <v>2.23</v>
      </c>
      <c r="C13" s="10" t="n">
        <v>1.77</v>
      </c>
      <c r="D13" s="10" t="n">
        <v>1.67</v>
      </c>
    </row>
    <row r="14" spans="1:4">
      <c r="A14" s="4" t="s">
        <v>728</v>
      </c>
      <c r="B14" s="10" t="n">
        <v>7.07</v>
      </c>
      <c r="C14" s="10" t="n">
        <v>8.529999999999999</v>
      </c>
      <c r="D14" s="10" t="n">
        <v>5.7</v>
      </c>
    </row>
    <row r="15" spans="1:4">
      <c r="A15" s="4" t="s">
        <v>729</v>
      </c>
      <c r="B15" s="10" t="n">
        <v>2.35</v>
      </c>
      <c r="C15" s="9" t="n">
        <v>3.33</v>
      </c>
      <c r="D15" s="9" t="n">
        <v>4.05</v>
      </c>
    </row>
    <row r="16" spans="1:4">
      <c r="A16" s="4" t="s">
        <v>730</v>
      </c>
      <c r="B16" s="10" t="n">
        <v>2.28</v>
      </c>
    </row>
    <row r="17" spans="1:4">
      <c r="A17" s="4" t="s">
        <v>731</v>
      </c>
      <c r="B17" s="9" t="n">
        <v>2.37</v>
      </c>
    </row>
    <row r="18" spans="1:4">
      <c r="A18" s="4" t="s">
        <v>732</v>
      </c>
      <c r="B18" s="4" t="s">
        <v>733</v>
      </c>
    </row>
    <row r="19" spans="1:4">
      <c r="A19" s="4" t="s">
        <v>734</v>
      </c>
      <c r="B19" s="4" t="s">
        <v>735</v>
      </c>
    </row>
    <row r="20" spans="1:4">
      <c r="A20" s="4" t="s">
        <v>736</v>
      </c>
      <c r="B20" s="4" t="s">
        <v>737</v>
      </c>
    </row>
    <row r="21" spans="1:4">
      <c r="A21" s="4" t="s">
        <v>738</v>
      </c>
      <c r="B21" s="7" t="n">
        <v>4954</v>
      </c>
      <c r="C21" s="7" t="n">
        <v>5036</v>
      </c>
      <c r="D21" s="7" t="n">
        <v>4965</v>
      </c>
    </row>
    <row r="22" spans="1:4">
      <c r="A22" s="4" t="s">
        <v>739</v>
      </c>
      <c r="B22" s="6" t="n">
        <v>18341</v>
      </c>
      <c r="C22" s="7" t="n">
        <v>19015</v>
      </c>
      <c r="D22" s="7" t="n">
        <v>22023</v>
      </c>
    </row>
    <row r="23" spans="1:4">
      <c r="A23" s="4" t="s">
        <v>740</v>
      </c>
      <c r="B23" s="6" t="n">
        <v>8828</v>
      </c>
    </row>
    <row r="24" spans="1:4">
      <c r="A24" s="4" t="s">
        <v>741</v>
      </c>
      <c r="B24" s="7" t="n">
        <v>1532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2</v>
      </c>
      <c r="B1" s="2" t="s">
        <v>1</v>
      </c>
    </row>
    <row r="2" spans="1:4">
      <c r="B2" s="2" t="s">
        <v>2</v>
      </c>
      <c r="C2" s="2" t="s">
        <v>35</v>
      </c>
      <c r="D2" s="2" t="s">
        <v>79</v>
      </c>
    </row>
    <row r="3" spans="1:4">
      <c r="A3" s="3" t="s">
        <v>209</v>
      </c>
    </row>
    <row r="4" spans="1:4">
      <c r="A4" s="4" t="s">
        <v>743</v>
      </c>
      <c r="B4" s="6" t="n">
        <v>1169</v>
      </c>
      <c r="C4" s="6" t="n">
        <v>494</v>
      </c>
      <c r="D4" s="6" t="n">
        <v>1015</v>
      </c>
    </row>
    <row r="5" spans="1:4">
      <c r="A5" s="4" t="s">
        <v>719</v>
      </c>
      <c r="B5" s="6" t="n">
        <v>764</v>
      </c>
      <c r="C5" s="6" t="n">
        <v>1181</v>
      </c>
    </row>
    <row r="6" spans="1:4">
      <c r="A6" s="4" t="s">
        <v>744</v>
      </c>
      <c r="B6" s="6" t="n">
        <v>-614</v>
      </c>
      <c r="C6" s="6" t="n">
        <v>-489</v>
      </c>
      <c r="D6" s="6" t="n">
        <v>-487</v>
      </c>
    </row>
    <row r="7" spans="1:4">
      <c r="A7" s="4" t="s">
        <v>745</v>
      </c>
      <c r="B7" s="6" t="n">
        <v>-51</v>
      </c>
      <c r="C7" s="6" t="n">
        <v>-17</v>
      </c>
      <c r="D7" s="6" t="n">
        <v>-34</v>
      </c>
    </row>
    <row r="8" spans="1:4">
      <c r="A8" s="4" t="s">
        <v>746</v>
      </c>
      <c r="B8" s="6" t="n">
        <v>1268</v>
      </c>
      <c r="C8" s="6" t="n">
        <v>1169</v>
      </c>
      <c r="D8" s="6" t="n">
        <v>494</v>
      </c>
    </row>
    <row r="9" spans="1:4">
      <c r="A9" s="4" t="s">
        <v>747</v>
      </c>
      <c r="B9" s="9" t="n">
        <v>4.15</v>
      </c>
      <c r="C9" s="9" t="n">
        <v>2.73</v>
      </c>
      <c r="D9" s="9" t="n">
        <v>2.43</v>
      </c>
    </row>
    <row r="10" spans="1:4">
      <c r="A10" s="4" t="s">
        <v>748</v>
      </c>
      <c r="B10" s="10" t="n">
        <v>8.25</v>
      </c>
      <c r="C10" s="10" t="n">
        <v>4.51</v>
      </c>
    </row>
    <row r="11" spans="1:4">
      <c r="A11" s="4" t="s">
        <v>749</v>
      </c>
      <c r="B11" s="10" t="n">
        <v>4.91</v>
      </c>
      <c r="C11" s="10" t="n">
        <v>3.38</v>
      </c>
      <c r="D11" s="10" t="n">
        <v>2.16</v>
      </c>
    </row>
    <row r="12" spans="1:4">
      <c r="A12" s="4" t="s">
        <v>750</v>
      </c>
      <c r="B12" s="10" t="n">
        <v>4.52</v>
      </c>
      <c r="C12" s="10" t="n">
        <v>2.53</v>
      </c>
      <c r="D12" s="10" t="n">
        <v>1.78</v>
      </c>
    </row>
    <row r="13" spans="1:4">
      <c r="A13" s="4" t="s">
        <v>751</v>
      </c>
      <c r="B13" s="9" t="n">
        <v>6.39</v>
      </c>
      <c r="C13" s="9" t="n">
        <v>4.15</v>
      </c>
      <c r="D13" s="9" t="n">
        <v>2.7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2</v>
      </c>
      <c r="B1" s="2" t="s">
        <v>1</v>
      </c>
    </row>
    <row r="2" spans="1:4">
      <c r="B2" s="2" t="s">
        <v>2</v>
      </c>
      <c r="C2" s="2" t="s">
        <v>35</v>
      </c>
      <c r="D2" s="2" t="s">
        <v>79</v>
      </c>
    </row>
    <row r="3" spans="1:4">
      <c r="A3" s="3" t="s">
        <v>753</v>
      </c>
    </row>
    <row r="4" spans="1:4">
      <c r="A4" s="4" t="s">
        <v>754</v>
      </c>
      <c r="B4" s="6" t="n">
        <v>1</v>
      </c>
    </row>
    <row r="5" spans="1:4">
      <c r="A5" s="4" t="s">
        <v>755</v>
      </c>
      <c r="B5" s="7" t="n">
        <v>0</v>
      </c>
    </row>
    <row r="6" spans="1:4">
      <c r="A6" s="4" t="s">
        <v>354</v>
      </c>
    </row>
    <row r="7" spans="1:4">
      <c r="A7" s="3" t="s">
        <v>753</v>
      </c>
    </row>
    <row r="8" spans="1:4">
      <c r="A8" s="4" t="s">
        <v>756</v>
      </c>
      <c r="B8" s="4" t="s">
        <v>757</v>
      </c>
    </row>
    <row r="9" spans="1:4">
      <c r="A9" s="4" t="s">
        <v>355</v>
      </c>
      <c r="B9" s="4" t="s">
        <v>356</v>
      </c>
    </row>
    <row r="10" spans="1:4">
      <c r="A10" s="4" t="s">
        <v>357</v>
      </c>
      <c r="B10" s="4" t="s">
        <v>358</v>
      </c>
    </row>
    <row r="11" spans="1:4">
      <c r="A11" s="4" t="s">
        <v>758</v>
      </c>
      <c r="B11" s="7" t="n">
        <v>3</v>
      </c>
      <c r="C11" s="12" t="n">
        <v>3.2</v>
      </c>
      <c r="D11" s="12" t="n">
        <v>2.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9</v>
      </c>
      <c r="B1" s="2" t="s">
        <v>1</v>
      </c>
    </row>
    <row r="2" spans="1:4">
      <c r="B2" s="2" t="s">
        <v>2</v>
      </c>
      <c r="C2" s="2" t="s">
        <v>35</v>
      </c>
      <c r="D2" s="2" t="s">
        <v>79</v>
      </c>
    </row>
    <row r="3" spans="1:4">
      <c r="A3" s="3" t="s">
        <v>753</v>
      </c>
    </row>
    <row r="4" spans="1:4">
      <c r="A4" s="4" t="s">
        <v>760</v>
      </c>
      <c r="B4" s="7" t="n">
        <v>66399</v>
      </c>
      <c r="C4" s="7" t="n">
        <v>64956</v>
      </c>
    </row>
    <row r="5" spans="1:4">
      <c r="A5" s="4" t="s">
        <v>761</v>
      </c>
      <c r="B5" s="6" t="n">
        <v>5705</v>
      </c>
      <c r="C5" s="6" t="n">
        <v>5295</v>
      </c>
    </row>
    <row r="6" spans="1:4">
      <c r="A6" s="4" t="s">
        <v>71</v>
      </c>
      <c r="B6" s="6" t="n">
        <v>16656</v>
      </c>
      <c r="C6" s="6" t="n">
        <v>20193</v>
      </c>
    </row>
    <row r="7" spans="1:4">
      <c r="A7" s="4" t="s">
        <v>762</v>
      </c>
      <c r="B7" s="6" t="n">
        <v>118</v>
      </c>
      <c r="C7" s="6" t="n">
        <v>118</v>
      </c>
    </row>
    <row r="8" spans="1:4">
      <c r="A8" s="4" t="s">
        <v>452</v>
      </c>
      <c r="B8" s="6" t="n">
        <v>29669</v>
      </c>
      <c r="C8" s="6" t="n">
        <v>32195</v>
      </c>
    </row>
    <row r="9" spans="1:4">
      <c r="A9" s="4" t="s">
        <v>105</v>
      </c>
      <c r="B9" s="6" t="n">
        <v>110323</v>
      </c>
      <c r="C9" s="6" t="n">
        <v>104874</v>
      </c>
      <c r="D9" s="7" t="n">
        <v>101419</v>
      </c>
    </row>
    <row r="10" spans="1:4">
      <c r="A10" s="4" t="s">
        <v>763</v>
      </c>
      <c r="B10" s="6" t="n">
        <v>15989</v>
      </c>
      <c r="C10" s="6" t="n">
        <v>14663</v>
      </c>
      <c r="D10" s="6" t="n">
        <v>14953</v>
      </c>
    </row>
    <row r="11" spans="1:4">
      <c r="A11" s="4" t="s">
        <v>354</v>
      </c>
    </row>
    <row r="12" spans="1:4">
      <c r="A12" s="3" t="s">
        <v>753</v>
      </c>
    </row>
    <row r="13" spans="1:4">
      <c r="A13" s="4" t="s">
        <v>760</v>
      </c>
      <c r="B13" s="6" t="n">
        <v>5534</v>
      </c>
      <c r="C13" s="6" t="n">
        <v>10882</v>
      </c>
    </row>
    <row r="14" spans="1:4">
      <c r="A14" s="4" t="s">
        <v>71</v>
      </c>
      <c r="B14" s="6" t="n">
        <v>13918</v>
      </c>
      <c r="C14" s="6" t="n">
        <v>16239</v>
      </c>
    </row>
    <row r="15" spans="1:4">
      <c r="A15" s="4" t="s">
        <v>452</v>
      </c>
      <c r="B15" s="6" t="n">
        <v>3791</v>
      </c>
      <c r="C15" s="6" t="n">
        <v>3695</v>
      </c>
    </row>
    <row r="16" spans="1:4">
      <c r="A16" s="4" t="s">
        <v>105</v>
      </c>
      <c r="B16" s="6" t="n">
        <v>9306</v>
      </c>
      <c r="C16" s="6" t="n">
        <v>10655</v>
      </c>
      <c r="D16" s="6" t="n">
        <v>10322</v>
      </c>
    </row>
    <row r="17" spans="1:4">
      <c r="A17" s="4" t="s">
        <v>763</v>
      </c>
      <c r="B17" s="6" t="n">
        <v>2321</v>
      </c>
      <c r="C17" s="6" t="n">
        <v>2320</v>
      </c>
      <c r="D17" s="6" t="n">
        <v>2321</v>
      </c>
    </row>
    <row r="18" spans="1:4">
      <c r="A18" s="4" t="s">
        <v>415</v>
      </c>
    </row>
    <row r="19" spans="1:4">
      <c r="A19" s="3" t="s">
        <v>753</v>
      </c>
    </row>
    <row r="20" spans="1:4">
      <c r="A20" s="4" t="s">
        <v>761</v>
      </c>
      <c r="B20" s="6" t="n">
        <v>274</v>
      </c>
      <c r="C20" s="6" t="n">
        <v>274</v>
      </c>
    </row>
    <row r="21" spans="1:4">
      <c r="A21" s="4" t="s">
        <v>762</v>
      </c>
      <c r="B21" s="6" t="n">
        <v>118</v>
      </c>
      <c r="C21" s="6" t="n">
        <v>118</v>
      </c>
    </row>
    <row r="22" spans="1:4">
      <c r="A22" s="4" t="s">
        <v>73</v>
      </c>
    </row>
    <row r="23" spans="1:4">
      <c r="A23" s="3" t="s">
        <v>753</v>
      </c>
    </row>
    <row r="24" spans="1:4">
      <c r="A24" s="4" t="s">
        <v>760</v>
      </c>
      <c r="B24" s="6" t="n">
        <v>5534</v>
      </c>
      <c r="C24" s="6" t="n">
        <v>10882</v>
      </c>
    </row>
    <row r="25" spans="1:4">
      <c r="A25" s="4" t="s">
        <v>761</v>
      </c>
      <c r="B25" s="6" t="n">
        <v>274</v>
      </c>
      <c r="C25" s="6" t="n">
        <v>274</v>
      </c>
    </row>
    <row r="26" spans="1:4">
      <c r="A26" s="4" t="s">
        <v>71</v>
      </c>
      <c r="B26" s="6" t="n">
        <v>13918</v>
      </c>
      <c r="C26" s="6" t="n">
        <v>16239</v>
      </c>
    </row>
    <row r="27" spans="1:4">
      <c r="A27" s="4" t="s">
        <v>762</v>
      </c>
      <c r="B27" s="6" t="n">
        <v>118</v>
      </c>
      <c r="C27" s="6" t="n">
        <v>118</v>
      </c>
    </row>
    <row r="28" spans="1:4">
      <c r="A28" s="4" t="s">
        <v>452</v>
      </c>
      <c r="B28" s="6" t="n">
        <v>3791</v>
      </c>
      <c r="C28" s="6" t="n">
        <v>3695</v>
      </c>
    </row>
    <row r="29" spans="1:4">
      <c r="A29" s="4" t="s">
        <v>105</v>
      </c>
      <c r="B29" s="6" t="n">
        <v>9306</v>
      </c>
      <c r="C29" s="6" t="n">
        <v>10655</v>
      </c>
      <c r="D29" s="6" t="n">
        <v>10322</v>
      </c>
    </row>
    <row r="30" spans="1:4">
      <c r="A30" s="4" t="s">
        <v>763</v>
      </c>
      <c r="B30" s="7" t="n">
        <v>2321</v>
      </c>
      <c r="C30" s="7" t="n">
        <v>2320</v>
      </c>
      <c r="D30" s="7" t="n">
        <v>232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4</v>
      </c>
      <c r="B1" s="2" t="s">
        <v>1</v>
      </c>
    </row>
    <row r="2" spans="1:4">
      <c r="B2" s="2" t="s">
        <v>2</v>
      </c>
      <c r="C2" s="2" t="s">
        <v>35</v>
      </c>
      <c r="D2" s="2" t="s">
        <v>79</v>
      </c>
    </row>
    <row r="3" spans="1:4">
      <c r="A3" s="3" t="s">
        <v>206</v>
      </c>
    </row>
    <row r="4" spans="1:4">
      <c r="A4" s="4" t="s">
        <v>61</v>
      </c>
      <c r="B4" s="7" t="n">
        <v>-2138</v>
      </c>
      <c r="C4" s="7" t="n">
        <v>200</v>
      </c>
    </row>
    <row r="5" spans="1:4">
      <c r="A5" s="4" t="s">
        <v>765</v>
      </c>
      <c r="B5" s="6" t="n">
        <v>-3200</v>
      </c>
      <c r="C5" s="6" t="n">
        <v>-3800</v>
      </c>
    </row>
    <row r="6" spans="1:4">
      <c r="A6" s="4" t="s">
        <v>766</v>
      </c>
      <c r="B6" s="6" t="n">
        <v>1200</v>
      </c>
      <c r="C6" s="6" t="n">
        <v>1400</v>
      </c>
    </row>
    <row r="7" spans="1:4">
      <c r="A7" s="4" t="s">
        <v>115</v>
      </c>
      <c r="B7" s="6" t="n">
        <v>-1977</v>
      </c>
      <c r="C7" s="6" t="n">
        <v>-2372</v>
      </c>
      <c r="D7" s="7" t="n">
        <v>234</v>
      </c>
    </row>
    <row r="8" spans="1:4">
      <c r="A8" s="4" t="s">
        <v>61</v>
      </c>
      <c r="B8" s="7" t="n">
        <v>-4115</v>
      </c>
      <c r="C8" s="7" t="n">
        <v>-2138</v>
      </c>
      <c r="D8" s="7" t="n">
        <v>2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7</v>
      </c>
      <c r="B1" s="2" t="s">
        <v>336</v>
      </c>
      <c r="J1" s="2" t="s">
        <v>1</v>
      </c>
    </row>
    <row r="2" spans="1:12">
      <c r="B2" s="2" t="s">
        <v>2</v>
      </c>
      <c r="C2" s="2" t="s">
        <v>337</v>
      </c>
      <c r="D2" s="2" t="s">
        <v>4</v>
      </c>
      <c r="E2" s="2" t="s">
        <v>338</v>
      </c>
      <c r="F2" s="2" t="s">
        <v>35</v>
      </c>
      <c r="G2" s="2" t="s">
        <v>339</v>
      </c>
      <c r="H2" s="2" t="s">
        <v>340</v>
      </c>
      <c r="I2" s="2" t="s">
        <v>341</v>
      </c>
      <c r="J2" s="2" t="s">
        <v>2</v>
      </c>
      <c r="K2" s="2" t="s">
        <v>35</v>
      </c>
      <c r="L2" s="2" t="s">
        <v>79</v>
      </c>
    </row>
    <row r="3" spans="1:12">
      <c r="A3" s="3" t="s">
        <v>328</v>
      </c>
    </row>
    <row r="4" spans="1:12">
      <c r="A4" s="4" t="s">
        <v>47</v>
      </c>
      <c r="B4" s="7" t="n">
        <v>528188</v>
      </c>
      <c r="F4" s="7" t="n">
        <v>527767</v>
      </c>
      <c r="J4" s="7" t="n">
        <v>528188</v>
      </c>
      <c r="K4" s="7" t="n">
        <v>527767</v>
      </c>
      <c r="L4" s="7" t="n">
        <v>538237</v>
      </c>
    </row>
    <row r="5" spans="1:12">
      <c r="A5" s="4" t="s">
        <v>81</v>
      </c>
      <c r="B5" s="6" t="n">
        <v>65432</v>
      </c>
      <c r="C5" s="7" t="n">
        <v>69261</v>
      </c>
      <c r="D5" s="7" t="n">
        <v>59891</v>
      </c>
      <c r="E5" s="7" t="n">
        <v>59550</v>
      </c>
      <c r="F5" s="6" t="n">
        <v>65262</v>
      </c>
      <c r="G5" s="7" t="n">
        <v>62274</v>
      </c>
      <c r="H5" s="7" t="n">
        <v>61846</v>
      </c>
      <c r="I5" s="7" t="n">
        <v>52656</v>
      </c>
      <c r="J5" s="6" t="n">
        <v>254134</v>
      </c>
      <c r="K5" s="6" t="n">
        <v>242038</v>
      </c>
      <c r="L5" s="7" t="n">
        <v>223916</v>
      </c>
    </row>
    <row r="6" spans="1:12">
      <c r="A6" s="4" t="s">
        <v>768</v>
      </c>
    </row>
    <row r="7" spans="1:12">
      <c r="A7" s="3" t="s">
        <v>328</v>
      </c>
    </row>
    <row r="8" spans="1:12">
      <c r="A8" s="4" t="s">
        <v>47</v>
      </c>
      <c r="B8" s="7" t="n">
        <v>8800</v>
      </c>
      <c r="F8" s="7" t="n">
        <v>9000</v>
      </c>
      <c r="J8" s="6" t="n">
        <v>8800</v>
      </c>
      <c r="K8" s="7" t="n">
        <v>9000</v>
      </c>
    </row>
    <row r="9" spans="1:12">
      <c r="A9" s="4" t="s">
        <v>769</v>
      </c>
    </row>
    <row r="10" spans="1:12">
      <c r="A10" s="3" t="s">
        <v>328</v>
      </c>
    </row>
    <row r="11" spans="1:12">
      <c r="A11" s="4" t="s">
        <v>81</v>
      </c>
      <c r="J11" s="7" t="n">
        <v>1050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0</v>
      </c>
      <c r="B1" s="2" t="s">
        <v>336</v>
      </c>
      <c r="J1" s="2" t="s">
        <v>1</v>
      </c>
    </row>
    <row r="2" spans="1:12">
      <c r="B2" s="2" t="s">
        <v>2</v>
      </c>
      <c r="C2" s="2" t="s">
        <v>337</v>
      </c>
      <c r="D2" s="2" t="s">
        <v>4</v>
      </c>
      <c r="E2" s="2" t="s">
        <v>338</v>
      </c>
      <c r="F2" s="2" t="s">
        <v>35</v>
      </c>
      <c r="G2" s="2" t="s">
        <v>339</v>
      </c>
      <c r="H2" s="2" t="s">
        <v>340</v>
      </c>
      <c r="I2" s="2" t="s">
        <v>341</v>
      </c>
      <c r="J2" s="2" t="s">
        <v>2</v>
      </c>
      <c r="K2" s="2" t="s">
        <v>35</v>
      </c>
      <c r="L2" s="2" t="s">
        <v>79</v>
      </c>
    </row>
    <row r="3" spans="1:12">
      <c r="A3" s="3" t="s">
        <v>328</v>
      </c>
    </row>
    <row r="4" spans="1:12">
      <c r="A4" s="4" t="s">
        <v>81</v>
      </c>
      <c r="B4" s="7" t="n">
        <v>65432</v>
      </c>
      <c r="C4" s="7" t="n">
        <v>69261</v>
      </c>
      <c r="D4" s="7" t="n">
        <v>59891</v>
      </c>
      <c r="E4" s="7" t="n">
        <v>59550</v>
      </c>
      <c r="F4" s="7" t="n">
        <v>65262</v>
      </c>
      <c r="G4" s="7" t="n">
        <v>62274</v>
      </c>
      <c r="H4" s="7" t="n">
        <v>61846</v>
      </c>
      <c r="I4" s="7" t="n">
        <v>52656</v>
      </c>
      <c r="J4" s="7" t="n">
        <v>254134</v>
      </c>
      <c r="K4" s="7" t="n">
        <v>242038</v>
      </c>
      <c r="L4" s="7" t="n">
        <v>223916</v>
      </c>
    </row>
    <row r="5" spans="1:12">
      <c r="A5" s="4" t="s">
        <v>83</v>
      </c>
      <c r="J5" s="6" t="n">
        <v>7242</v>
      </c>
      <c r="K5" s="6" t="n">
        <v>2993</v>
      </c>
    </row>
    <row r="6" spans="1:12">
      <c r="A6" s="4" t="s">
        <v>105</v>
      </c>
      <c r="J6" s="6" t="n">
        <v>110323</v>
      </c>
      <c r="K6" s="6" t="n">
        <v>104874</v>
      </c>
      <c r="L6" s="6" t="n">
        <v>101419</v>
      </c>
    </row>
    <row r="7" spans="1:12">
      <c r="A7" s="4" t="s">
        <v>85</v>
      </c>
      <c r="J7" s="6" t="n">
        <v>42815</v>
      </c>
      <c r="K7" s="6" t="n">
        <v>37806</v>
      </c>
      <c r="L7" s="6" t="n">
        <v>33823</v>
      </c>
    </row>
    <row r="8" spans="1:12">
      <c r="A8" s="4" t="s">
        <v>107</v>
      </c>
      <c r="J8" s="6" t="n">
        <v>15989</v>
      </c>
      <c r="K8" s="6" t="n">
        <v>14663</v>
      </c>
      <c r="L8" s="6" t="n">
        <v>14953</v>
      </c>
    </row>
    <row r="9" spans="1:12">
      <c r="A9" s="4" t="s">
        <v>771</v>
      </c>
      <c r="J9" s="6" t="n">
        <v>55245</v>
      </c>
      <c r="K9" s="6" t="n">
        <v>59666</v>
      </c>
      <c r="L9" s="6" t="n">
        <v>53950</v>
      </c>
    </row>
    <row r="10" spans="1:12">
      <c r="A10" s="4" t="s">
        <v>772</v>
      </c>
      <c r="J10" s="6" t="n">
        <v>22520</v>
      </c>
      <c r="K10" s="6" t="n">
        <v>21301</v>
      </c>
      <c r="L10" s="6" t="n">
        <v>19771</v>
      </c>
    </row>
    <row r="11" spans="1:12">
      <c r="A11" s="4" t="s">
        <v>88</v>
      </c>
      <c r="K11" s="6" t="n">
        <v>735</v>
      </c>
    </row>
    <row r="12" spans="1:12">
      <c r="A12" s="4" t="s">
        <v>773</v>
      </c>
      <c r="J12" s="6" t="n">
        <v>13548</v>
      </c>
      <c r="K12" s="6" t="n">
        <v>9111</v>
      </c>
      <c r="L12" s="6" t="n">
        <v>9748</v>
      </c>
    </row>
    <row r="13" spans="1:12">
      <c r="A13" s="4" t="s">
        <v>47</v>
      </c>
      <c r="B13" s="6" t="n">
        <v>528188</v>
      </c>
      <c r="F13" s="6" t="n">
        <v>527767</v>
      </c>
      <c r="J13" s="7" t="n">
        <v>528188</v>
      </c>
      <c r="K13" s="7" t="n">
        <v>527767</v>
      </c>
      <c r="L13" s="6" t="n">
        <v>538237</v>
      </c>
    </row>
    <row r="14" spans="1:12">
      <c r="A14" s="4" t="s">
        <v>774</v>
      </c>
      <c r="J14" s="4" t="s">
        <v>775</v>
      </c>
      <c r="K14" s="4" t="s">
        <v>776</v>
      </c>
    </row>
    <row r="15" spans="1:12">
      <c r="A15" s="4" t="s">
        <v>777</v>
      </c>
      <c r="J15" s="4" t="s">
        <v>775</v>
      </c>
      <c r="K15" s="4" t="s">
        <v>778</v>
      </c>
    </row>
    <row r="16" spans="1:12">
      <c r="A16" s="4" t="s">
        <v>779</v>
      </c>
      <c r="J16" s="4" t="s">
        <v>780</v>
      </c>
      <c r="K16" s="4" t="s">
        <v>781</v>
      </c>
    </row>
    <row r="17" spans="1:12">
      <c r="A17" s="4" t="s">
        <v>782</v>
      </c>
      <c r="J17" s="4" t="s">
        <v>783</v>
      </c>
      <c r="K17" s="4" t="s">
        <v>784</v>
      </c>
    </row>
    <row r="18" spans="1:12">
      <c r="A18" s="4" t="s">
        <v>785</v>
      </c>
      <c r="J18" s="4" t="s">
        <v>786</v>
      </c>
      <c r="K18" s="4" t="s">
        <v>787</v>
      </c>
    </row>
    <row r="19" spans="1:12">
      <c r="A19" s="4" t="s">
        <v>788</v>
      </c>
      <c r="J19" s="4" t="s">
        <v>789</v>
      </c>
      <c r="K19" s="4" t="s">
        <v>776</v>
      </c>
    </row>
    <row r="20" spans="1:12">
      <c r="A20" s="4" t="s">
        <v>790</v>
      </c>
      <c r="J20" s="4" t="s">
        <v>791</v>
      </c>
      <c r="K20" s="4" t="s">
        <v>375</v>
      </c>
    </row>
    <row r="21" spans="1:12">
      <c r="A21" s="4" t="s">
        <v>792</v>
      </c>
      <c r="J21" s="4" t="s">
        <v>793</v>
      </c>
      <c r="K21" s="4" t="s">
        <v>787</v>
      </c>
    </row>
    <row r="22" spans="1:12">
      <c r="A22" s="4" t="s">
        <v>794</v>
      </c>
    </row>
    <row r="23" spans="1:12">
      <c r="A23" s="3" t="s">
        <v>328</v>
      </c>
    </row>
    <row r="24" spans="1:12">
      <c r="A24" s="4" t="s">
        <v>771</v>
      </c>
      <c r="J24" s="7" t="n">
        <v>77765</v>
      </c>
      <c r="K24" s="7" t="n">
        <v>81702</v>
      </c>
      <c r="L24" s="6" t="n">
        <v>73721</v>
      </c>
    </row>
    <row r="25" spans="1:12">
      <c r="A25" s="4" t="s">
        <v>795</v>
      </c>
    </row>
    <row r="26" spans="1:12">
      <c r="A26" s="3" t="s">
        <v>328</v>
      </c>
    </row>
    <row r="27" spans="1:12">
      <c r="A27" s="4" t="s">
        <v>772</v>
      </c>
      <c r="J27" s="6" t="n">
        <v>22520</v>
      </c>
      <c r="K27" s="6" t="n">
        <v>21301</v>
      </c>
      <c r="L27" s="6" t="n">
        <v>19771</v>
      </c>
    </row>
    <row r="28" spans="1:12">
      <c r="A28" s="4" t="s">
        <v>330</v>
      </c>
    </row>
    <row r="29" spans="1:12">
      <c r="A29" s="3" t="s">
        <v>328</v>
      </c>
    </row>
    <row r="30" spans="1:12">
      <c r="A30" s="4" t="s">
        <v>81</v>
      </c>
      <c r="J30" s="6" t="n">
        <v>159081</v>
      </c>
      <c r="K30" s="6" t="n">
        <v>165472</v>
      </c>
      <c r="L30" s="6" t="n">
        <v>156994</v>
      </c>
    </row>
    <row r="31" spans="1:12">
      <c r="A31" s="4" t="s">
        <v>105</v>
      </c>
      <c r="J31" s="6" t="n">
        <v>60125</v>
      </c>
      <c r="K31" s="6" t="n">
        <v>61162</v>
      </c>
      <c r="L31" s="6" t="n">
        <v>61356</v>
      </c>
    </row>
    <row r="32" spans="1:12">
      <c r="A32" s="4" t="s">
        <v>85</v>
      </c>
      <c r="J32" s="6" t="n">
        <v>20541</v>
      </c>
      <c r="K32" s="6" t="n">
        <v>19685</v>
      </c>
      <c r="L32" s="6" t="n">
        <v>18064</v>
      </c>
    </row>
    <row r="33" spans="1:12">
      <c r="A33" s="4" t="s">
        <v>107</v>
      </c>
      <c r="J33" s="6" t="n">
        <v>11569</v>
      </c>
      <c r="K33" s="6" t="n">
        <v>10680</v>
      </c>
      <c r="L33" s="6" t="n">
        <v>12084</v>
      </c>
    </row>
    <row r="34" spans="1:12">
      <c r="A34" s="4" t="s">
        <v>773</v>
      </c>
      <c r="J34" s="6" t="n">
        <v>7631</v>
      </c>
      <c r="K34" s="6" t="n">
        <v>6084</v>
      </c>
      <c r="L34" s="6" t="n">
        <v>7243</v>
      </c>
    </row>
    <row r="35" spans="1:12">
      <c r="A35" s="4" t="s">
        <v>47</v>
      </c>
      <c r="B35" s="6" t="n">
        <v>371095</v>
      </c>
      <c r="F35" s="6" t="n">
        <v>380775</v>
      </c>
      <c r="J35" s="7" t="n">
        <v>371095</v>
      </c>
      <c r="K35" s="7" t="n">
        <v>380775</v>
      </c>
      <c r="L35" s="6" t="n">
        <v>412487</v>
      </c>
    </row>
    <row r="36" spans="1:12">
      <c r="A36" s="4" t="s">
        <v>774</v>
      </c>
      <c r="J36" s="4" t="s">
        <v>796</v>
      </c>
      <c r="K36" s="4" t="s">
        <v>775</v>
      </c>
    </row>
    <row r="37" spans="1:12">
      <c r="A37" s="4" t="s">
        <v>777</v>
      </c>
      <c r="J37" s="4" t="s">
        <v>784</v>
      </c>
      <c r="K37" s="4" t="s">
        <v>691</v>
      </c>
    </row>
    <row r="38" spans="1:12">
      <c r="A38" s="4" t="s">
        <v>779</v>
      </c>
      <c r="J38" s="4" t="s">
        <v>797</v>
      </c>
      <c r="K38" s="4" t="s">
        <v>783</v>
      </c>
    </row>
    <row r="39" spans="1:12">
      <c r="A39" s="4" t="s">
        <v>782</v>
      </c>
      <c r="J39" s="4" t="s">
        <v>776</v>
      </c>
      <c r="K39" s="4" t="s">
        <v>798</v>
      </c>
    </row>
    <row r="40" spans="1:12">
      <c r="A40" s="4" t="s">
        <v>785</v>
      </c>
      <c r="J40" s="4" t="s">
        <v>799</v>
      </c>
      <c r="K40" s="4" t="s">
        <v>780</v>
      </c>
    </row>
    <row r="41" spans="1:12">
      <c r="A41" s="4" t="s">
        <v>800</v>
      </c>
    </row>
    <row r="42" spans="1:12">
      <c r="A42" s="3" t="s">
        <v>328</v>
      </c>
    </row>
    <row r="43" spans="1:12">
      <c r="A43" s="4" t="s">
        <v>771</v>
      </c>
      <c r="J43" s="7" t="n">
        <v>66846</v>
      </c>
      <c r="K43" s="7" t="n">
        <v>73945</v>
      </c>
      <c r="L43" s="6" t="n">
        <v>65490</v>
      </c>
    </row>
    <row r="44" spans="1:12">
      <c r="A44" s="4" t="s">
        <v>332</v>
      </c>
    </row>
    <row r="45" spans="1:12">
      <c r="A45" s="3" t="s">
        <v>328</v>
      </c>
    </row>
    <row r="46" spans="1:12">
      <c r="A46" s="4" t="s">
        <v>81</v>
      </c>
      <c r="J46" s="6" t="n">
        <v>76161</v>
      </c>
      <c r="K46" s="6" t="n">
        <v>69922</v>
      </c>
      <c r="L46" s="6" t="n">
        <v>66922</v>
      </c>
    </row>
    <row r="47" spans="1:12">
      <c r="A47" s="4" t="s">
        <v>105</v>
      </c>
      <c r="J47" s="6" t="n">
        <v>43351</v>
      </c>
      <c r="K47" s="6" t="n">
        <v>41349</v>
      </c>
      <c r="L47" s="6" t="n">
        <v>40063</v>
      </c>
    </row>
    <row r="48" spans="1:12">
      <c r="A48" s="4" t="s">
        <v>85</v>
      </c>
      <c r="J48" s="6" t="n">
        <v>18619</v>
      </c>
      <c r="K48" s="6" t="n">
        <v>16773</v>
      </c>
      <c r="L48" s="6" t="n">
        <v>15759</v>
      </c>
    </row>
    <row r="49" spans="1:12">
      <c r="A49" s="4" t="s">
        <v>107</v>
      </c>
      <c r="J49" s="6" t="n">
        <v>3224</v>
      </c>
      <c r="K49" s="6" t="n">
        <v>3391</v>
      </c>
      <c r="L49" s="6" t="n">
        <v>2869</v>
      </c>
    </row>
    <row r="50" spans="1:12">
      <c r="A50" s="4" t="s">
        <v>773</v>
      </c>
      <c r="J50" s="6" t="n">
        <v>5532</v>
      </c>
      <c r="K50" s="6" t="n">
        <v>2995</v>
      </c>
      <c r="L50" s="6" t="n">
        <v>2505</v>
      </c>
    </row>
    <row r="51" spans="1:12">
      <c r="A51" s="4" t="s">
        <v>47</v>
      </c>
      <c r="B51" s="6" t="n">
        <v>132395</v>
      </c>
      <c r="F51" s="6" t="n">
        <v>124050</v>
      </c>
      <c r="J51" s="7" t="n">
        <v>132395</v>
      </c>
      <c r="K51" s="7" t="n">
        <v>124050</v>
      </c>
      <c r="L51" s="6" t="n">
        <v>125750</v>
      </c>
    </row>
    <row r="52" spans="1:12">
      <c r="A52" s="4" t="s">
        <v>774</v>
      </c>
      <c r="J52" s="4" t="s">
        <v>783</v>
      </c>
      <c r="K52" s="4" t="s">
        <v>797</v>
      </c>
    </row>
    <row r="53" spans="1:12">
      <c r="A53" s="4" t="s">
        <v>777</v>
      </c>
      <c r="J53" s="4" t="s">
        <v>775</v>
      </c>
      <c r="K53" s="4" t="s">
        <v>778</v>
      </c>
    </row>
    <row r="54" spans="1:12">
      <c r="A54" s="4" t="s">
        <v>779</v>
      </c>
      <c r="J54" s="4" t="s">
        <v>787</v>
      </c>
      <c r="K54" s="4" t="s">
        <v>789</v>
      </c>
    </row>
    <row r="55" spans="1:12">
      <c r="A55" s="4" t="s">
        <v>782</v>
      </c>
      <c r="J55" s="4" t="s">
        <v>786</v>
      </c>
      <c r="K55" s="4" t="s">
        <v>801</v>
      </c>
    </row>
    <row r="56" spans="1:12">
      <c r="A56" s="4" t="s">
        <v>785</v>
      </c>
      <c r="J56" s="4" t="s">
        <v>802</v>
      </c>
      <c r="K56" s="4" t="s">
        <v>711</v>
      </c>
    </row>
    <row r="57" spans="1:12">
      <c r="A57" s="4" t="s">
        <v>803</v>
      </c>
    </row>
    <row r="58" spans="1:12">
      <c r="A58" s="3" t="s">
        <v>328</v>
      </c>
    </row>
    <row r="59" spans="1:12">
      <c r="A59" s="4" t="s">
        <v>771</v>
      </c>
      <c r="J59" s="7" t="n">
        <v>10967</v>
      </c>
      <c r="K59" s="7" t="n">
        <v>8409</v>
      </c>
      <c r="L59" s="7" t="n">
        <v>8231</v>
      </c>
    </row>
    <row r="60" spans="1:12">
      <c r="A60" s="4" t="s">
        <v>401</v>
      </c>
    </row>
    <row r="61" spans="1:12">
      <c r="A61" s="3" t="s">
        <v>328</v>
      </c>
    </row>
    <row r="62" spans="1:12">
      <c r="A62" s="4" t="s">
        <v>81</v>
      </c>
      <c r="J62" s="6" t="n">
        <v>18892</v>
      </c>
      <c r="K62" s="6" t="n">
        <v>6644</v>
      </c>
    </row>
    <row r="63" spans="1:12">
      <c r="A63" s="4" t="s">
        <v>83</v>
      </c>
      <c r="J63" s="6" t="n">
        <v>7242</v>
      </c>
      <c r="K63" s="6" t="n">
        <v>2993</v>
      </c>
    </row>
    <row r="64" spans="1:12">
      <c r="A64" s="4" t="s">
        <v>105</v>
      </c>
      <c r="J64" s="6" t="n">
        <v>6847</v>
      </c>
      <c r="K64" s="6" t="n">
        <v>2363</v>
      </c>
    </row>
    <row r="65" spans="1:12">
      <c r="A65" s="4" t="s">
        <v>85</v>
      </c>
      <c r="J65" s="6" t="n">
        <v>3655</v>
      </c>
      <c r="K65" s="6" t="n">
        <v>1348</v>
      </c>
    </row>
    <row r="66" spans="1:12">
      <c r="A66" s="4" t="s">
        <v>107</v>
      </c>
      <c r="J66" s="6" t="n">
        <v>1196</v>
      </c>
      <c r="K66" s="6" t="n">
        <v>592</v>
      </c>
    </row>
    <row r="67" spans="1:12">
      <c r="A67" s="4" t="s">
        <v>773</v>
      </c>
      <c r="J67" s="6" t="n">
        <v>385</v>
      </c>
      <c r="K67" s="6" t="n">
        <v>32</v>
      </c>
    </row>
    <row r="68" spans="1:12">
      <c r="A68" s="4" t="s">
        <v>47</v>
      </c>
      <c r="B68" s="7" t="n">
        <v>24698</v>
      </c>
      <c r="F68" s="7" t="n">
        <v>22942</v>
      </c>
      <c r="J68" s="7" t="n">
        <v>24698</v>
      </c>
      <c r="K68" s="7" t="n">
        <v>22942</v>
      </c>
    </row>
    <row r="69" spans="1:12">
      <c r="A69" s="4" t="s">
        <v>774</v>
      </c>
      <c r="J69" s="4" t="s">
        <v>804</v>
      </c>
      <c r="K69" s="4" t="s">
        <v>375</v>
      </c>
    </row>
    <row r="70" spans="1:12">
      <c r="A70" s="4" t="s">
        <v>805</v>
      </c>
      <c r="J70" s="4" t="s">
        <v>806</v>
      </c>
      <c r="K70" s="4" t="s">
        <v>375</v>
      </c>
    </row>
    <row r="71" spans="1:12">
      <c r="A71" s="4" t="s">
        <v>777</v>
      </c>
      <c r="J71" s="4" t="s">
        <v>807</v>
      </c>
      <c r="K71" s="4" t="s">
        <v>375</v>
      </c>
    </row>
    <row r="72" spans="1:12">
      <c r="A72" s="4" t="s">
        <v>779</v>
      </c>
      <c r="J72" s="4" t="s">
        <v>808</v>
      </c>
      <c r="K72" s="4" t="s">
        <v>375</v>
      </c>
    </row>
    <row r="73" spans="1:12">
      <c r="A73" s="4" t="s">
        <v>782</v>
      </c>
      <c r="J73" s="4" t="s">
        <v>809</v>
      </c>
      <c r="K73" s="4" t="s">
        <v>375</v>
      </c>
    </row>
    <row r="74" spans="1:12">
      <c r="A74" s="4" t="s">
        <v>785</v>
      </c>
      <c r="J74" s="4" t="s">
        <v>810</v>
      </c>
      <c r="K74" s="4" t="s">
        <v>375</v>
      </c>
    </row>
    <row r="75" spans="1:12">
      <c r="A75" s="4" t="s">
        <v>811</v>
      </c>
    </row>
    <row r="76" spans="1:12">
      <c r="A76" s="3" t="s">
        <v>328</v>
      </c>
    </row>
    <row r="77" spans="1:12">
      <c r="A77" s="4" t="s">
        <v>771</v>
      </c>
      <c r="J77" s="7" t="n">
        <v>-48</v>
      </c>
      <c r="K77" s="7" t="n">
        <v>-652</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2</v>
      </c>
      <c r="B1" s="2" t="s">
        <v>1</v>
      </c>
    </row>
    <row r="2" spans="1:4">
      <c r="B2" s="2" t="s">
        <v>2</v>
      </c>
      <c r="C2" s="2" t="s">
        <v>35</v>
      </c>
      <c r="D2" s="2" t="s">
        <v>79</v>
      </c>
    </row>
    <row r="3" spans="1:4">
      <c r="A3" s="3" t="s">
        <v>143</v>
      </c>
    </row>
    <row r="4" spans="1:4">
      <c r="A4" s="4" t="s">
        <v>96</v>
      </c>
      <c r="B4" s="7" t="n">
        <v>25625</v>
      </c>
      <c r="C4" s="7" t="n">
        <v>27122</v>
      </c>
      <c r="D4" s="7" t="n">
        <v>133825</v>
      </c>
    </row>
    <row r="5" spans="1:4">
      <c r="A5" s="3" t="s">
        <v>144</v>
      </c>
    </row>
    <row r="6" spans="1:4">
      <c r="A6" s="4" t="s">
        <v>107</v>
      </c>
      <c r="B6" s="6" t="n">
        <v>15989</v>
      </c>
      <c r="C6" s="6" t="n">
        <v>14663</v>
      </c>
      <c r="D6" s="6" t="n">
        <v>14953</v>
      </c>
    </row>
    <row r="7" spans="1:4">
      <c r="A7" s="4" t="s">
        <v>88</v>
      </c>
      <c r="C7" s="6" t="n">
        <v>735</v>
      </c>
    </row>
    <row r="8" spans="1:4">
      <c r="A8" s="4" t="s">
        <v>45</v>
      </c>
      <c r="B8" s="6" t="n">
        <v>15664</v>
      </c>
      <c r="C8" s="6" t="n">
        <v>17585</v>
      </c>
      <c r="D8" s="6" t="n">
        <v>-134975</v>
      </c>
    </row>
    <row r="9" spans="1:4">
      <c r="A9" s="4" t="s">
        <v>145</v>
      </c>
      <c r="B9" s="6" t="n">
        <v>797</v>
      </c>
      <c r="C9" s="6" t="n">
        <v>820</v>
      </c>
      <c r="D9" s="6" t="n">
        <v>1647</v>
      </c>
    </row>
    <row r="10" spans="1:4">
      <c r="A10" s="4" t="s">
        <v>146</v>
      </c>
      <c r="B10" s="6" t="n">
        <v>360</v>
      </c>
      <c r="C10" s="6" t="n">
        <v>440</v>
      </c>
      <c r="D10" s="6" t="n">
        <v>587</v>
      </c>
    </row>
    <row r="11" spans="1:4">
      <c r="A11" s="4" t="s">
        <v>147</v>
      </c>
      <c r="B11" s="6" t="n">
        <v>-510</v>
      </c>
      <c r="C11" s="6" t="n">
        <v>-578</v>
      </c>
      <c r="D11" s="6" t="n">
        <v>-1258</v>
      </c>
    </row>
    <row r="12" spans="1:4">
      <c r="A12" s="4" t="s">
        <v>106</v>
      </c>
      <c r="B12" s="6" t="n">
        <v>5240</v>
      </c>
      <c r="C12" s="6" t="n">
        <v>4351</v>
      </c>
      <c r="D12" s="6" t="n">
        <v>4771</v>
      </c>
    </row>
    <row r="13" spans="1:4">
      <c r="A13" s="4" t="s">
        <v>148</v>
      </c>
      <c r="B13" s="6" t="n">
        <v>204</v>
      </c>
      <c r="C13" s="6" t="n">
        <v>246</v>
      </c>
      <c r="D13" s="6" t="n">
        <v>29675</v>
      </c>
    </row>
    <row r="14" spans="1:4">
      <c r="A14" s="3" t="s">
        <v>149</v>
      </c>
    </row>
    <row r="15" spans="1:4">
      <c r="A15" s="4" t="s">
        <v>150</v>
      </c>
      <c r="B15" s="6" t="n">
        <v>871</v>
      </c>
      <c r="C15" s="6" t="n">
        <v>-6128</v>
      </c>
      <c r="D15" s="6" t="n">
        <v>-8706</v>
      </c>
    </row>
    <row r="16" spans="1:4">
      <c r="A16" s="4" t="s">
        <v>151</v>
      </c>
      <c r="B16" s="6" t="n">
        <v>-499</v>
      </c>
      <c r="C16" s="6" t="n">
        <v>-1183</v>
      </c>
      <c r="D16" s="6" t="n">
        <v>-509</v>
      </c>
    </row>
    <row r="17" spans="1:4">
      <c r="A17" s="4" t="s">
        <v>152</v>
      </c>
      <c r="B17" s="6" t="n">
        <v>-1458</v>
      </c>
      <c r="C17" s="6" t="n">
        <v>-3661</v>
      </c>
      <c r="D17" s="6" t="n">
        <v>-7255</v>
      </c>
    </row>
    <row r="18" spans="1:4">
      <c r="A18" s="4" t="s">
        <v>153</v>
      </c>
      <c r="B18" s="6" t="n">
        <v>62283</v>
      </c>
      <c r="C18" s="6" t="n">
        <v>54412</v>
      </c>
      <c r="D18" s="6" t="n">
        <v>32755</v>
      </c>
    </row>
    <row r="19" spans="1:4">
      <c r="A19" s="3" t="s">
        <v>154</v>
      </c>
    </row>
    <row r="20" spans="1:4">
      <c r="A20" s="4" t="s">
        <v>155</v>
      </c>
      <c r="B20" s="6" t="n">
        <v>-13696</v>
      </c>
      <c r="C20" s="6" t="n">
        <v>-8609</v>
      </c>
      <c r="D20" s="6" t="n">
        <v>-10174</v>
      </c>
    </row>
    <row r="21" spans="1:4">
      <c r="A21" s="4" t="s">
        <v>156</v>
      </c>
      <c r="C21" s="6" t="n">
        <v>-15048</v>
      </c>
    </row>
    <row r="22" spans="1:4">
      <c r="A22" s="4" t="s">
        <v>157</v>
      </c>
      <c r="B22" s="6" t="n">
        <v>-13696</v>
      </c>
      <c r="C22" s="6" t="n">
        <v>-23657</v>
      </c>
      <c r="D22" s="6" t="n">
        <v>-10174</v>
      </c>
    </row>
    <row r="23" spans="1:4">
      <c r="A23" s="3" t="s">
        <v>158</v>
      </c>
    </row>
    <row r="24" spans="1:4">
      <c r="A24" s="4" t="s">
        <v>159</v>
      </c>
      <c r="B24" s="6" t="n">
        <v>2177</v>
      </c>
      <c r="C24" s="6" t="n">
        <v>1841</v>
      </c>
      <c r="D24" s="6" t="n">
        <v>2806</v>
      </c>
    </row>
    <row r="25" spans="1:4">
      <c r="A25" s="4" t="s">
        <v>160</v>
      </c>
      <c r="B25" s="6" t="n">
        <v>-23750</v>
      </c>
      <c r="C25" s="6" t="n">
        <v>-23750</v>
      </c>
      <c r="D25" s="6" t="n">
        <v>-375984</v>
      </c>
    </row>
    <row r="26" spans="1:4">
      <c r="A26" s="4" t="s">
        <v>132</v>
      </c>
      <c r="B26" s="6" t="n">
        <v>-9350</v>
      </c>
      <c r="C26" s="6" t="n">
        <v>-8865</v>
      </c>
      <c r="D26" s="6" t="n">
        <v>-11014</v>
      </c>
    </row>
    <row r="27" spans="1:4">
      <c r="A27" s="4" t="s">
        <v>135</v>
      </c>
      <c r="C27" s="6" t="n">
        <v>-12543</v>
      </c>
    </row>
    <row r="28" spans="1:4">
      <c r="A28" s="4" t="s">
        <v>161</v>
      </c>
      <c r="B28" s="6" t="n">
        <v>-1000</v>
      </c>
    </row>
    <row r="29" spans="1:4">
      <c r="A29" s="4" t="s">
        <v>162</v>
      </c>
      <c r="D29" s="6" t="n">
        <v>375000</v>
      </c>
    </row>
    <row r="30" spans="1:4">
      <c r="A30" s="4" t="s">
        <v>163</v>
      </c>
      <c r="D30" s="6" t="n">
        <v>-5697</v>
      </c>
    </row>
    <row r="31" spans="1:4">
      <c r="A31" s="4" t="s">
        <v>164</v>
      </c>
      <c r="B31" s="6" t="n">
        <v>-31923</v>
      </c>
      <c r="C31" s="6" t="n">
        <v>-43317</v>
      </c>
      <c r="D31" s="6" t="n">
        <v>-14889</v>
      </c>
    </row>
    <row r="32" spans="1:4">
      <c r="A32" s="4" t="s">
        <v>165</v>
      </c>
      <c r="B32" s="6" t="n">
        <v>16664</v>
      </c>
      <c r="C32" s="6" t="n">
        <v>-12562</v>
      </c>
      <c r="D32" s="6" t="n">
        <v>7692</v>
      </c>
    </row>
    <row r="33" spans="1:4">
      <c r="A33" s="3" t="s">
        <v>166</v>
      </c>
    </row>
    <row r="34" spans="1:4">
      <c r="A34" s="4" t="s">
        <v>167</v>
      </c>
      <c r="B34" s="6" t="n">
        <v>31260</v>
      </c>
      <c r="C34" s="6" t="n">
        <v>43822</v>
      </c>
      <c r="D34" s="6" t="n">
        <v>36130</v>
      </c>
    </row>
    <row r="35" spans="1:4">
      <c r="A35" s="4" t="s">
        <v>168</v>
      </c>
      <c r="B35" s="6" t="n">
        <v>47924</v>
      </c>
      <c r="C35" s="6" t="n">
        <v>31260</v>
      </c>
      <c r="D35" s="6" t="n">
        <v>43822</v>
      </c>
    </row>
    <row r="36" spans="1:4">
      <c r="A36" s="3" t="s">
        <v>169</v>
      </c>
    </row>
    <row r="37" spans="1:4">
      <c r="A37" s="4" t="s">
        <v>170</v>
      </c>
      <c r="B37" s="6" t="n">
        <v>12249</v>
      </c>
      <c r="C37" s="6" t="n">
        <v>15265</v>
      </c>
      <c r="D37" s="6" t="n">
        <v>32586</v>
      </c>
    </row>
    <row r="38" spans="1:4">
      <c r="A38" s="4" t="s">
        <v>171</v>
      </c>
      <c r="B38" s="7" t="n">
        <v>750</v>
      </c>
      <c r="C38" s="7" t="n">
        <v>859</v>
      </c>
      <c r="D38" s="7" t="n">
        <v>83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2</v>
      </c>
      <c r="B1" s="2" t="s">
        <v>336</v>
      </c>
      <c r="J1" s="2" t="s">
        <v>1</v>
      </c>
    </row>
    <row r="2" spans="1:12">
      <c r="B2" s="2" t="s">
        <v>2</v>
      </c>
      <c r="C2" s="2" t="s">
        <v>337</v>
      </c>
      <c r="D2" s="2" t="s">
        <v>4</v>
      </c>
      <c r="E2" s="2" t="s">
        <v>338</v>
      </c>
      <c r="F2" s="2" t="s">
        <v>35</v>
      </c>
      <c r="G2" s="2" t="s">
        <v>339</v>
      </c>
      <c r="H2" s="2" t="s">
        <v>340</v>
      </c>
      <c r="I2" s="2" t="s">
        <v>341</v>
      </c>
      <c r="J2" s="2" t="s">
        <v>2</v>
      </c>
      <c r="K2" s="2" t="s">
        <v>35</v>
      </c>
      <c r="L2" s="2" t="s">
        <v>79</v>
      </c>
    </row>
    <row r="3" spans="1:12">
      <c r="A3" s="3" t="s">
        <v>221</v>
      </c>
    </row>
    <row r="4" spans="1:12">
      <c r="A4" s="4" t="s">
        <v>81</v>
      </c>
      <c r="B4" s="7" t="n">
        <v>65432</v>
      </c>
      <c r="C4" s="7" t="n">
        <v>69261</v>
      </c>
      <c r="D4" s="7" t="n">
        <v>59891</v>
      </c>
      <c r="E4" s="7" t="n">
        <v>59550</v>
      </c>
      <c r="F4" s="7" t="n">
        <v>65262</v>
      </c>
      <c r="G4" s="7" t="n">
        <v>62274</v>
      </c>
      <c r="H4" s="7" t="n">
        <v>61846</v>
      </c>
      <c r="I4" s="7" t="n">
        <v>52656</v>
      </c>
      <c r="J4" s="7" t="n">
        <v>254134</v>
      </c>
      <c r="K4" s="7" t="n">
        <v>242038</v>
      </c>
      <c r="L4" s="7" t="n">
        <v>223916</v>
      </c>
    </row>
    <row r="5" spans="1:12">
      <c r="A5" s="4" t="s">
        <v>813</v>
      </c>
      <c r="B5" s="7" t="n">
        <v>5807</v>
      </c>
      <c r="C5" s="7" t="n">
        <v>9293</v>
      </c>
      <c r="D5" s="7" t="n">
        <v>5241</v>
      </c>
      <c r="E5" s="7" t="n">
        <v>5284</v>
      </c>
      <c r="F5" s="7" t="n">
        <v>5942</v>
      </c>
      <c r="G5" s="7" t="n">
        <v>8057</v>
      </c>
      <c r="H5" s="7" t="n">
        <v>8735</v>
      </c>
      <c r="I5" s="7" t="n">
        <v>4388</v>
      </c>
      <c r="J5" s="7" t="n">
        <v>25625</v>
      </c>
      <c r="K5" s="7" t="n">
        <v>27122</v>
      </c>
      <c r="L5" s="7" t="n">
        <v>133825</v>
      </c>
    </row>
    <row r="6" spans="1:12">
      <c r="A6" s="4" t="s">
        <v>98</v>
      </c>
      <c r="B6" s="9" t="n">
        <v>0.07000000000000001</v>
      </c>
      <c r="C6" s="9" t="n">
        <v>0.11</v>
      </c>
      <c r="D6" s="9" t="n">
        <v>0.06</v>
      </c>
      <c r="E6" s="9" t="n">
        <v>0.06</v>
      </c>
      <c r="F6" s="9" t="n">
        <v>0.07000000000000001</v>
      </c>
      <c r="G6" s="9" t="n">
        <v>0.09</v>
      </c>
      <c r="H6" s="9" t="n">
        <v>0.1</v>
      </c>
      <c r="I6" s="9" t="n">
        <v>0.05</v>
      </c>
      <c r="J6" s="9" t="n">
        <v>0.29</v>
      </c>
      <c r="K6" s="9" t="n">
        <v>0.31</v>
      </c>
      <c r="L6" s="9" t="n">
        <v>1.53</v>
      </c>
    </row>
    <row r="7" spans="1:12">
      <c r="A7" s="4" t="s">
        <v>99</v>
      </c>
      <c r="B7" s="9" t="n">
        <v>0.06</v>
      </c>
      <c r="C7" s="9" t="n">
        <v>0.1</v>
      </c>
      <c r="D7" s="9" t="n">
        <v>0.06</v>
      </c>
      <c r="E7" s="9" t="n">
        <v>0.06</v>
      </c>
      <c r="F7" s="9" t="n">
        <v>0.07000000000000001</v>
      </c>
      <c r="G7" s="9" t="n">
        <v>0.09</v>
      </c>
      <c r="H7" s="9" t="n">
        <v>0.1</v>
      </c>
      <c r="I7" s="9" t="n">
        <v>0.05</v>
      </c>
      <c r="J7" s="9" t="n">
        <v>0.28</v>
      </c>
      <c r="K7" s="9" t="n">
        <v>0.3</v>
      </c>
      <c r="L7" s="9" t="n">
        <v>1.5</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4</v>
      </c>
      <c r="B1" s="2" t="s">
        <v>1</v>
      </c>
    </row>
    <row r="2" spans="1:4">
      <c r="B2" s="2" t="s">
        <v>2</v>
      </c>
      <c r="C2" s="2" t="s">
        <v>35</v>
      </c>
      <c r="D2" s="2" t="s">
        <v>79</v>
      </c>
    </row>
    <row r="3" spans="1:4">
      <c r="A3" s="4" t="s">
        <v>815</v>
      </c>
    </row>
    <row r="4" spans="1:4">
      <c r="A4" s="3" t="s">
        <v>816</v>
      </c>
    </row>
    <row r="5" spans="1:4">
      <c r="A5" s="4" t="s">
        <v>817</v>
      </c>
      <c r="B5" s="7" t="n">
        <v>3100</v>
      </c>
      <c r="C5" s="7" t="n">
        <v>3199</v>
      </c>
      <c r="D5" s="7" t="n">
        <v>4396</v>
      </c>
    </row>
    <row r="6" spans="1:4">
      <c r="A6" s="4" t="s">
        <v>818</v>
      </c>
      <c r="B6" s="6" t="n">
        <v>492</v>
      </c>
      <c r="C6" s="6" t="n">
        <v>450</v>
      </c>
      <c r="D6" s="6" t="n">
        <v>-166</v>
      </c>
    </row>
    <row r="7" spans="1:4">
      <c r="A7" s="4" t="s">
        <v>819</v>
      </c>
      <c r="B7" s="6" t="n">
        <v>56</v>
      </c>
      <c r="C7" s="6" t="n">
        <v>331</v>
      </c>
      <c r="D7" s="6" t="n">
        <v>92</v>
      </c>
    </row>
    <row r="8" spans="1:4">
      <c r="A8" s="4" t="s">
        <v>820</v>
      </c>
      <c r="B8" s="6" t="n">
        <v>-608</v>
      </c>
      <c r="C8" s="6" t="n">
        <v>-880</v>
      </c>
      <c r="D8" s="6" t="n">
        <v>-1123</v>
      </c>
    </row>
    <row r="9" spans="1:4">
      <c r="A9" s="4" t="s">
        <v>821</v>
      </c>
      <c r="B9" s="6" t="n">
        <v>3040</v>
      </c>
      <c r="C9" s="6" t="n">
        <v>3100</v>
      </c>
      <c r="D9" s="6" t="n">
        <v>3199</v>
      </c>
    </row>
    <row r="10" spans="1:4">
      <c r="A10" s="4" t="s">
        <v>822</v>
      </c>
    </row>
    <row r="11" spans="1:4">
      <c r="A11" s="3" t="s">
        <v>816</v>
      </c>
    </row>
    <row r="12" spans="1:4">
      <c r="A12" s="4" t="s">
        <v>817</v>
      </c>
      <c r="B12" s="6" t="n">
        <v>1361</v>
      </c>
      <c r="C12" s="6" t="n">
        <v>1432</v>
      </c>
      <c r="D12" s="6" t="n">
        <v>145470</v>
      </c>
    </row>
    <row r="13" spans="1:4">
      <c r="A13" s="4" t="s">
        <v>818</v>
      </c>
      <c r="B13" s="6" t="n">
        <v>-155</v>
      </c>
      <c r="C13" s="6" t="n">
        <v>-71</v>
      </c>
      <c r="D13" s="6" t="n">
        <v>-144038</v>
      </c>
    </row>
    <row r="14" spans="1:4">
      <c r="A14" s="4" t="s">
        <v>821</v>
      </c>
      <c r="B14" s="7" t="n">
        <v>1206</v>
      </c>
      <c r="C14" s="7" t="n">
        <v>1361</v>
      </c>
      <c r="D14" s="7" t="n">
        <v>143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Stoc</vt:lpstr>
      <vt:lpstr>Consolidated Statements of Cash</vt:lpstr>
      <vt:lpstr>Nature of Business</vt:lpstr>
      <vt:lpstr>Summary of Significant Accounti</vt:lpstr>
      <vt:lpstr>Acquisitions</vt:lpstr>
      <vt:lpstr>Goodwill and Other Intangible A</vt:lpstr>
      <vt:lpstr>Property and Equipment</vt:lpstr>
      <vt:lpstr>Accounts Payable and Accrued Ex</vt:lpstr>
      <vt:lpstr>Long-Term Debt</vt:lpstr>
      <vt:lpstr>Derivative Instruments</vt:lpstr>
      <vt:lpstr>Fair Value Measurements</vt:lpstr>
      <vt:lpstr>Income Taxes</vt:lpstr>
      <vt:lpstr>Commitments and Contingencies</vt:lpstr>
      <vt:lpstr>Stockholders' Equity</vt:lpstr>
      <vt:lpstr>Equity Incentive Plans</vt:lpstr>
      <vt:lpstr>Related-Party Transactions</vt:lpstr>
      <vt:lpstr>Accumulated Other Comprehensive</vt:lpstr>
      <vt:lpstr>Litigation</vt:lpstr>
      <vt:lpstr>Segment Data</vt:lpstr>
      <vt:lpstr>Quarterly Results of Operations</vt:lpstr>
      <vt:lpstr>Schedule II - Consolidated Valu</vt:lpstr>
      <vt:lpstr>Summary of Significant Accoun28</vt:lpstr>
      <vt:lpstr>Summary of Significant Accoun29</vt:lpstr>
      <vt:lpstr>Acquisitions (Tables)</vt:lpstr>
      <vt:lpstr>Goodwill and Other Intangible31</vt:lpstr>
      <vt:lpstr>Property and Equipment (Tables)</vt:lpstr>
      <vt:lpstr>Accounts Payable and Accrued 33</vt:lpstr>
      <vt:lpstr>Long-Term Debt (Tables)</vt:lpstr>
      <vt:lpstr>Fair Value Measurements (Tables</vt:lpstr>
      <vt:lpstr>Income Taxes (Tables)</vt:lpstr>
      <vt:lpstr>Commitments and Contingencies (</vt:lpstr>
      <vt:lpstr>Equity Incentive Plans (Tables)</vt:lpstr>
      <vt:lpstr>Related-Party Transactions (Tab</vt:lpstr>
      <vt:lpstr>Accumulated Other Comprehensi40</vt:lpstr>
      <vt:lpstr>Segment Data (Tables)</vt:lpstr>
      <vt:lpstr>Quarterly Results of Operatio42</vt:lpstr>
      <vt:lpstr>Nature of Business - Additional</vt:lpstr>
      <vt:lpstr>Summary of Significant Accoun44</vt:lpstr>
      <vt:lpstr>Summary of Significant Accoun45</vt:lpstr>
      <vt:lpstr>Acquisitions - Additional Infor</vt:lpstr>
      <vt:lpstr>Acquisitions - Summary of Purch</vt:lpstr>
      <vt:lpstr>Goodwill and Other Intangible48</vt:lpstr>
      <vt:lpstr>Goodwill and Other Intangible49</vt:lpstr>
      <vt:lpstr>Goodwill and Other Intangible50</vt:lpstr>
      <vt:lpstr>Goodwill and Other Intangible51</vt:lpstr>
      <vt:lpstr>Property and Equipment - Proper</vt:lpstr>
      <vt:lpstr>Property and Equipment - Additi</vt:lpstr>
      <vt:lpstr>Accounts Payable and Accrued 54</vt:lpstr>
      <vt:lpstr>Long-Term Debt - Long-Term Debt</vt:lpstr>
      <vt:lpstr>Long-Term Debt - Scheduled Matu</vt:lpstr>
      <vt:lpstr>Long-Term Debt - Additional Inf</vt:lpstr>
      <vt:lpstr>Long-Term Debt - 2012 Credit Fa</vt:lpstr>
      <vt:lpstr>Long-Term Debt - 2013 Credit Fa</vt:lpstr>
      <vt:lpstr>Long-Term Debt - Margin for Rev</vt:lpstr>
      <vt:lpstr>Derivative Instruments - Additi</vt:lpstr>
      <vt:lpstr>Fair Value Measurements - Fair </vt:lpstr>
      <vt:lpstr>Income Taxes - Provision (Benef</vt:lpstr>
      <vt:lpstr>Income Taxes - Additional Infor</vt:lpstr>
      <vt:lpstr>Income Taxes - Schedule of Effe</vt:lpstr>
      <vt:lpstr>Income Taxes - Components of De</vt:lpstr>
      <vt:lpstr>Income Taxes - Unrecognized Tax</vt:lpstr>
      <vt:lpstr>Commitments and Contingencies -</vt:lpstr>
      <vt:lpstr>Commitments and Contingencies69</vt:lpstr>
      <vt:lpstr>Stockholders' Equity - Addition</vt:lpstr>
      <vt:lpstr>Equity Incentive Plans - Additi</vt:lpstr>
      <vt:lpstr>Equity Incentive Plans - Fair V</vt:lpstr>
      <vt:lpstr>Equity Incentive Plans - Summar</vt:lpstr>
      <vt:lpstr>Equity Incentive Plans - Summ74</vt:lpstr>
      <vt:lpstr>Related-Party Transactions - Ad</vt:lpstr>
      <vt:lpstr>Related-Party Transactions - Su</vt:lpstr>
      <vt:lpstr>Accumulated Other Comprehensi77</vt:lpstr>
      <vt:lpstr>Segment Data - Additional Infor</vt:lpstr>
      <vt:lpstr>Segment Data - Separate Financi</vt:lpstr>
      <vt:lpstr>Quarterly Results of Operatio80</vt:lpstr>
      <vt:lpstr>Schedule II - Consolidated Va8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9T17:16:08Z</dcterms:created>
  <dcterms:modified xmlns:dcterms="http://purl.org/dc/terms/" xmlns:xsi="http://www.w3.org/2001/XMLSchema-instance" xsi:type="dcterms:W3CDTF">2016-03-09T17:16:08Z</dcterms:modified>
  <dc:title xmlns:dc="http://purl.org/dc/elements/1.1/">Untitled</dc:title>
  <dc:description xmlns:dc="http://purl.org/dc/elements/1.1/"/>
  <dc:subject xmlns:dc="http://purl.org/dc/elements/1.1/"/>
  <cp:keywords/>
  <cp:category/>
</cp:coreProperties>
</file>